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WISeKey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Restricted cash"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Notes receivable, noncurrent" sheetId="18" state="visible" r:id="rId18"/>
    <sheet xmlns:r="http://schemas.openxmlformats.org/officeDocument/2006/relationships" name="Equity securities, at fair valu" sheetId="19" state="visible" r:id="rId19"/>
    <sheet xmlns:r="http://schemas.openxmlformats.org/officeDocument/2006/relationships" name="Deferred tax credi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Goodwill" sheetId="24" state="visible" r:id="rId24"/>
    <sheet xmlns:r="http://schemas.openxmlformats.org/officeDocument/2006/relationships" name="Equity securities, at cost" sheetId="25" state="visible" r:id="rId25"/>
    <sheet xmlns:r="http://schemas.openxmlformats.org/officeDocument/2006/relationships" name="Other noncurrent assets" sheetId="26" state="visible" r:id="rId26"/>
    <sheet xmlns:r="http://schemas.openxmlformats.org/officeDocument/2006/relationships" name="Accounts payable" sheetId="27" state="visible" r:id="rId27"/>
    <sheet xmlns:r="http://schemas.openxmlformats.org/officeDocument/2006/relationships" name="Notes payable" sheetId="28" state="visible" r:id="rId28"/>
    <sheet xmlns:r="http://schemas.openxmlformats.org/officeDocument/2006/relationships" name="Other current liabilities" sheetId="29" state="visible" r:id="rId29"/>
    <sheet xmlns:r="http://schemas.openxmlformats.org/officeDocument/2006/relationships" name="Loans and line of credit" sheetId="30" state="visible" r:id="rId30"/>
    <sheet xmlns:r="http://schemas.openxmlformats.org/officeDocument/2006/relationships" name="Employee benefit plans" sheetId="31" state="visible" r:id="rId31"/>
    <sheet xmlns:r="http://schemas.openxmlformats.org/officeDocument/2006/relationships" name="Commitments and contingencies" sheetId="32" state="visible" r:id="rId32"/>
    <sheet xmlns:r="http://schemas.openxmlformats.org/officeDocument/2006/relationships" name="Stockholders' equity" sheetId="33" state="visible" r:id="rId33"/>
    <sheet xmlns:r="http://schemas.openxmlformats.org/officeDocument/2006/relationships" name="Accumulated other comprehensive" sheetId="34" state="visible" r:id="rId34"/>
    <sheet xmlns:r="http://schemas.openxmlformats.org/officeDocument/2006/relationships" name="Revenue" sheetId="35" state="visible" r:id="rId35"/>
    <sheet xmlns:r="http://schemas.openxmlformats.org/officeDocument/2006/relationships" name="Other operating income" sheetId="36" state="visible" r:id="rId36"/>
    <sheet xmlns:r="http://schemas.openxmlformats.org/officeDocument/2006/relationships" name="Stock-based compensation" sheetId="37" state="visible" r:id="rId37"/>
    <sheet xmlns:r="http://schemas.openxmlformats.org/officeDocument/2006/relationships" name="Non-operating income" sheetId="38" state="visible" r:id="rId38"/>
    <sheet xmlns:r="http://schemas.openxmlformats.org/officeDocument/2006/relationships" name="Non-operating expenses" sheetId="39" state="visible" r:id="rId39"/>
    <sheet xmlns:r="http://schemas.openxmlformats.org/officeDocument/2006/relationships" name="Income taxes" sheetId="40" state="visible" r:id="rId40"/>
    <sheet xmlns:r="http://schemas.openxmlformats.org/officeDocument/2006/relationships" name="Segment information and geograp" sheetId="41" state="visible" r:id="rId41"/>
    <sheet xmlns:r="http://schemas.openxmlformats.org/officeDocument/2006/relationships" name="Earnings_(loss) per share" sheetId="42" state="visible" r:id="rId42"/>
    <sheet xmlns:r="http://schemas.openxmlformats.org/officeDocument/2006/relationships" name="Divestiture and discontinued op" sheetId="43" state="visible" r:id="rId43"/>
    <sheet xmlns:r="http://schemas.openxmlformats.org/officeDocument/2006/relationships" name="Legal proceedings" sheetId="44" state="visible" r:id="rId44"/>
    <sheet xmlns:r="http://schemas.openxmlformats.org/officeDocument/2006/relationships" name="Related parties disclosure" sheetId="45" state="visible" r:id="rId45"/>
    <sheet xmlns:r="http://schemas.openxmlformats.org/officeDocument/2006/relationships" name="Subsequent events" sheetId="46" state="visible" r:id="rId46"/>
    <sheet xmlns:r="http://schemas.openxmlformats.org/officeDocument/2006/relationships" name="Summary of significant accoun_2" sheetId="47" state="visible" r:id="rId47"/>
    <sheet xmlns:r="http://schemas.openxmlformats.org/officeDocument/2006/relationships" name="Concentration of credit risks (" sheetId="48" state="visible" r:id="rId48"/>
    <sheet xmlns:r="http://schemas.openxmlformats.org/officeDocument/2006/relationships" name="Fair value measurements (Tables" sheetId="49" state="visible" r:id="rId49"/>
    <sheet xmlns:r="http://schemas.openxmlformats.org/officeDocument/2006/relationships" name="Accounts receivable (Tables)" sheetId="50" state="visible" r:id="rId50"/>
    <sheet xmlns:r="http://schemas.openxmlformats.org/officeDocument/2006/relationships" name="Inventories (Tables)" sheetId="51" state="visible" r:id="rId51"/>
    <sheet xmlns:r="http://schemas.openxmlformats.org/officeDocument/2006/relationships" name="Other current assets (Tables)" sheetId="52" state="visible" r:id="rId52"/>
    <sheet xmlns:r="http://schemas.openxmlformats.org/officeDocument/2006/relationships" name="Deferred tax credi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Leases (Tables)" sheetId="56" state="visible" r:id="rId56"/>
    <sheet xmlns:r="http://schemas.openxmlformats.org/officeDocument/2006/relationships" name="Goodwill (Tables)" sheetId="57" state="visible" r:id="rId57"/>
    <sheet xmlns:r="http://schemas.openxmlformats.org/officeDocument/2006/relationships" name="Accounts payable (Tables)" sheetId="58" state="visible" r:id="rId58"/>
    <sheet xmlns:r="http://schemas.openxmlformats.org/officeDocument/2006/relationships" name="Notes payable (Tables)" sheetId="59" state="visible" r:id="rId59"/>
    <sheet xmlns:r="http://schemas.openxmlformats.org/officeDocument/2006/relationships" name="Other current liabilities (Tabl" sheetId="60" state="visible" r:id="rId60"/>
    <sheet xmlns:r="http://schemas.openxmlformats.org/officeDocument/2006/relationships" name="Employee benefit plans (Tables)" sheetId="61" state="visible" r:id="rId61"/>
    <sheet xmlns:r="http://schemas.openxmlformats.org/officeDocument/2006/relationships" name="Stockholders' equity (Tables)" sheetId="62" state="visible" r:id="rId62"/>
    <sheet xmlns:r="http://schemas.openxmlformats.org/officeDocument/2006/relationships" name="Accumulated other comprehensi_2" sheetId="63" state="visible" r:id="rId63"/>
    <sheet xmlns:r="http://schemas.openxmlformats.org/officeDocument/2006/relationships" name="Revenue (Tables)" sheetId="64" state="visible" r:id="rId64"/>
    <sheet xmlns:r="http://schemas.openxmlformats.org/officeDocument/2006/relationships" name="Other operating income (Tables)" sheetId="65" state="visible" r:id="rId65"/>
    <sheet xmlns:r="http://schemas.openxmlformats.org/officeDocument/2006/relationships" name="Stock-based compensation (Table" sheetId="66" state="visible" r:id="rId66"/>
    <sheet xmlns:r="http://schemas.openxmlformats.org/officeDocument/2006/relationships" name="Non-operating income (Tables)" sheetId="67" state="visible" r:id="rId67"/>
    <sheet xmlns:r="http://schemas.openxmlformats.org/officeDocument/2006/relationships" name="Non-operating expenses (Tables)" sheetId="68" state="visible" r:id="rId68"/>
    <sheet xmlns:r="http://schemas.openxmlformats.org/officeDocument/2006/relationships" name="Income taxes (Tables)" sheetId="69" state="visible" r:id="rId69"/>
    <sheet xmlns:r="http://schemas.openxmlformats.org/officeDocument/2006/relationships" name="Segment information and geogr_2" sheetId="70" state="visible" r:id="rId70"/>
    <sheet xmlns:r="http://schemas.openxmlformats.org/officeDocument/2006/relationships" name="Earnings_(loss) per share (Tabl" sheetId="71" state="visible" r:id="rId71"/>
    <sheet xmlns:r="http://schemas.openxmlformats.org/officeDocument/2006/relationships" name="Divestiture and discontinued _2" sheetId="72" state="visible" r:id="rId72"/>
    <sheet xmlns:r="http://schemas.openxmlformats.org/officeDocument/2006/relationships" name="Related parties disclosure (Tab" sheetId="73" state="visible" r:id="rId73"/>
    <sheet xmlns:r="http://schemas.openxmlformats.org/officeDocument/2006/relationships" name="Future operations and going c_2" sheetId="74" state="visible" r:id="rId74"/>
    <sheet xmlns:r="http://schemas.openxmlformats.org/officeDocument/2006/relationships" name="Concentration of credit risks_2"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Accounts receivable (Details)" sheetId="78" state="visible" r:id="rId78"/>
    <sheet xmlns:r="http://schemas.openxmlformats.org/officeDocument/2006/relationships" name="Inventories (Details)" sheetId="79" state="visible" r:id="rId79"/>
    <sheet xmlns:r="http://schemas.openxmlformats.org/officeDocument/2006/relationships" name="Inventories (Details Narrative)" sheetId="80" state="visible" r:id="rId80"/>
    <sheet xmlns:r="http://schemas.openxmlformats.org/officeDocument/2006/relationships" name="Other current assets (Details)" sheetId="81" state="visible" r:id="rId81"/>
    <sheet xmlns:r="http://schemas.openxmlformats.org/officeDocument/2006/relationships" name="Deferred tax credits (Details)"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Intangible assets (Details)" sheetId="85" state="visible" r:id="rId85"/>
    <sheet xmlns:r="http://schemas.openxmlformats.org/officeDocument/2006/relationships" name="Intangible assets (Details 1)" sheetId="86" state="visible" r:id="rId86"/>
    <sheet xmlns:r="http://schemas.openxmlformats.org/officeDocument/2006/relationships" name="Intangible assets (Details Narr" sheetId="87" state="visible" r:id="rId87"/>
    <sheet xmlns:r="http://schemas.openxmlformats.org/officeDocument/2006/relationships" name="Leases (Details)" sheetId="88" state="visible" r:id="rId88"/>
    <sheet xmlns:r="http://schemas.openxmlformats.org/officeDocument/2006/relationships" name="Leases (Details 1)" sheetId="89" state="visible" r:id="rId89"/>
    <sheet xmlns:r="http://schemas.openxmlformats.org/officeDocument/2006/relationships" name="Leases (Details 2)" sheetId="90" state="visible" r:id="rId90"/>
    <sheet xmlns:r="http://schemas.openxmlformats.org/officeDocument/2006/relationships" name="Leases (Details 3)" sheetId="91" state="visible" r:id="rId91"/>
    <sheet xmlns:r="http://schemas.openxmlformats.org/officeDocument/2006/relationships" name="Leases (Details Narrative)" sheetId="92" state="visible" r:id="rId92"/>
    <sheet xmlns:r="http://schemas.openxmlformats.org/officeDocument/2006/relationships" name="Goodwill (Details)" sheetId="93" state="visible" r:id="rId93"/>
    <sheet xmlns:r="http://schemas.openxmlformats.org/officeDocument/2006/relationships" name="Accounts payable (Details)" sheetId="94" state="visible" r:id="rId94"/>
    <sheet xmlns:r="http://schemas.openxmlformats.org/officeDocument/2006/relationships" name="Notes payable (Details)" sheetId="95" state="visible" r:id="rId95"/>
    <sheet xmlns:r="http://schemas.openxmlformats.org/officeDocument/2006/relationships" name="Other current liabilities (Deta" sheetId="96" state="visible" r:id="rId96"/>
    <sheet xmlns:r="http://schemas.openxmlformats.org/officeDocument/2006/relationships" name="Employee benefit plans (Details" sheetId="97" state="visible" r:id="rId97"/>
    <sheet xmlns:r="http://schemas.openxmlformats.org/officeDocument/2006/relationships" name="Employee benefit plans (Detai_2" sheetId="98" state="visible" r:id="rId98"/>
    <sheet xmlns:r="http://schemas.openxmlformats.org/officeDocument/2006/relationships" name="Employee benefit plans (Detai_3" sheetId="99" state="visible" r:id="rId99"/>
    <sheet xmlns:r="http://schemas.openxmlformats.org/officeDocument/2006/relationships" name="Employee benefit plans (Detai_4" sheetId="100" state="visible" r:id="rId100"/>
    <sheet xmlns:r="http://schemas.openxmlformats.org/officeDocument/2006/relationships" name="Employee benefit plans (Detai_5" sheetId="101" state="visible" r:id="rId101"/>
    <sheet xmlns:r="http://schemas.openxmlformats.org/officeDocument/2006/relationships" name="Employee benefit plans (Detai_6" sheetId="102" state="visible" r:id="rId102"/>
    <sheet xmlns:r="http://schemas.openxmlformats.org/officeDocument/2006/relationships" name="Stockholders' equity (Details)" sheetId="103" state="visible" r:id="rId103"/>
    <sheet xmlns:r="http://schemas.openxmlformats.org/officeDocument/2006/relationships" name="Accumulated other comprehensi_3" sheetId="104" state="visible" r:id="rId104"/>
    <sheet xmlns:r="http://schemas.openxmlformats.org/officeDocument/2006/relationships" name="Revenue (Details)" sheetId="105" state="visible" r:id="rId105"/>
    <sheet xmlns:r="http://schemas.openxmlformats.org/officeDocument/2006/relationships" name="Revenue (Details 1)" sheetId="106" state="visible" r:id="rId106"/>
    <sheet xmlns:r="http://schemas.openxmlformats.org/officeDocument/2006/relationships" name="Revenue (Details 2)" sheetId="107" state="visible" r:id="rId107"/>
    <sheet xmlns:r="http://schemas.openxmlformats.org/officeDocument/2006/relationships" name="Revenue (Details 3)" sheetId="108" state="visible" r:id="rId108"/>
    <sheet xmlns:r="http://schemas.openxmlformats.org/officeDocument/2006/relationships" name="Other operating income (Details" sheetId="109" state="visible" r:id="rId109"/>
    <sheet xmlns:r="http://schemas.openxmlformats.org/officeDocument/2006/relationships" name="Stock-based compensation (Detai" sheetId="110" state="visible" r:id="rId110"/>
    <sheet xmlns:r="http://schemas.openxmlformats.org/officeDocument/2006/relationships" name="Stock-based compensation (Det_2" sheetId="111" state="visible" r:id="rId111"/>
    <sheet xmlns:r="http://schemas.openxmlformats.org/officeDocument/2006/relationships" name="Stock-based compensation (Det_3" sheetId="112" state="visible" r:id="rId112"/>
    <sheet xmlns:r="http://schemas.openxmlformats.org/officeDocument/2006/relationships" name="Stock-based compensation (Det_4" sheetId="113" state="visible" r:id="rId113"/>
    <sheet xmlns:r="http://schemas.openxmlformats.org/officeDocument/2006/relationships" name="Stock-based compensation (Det_5" sheetId="114" state="visible" r:id="rId114"/>
    <sheet xmlns:r="http://schemas.openxmlformats.org/officeDocument/2006/relationships" name="Non-operating income (Details)" sheetId="115" state="visible" r:id="rId115"/>
    <sheet xmlns:r="http://schemas.openxmlformats.org/officeDocument/2006/relationships" name="Non-operating expenses (Details" sheetId="116" state="visible" r:id="rId116"/>
    <sheet xmlns:r="http://schemas.openxmlformats.org/officeDocument/2006/relationships" name="Income taxes (Details)" sheetId="117" state="visible" r:id="rId117"/>
    <sheet xmlns:r="http://schemas.openxmlformats.org/officeDocument/2006/relationships" name="Income taxes (Details 1)" sheetId="118" state="visible" r:id="rId118"/>
    <sheet xmlns:r="http://schemas.openxmlformats.org/officeDocument/2006/relationships" name="Income taxes (Details 2)" sheetId="119" state="visible" r:id="rId119"/>
    <sheet xmlns:r="http://schemas.openxmlformats.org/officeDocument/2006/relationships" name="Income taxes (Details 3)" sheetId="120" state="visible" r:id="rId120"/>
    <sheet xmlns:r="http://schemas.openxmlformats.org/officeDocument/2006/relationships" name="Income taxes (Details 4)" sheetId="121" state="visible" r:id="rId121"/>
    <sheet xmlns:r="http://schemas.openxmlformats.org/officeDocument/2006/relationships" name="Income taxes (Details 5)" sheetId="122" state="visible" r:id="rId122"/>
    <sheet xmlns:r="http://schemas.openxmlformats.org/officeDocument/2006/relationships" name="Income taxes (Details 6)" sheetId="123" state="visible" r:id="rId123"/>
    <sheet xmlns:r="http://schemas.openxmlformats.org/officeDocument/2006/relationships" name="Segment information and geogr_3" sheetId="124" state="visible" r:id="rId124"/>
    <sheet xmlns:r="http://schemas.openxmlformats.org/officeDocument/2006/relationships" name="Segment information and geogr_4" sheetId="125" state="visible" r:id="rId125"/>
    <sheet xmlns:r="http://schemas.openxmlformats.org/officeDocument/2006/relationships" name="Segment information and geogr_5" sheetId="126" state="visible" r:id="rId126"/>
    <sheet xmlns:r="http://schemas.openxmlformats.org/officeDocument/2006/relationships" name="Segment information and geogr_6" sheetId="127" state="visible" r:id="rId127"/>
    <sheet xmlns:r="http://schemas.openxmlformats.org/officeDocument/2006/relationships" name="Segment information and geogr_7" sheetId="128" state="visible" r:id="rId128"/>
    <sheet xmlns:r="http://schemas.openxmlformats.org/officeDocument/2006/relationships" name="Earnings_(loss) per share (Deta" sheetId="129" state="visible" r:id="rId129"/>
    <sheet xmlns:r="http://schemas.openxmlformats.org/officeDocument/2006/relationships" name="Earnings_(loss) per share (De_2" sheetId="130" state="visible" r:id="rId130"/>
    <sheet xmlns:r="http://schemas.openxmlformats.org/officeDocument/2006/relationships" name="Earnings_(loss) per share (De_3" sheetId="131" state="visible" r:id="rId131"/>
    <sheet xmlns:r="http://schemas.openxmlformats.org/officeDocument/2006/relationships" name="Divestiture and discontinued _3" sheetId="132" state="visible" r:id="rId132"/>
    <sheet xmlns:r="http://schemas.openxmlformats.org/officeDocument/2006/relationships" name="Divestiture and discontinued _4" sheetId="133" state="visible" r:id="rId133"/>
    <sheet xmlns:r="http://schemas.openxmlformats.org/officeDocument/2006/relationships" name="Divestiture and discontinued _5" sheetId="134" state="visible" r:id="rId134"/>
    <sheet xmlns:r="http://schemas.openxmlformats.org/officeDocument/2006/relationships" name="Related parties disclosure (Det" sheetId="135" state="visible" r:id="rId135"/>
    <sheet xmlns:r="http://schemas.openxmlformats.org/officeDocument/2006/relationships" name="Related parties disclosure (D_2" sheetId="136" state="visible" r:id="rId136"/>
  </sheets>
  <definedNames/>
  <calcPr calcId="124519" fullCalcOnLoad="1"/>
</workbook>
</file>

<file path=xl/sharedStrings.xml><?xml version="1.0" encoding="utf-8"?>
<sst xmlns="http://schemas.openxmlformats.org/spreadsheetml/2006/main" uniqueCount="1116">
  <si>
    <t>Cover</t>
  </si>
  <si>
    <t>12 Months Ended</t>
  </si>
  <si>
    <t>Dec. 31, 2019shares</t>
  </si>
  <si>
    <t>Document Type</t>
  </si>
  <si>
    <t>20-F/A</t>
  </si>
  <si>
    <t>Amendment Flag</t>
  </si>
  <si>
    <t>true</t>
  </si>
  <si>
    <t>Amendment Description</t>
  </si>
  <si>
    <t>To file XBRL</t>
  </si>
  <si>
    <t>Document Period End Date</t>
  </si>
  <si>
    <t>Dec. 31,
		2019</t>
  </si>
  <si>
    <t>Document Fiscal Period Focus</t>
  </si>
  <si>
    <t>FY</t>
  </si>
  <si>
    <t>Document Fiscal Year Focus</t>
  </si>
  <si>
    <t>2019</t>
  </si>
  <si>
    <t>Current Fiscal Year End Date</t>
  </si>
  <si>
    <t>--12-31</t>
  </si>
  <si>
    <t>Entity File Number</t>
  </si>
  <si>
    <t>001-39115</t>
  </si>
  <si>
    <t>Entity Registrant Name</t>
  </si>
  <si>
    <t>Wisekey International Holding S.A.</t>
  </si>
  <si>
    <t>Entity Central Index Key</t>
  </si>
  <si>
    <t>0001738699</t>
  </si>
  <si>
    <t>Entity Incorporation, State or Country Code</t>
  </si>
  <si>
    <t>V8</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lected Not To Use the Extended Transition Period</t>
  </si>
  <si>
    <t>false</t>
  </si>
  <si>
    <t>Document Annual Report</t>
  </si>
  <si>
    <t>Document Transition Report</t>
  </si>
  <si>
    <t>Document Shell Company Report</t>
  </si>
  <si>
    <t>Entity Shell Company</t>
  </si>
  <si>
    <t>Common Stock - Class A</t>
  </si>
  <si>
    <t>Entity Common Stock, Shares Outstanding</t>
  </si>
  <si>
    <t>Common Stock - Class B</t>
  </si>
  <si>
    <t>Consolidated Statement of Comprehensive Income/(Loss) - USD ($) $ in Thousands</t>
  </si>
  <si>
    <t>Dec. 31, 2019</t>
  </si>
  <si>
    <t>Dec. 31, 2018</t>
  </si>
  <si>
    <t>Dec. 31, 2017</t>
  </si>
  <si>
    <t>Income Statement [Abstract]</t>
  </si>
  <si>
    <t>Net sales</t>
  </si>
  <si>
    <t>Cost of sales</t>
  </si>
  <si>
    <t>Gross profit</t>
  </si>
  <si>
    <t>Other operating income</t>
  </si>
  <si>
    <t>Research &amp; development expenses</t>
  </si>
  <si>
    <t>Selling &amp; marketing expenses</t>
  </si>
  <si>
    <t>General &amp; administrative expenses</t>
  </si>
  <si>
    <t>Total operating expenses</t>
  </si>
  <si>
    <t>Operating income / (loss)</t>
  </si>
  <si>
    <t>Non-operating income</t>
  </si>
  <si>
    <t>Gain/(loss) on derivative liability</t>
  </si>
  <si>
    <t>Gain/(loss) on debt extinguishment</t>
  </si>
  <si>
    <t>Interest and amortization of debt discount</t>
  </si>
  <si>
    <t>Non-operating expenses</t>
  </si>
  <si>
    <t>Income/(loss) from continuing operations before income tax expense</t>
  </si>
  <si>
    <t>Income tax (expense)/recovery</t>
  </si>
  <si>
    <t>Income/(loss) from continuing operations, net</t>
  </si>
  <si>
    <t>Discontinued operations:</t>
  </si>
  <si>
    <t>Net sales from discontinued operations</t>
  </si>
  <si>
    <t>Cost of sales from discontinued operations</t>
  </si>
  <si>
    <t>Total operating and non-operating expenses from discontinued operations</t>
  </si>
  <si>
    <t>Income tax (expense)/recovery from discontinued operations</t>
  </si>
  <si>
    <t>Gain on disposal of a business, net of tax on disposal</t>
  </si>
  <si>
    <t>Income/(loss) on discontinued operations</t>
  </si>
  <si>
    <t>Net income/(loss)</t>
  </si>
  <si>
    <t>Less: Net income/(loss) attributable to noncontrolling interests</t>
  </si>
  <si>
    <t>Net income/(loss) attributable to WISeKey International Holding AG</t>
  </si>
  <si>
    <t>Earnings per share</t>
  </si>
  <si>
    <t>Earnings from continuing operations per share - Basic</t>
  </si>
  <si>
    <t>Earnings from continuing operations per share - Diluted</t>
  </si>
  <si>
    <t>Earnings from discontinued operations per share - Basic</t>
  </si>
  <si>
    <t>Earnings from discontinued operations per share - Diluted</t>
  </si>
  <si>
    <t>Earning per share attributable to WISeKey International Holding AG</t>
  </si>
  <si>
    <t>Basic</t>
  </si>
  <si>
    <t>Diluted</t>
  </si>
  <si>
    <t>Other comprehensive income/(loss), net of tax:</t>
  </si>
  <si>
    <t>Foreign currency translation adjustments</t>
  </si>
  <si>
    <t>Unrealized holding loss arising during period</t>
  </si>
  <si>
    <t>Net loss arising during period</t>
  </si>
  <si>
    <t>Other comprehensive income/(loss)</t>
  </si>
  <si>
    <t>Comprehensive income/(loss)</t>
  </si>
  <si>
    <t>Other comprehensive income/(loss) attributable to noncontrolling interests</t>
  </si>
  <si>
    <t>Other comprehensive income/(loss) attributable to WISeKey International Holding AG</t>
  </si>
  <si>
    <t>Comprehensive income/(loss) attributable to noncontrolling interests</t>
  </si>
  <si>
    <t>Comprehensive income/(loss) attributable to WISeKey International Holding AG</t>
  </si>
  <si>
    <t>Consolidated Balance Sheet - USD ($) $ in Thousands</t>
  </si>
  <si>
    <t>Current assets</t>
  </si>
  <si>
    <t>Cash and cash equivalents</t>
  </si>
  <si>
    <t>Restricted cash, current</t>
  </si>
  <si>
    <t>Accounts receivable, net of allowance for doubtful accounts</t>
  </si>
  <si>
    <t>Notes receivable from related parties</t>
  </si>
  <si>
    <t>Inventories</t>
  </si>
  <si>
    <t>Contract assets</t>
  </si>
  <si>
    <t>Prepaid expenses</t>
  </si>
  <si>
    <t>Deferred charges, current</t>
  </si>
  <si>
    <t>Current assets held for sale</t>
  </si>
  <si>
    <t>Other current assets</t>
  </si>
  <si>
    <t>Total current assets</t>
  </si>
  <si>
    <t>Noncurrent assets</t>
  </si>
  <si>
    <t>Restricted cash, noncurrent</t>
  </si>
  <si>
    <t>Notes receivable, noncurrent</t>
  </si>
  <si>
    <t>Equity securities, at fair value</t>
  </si>
  <si>
    <t>Deferred income tax assets</t>
  </si>
  <si>
    <t>Deferred tax credits</t>
  </si>
  <si>
    <t>Property, plant and equipment net of accumulated depreciation</t>
  </si>
  <si>
    <t>Intangible assets, net of accumulated amortization</t>
  </si>
  <si>
    <t>Finance lease right-of-use assets</t>
  </si>
  <si>
    <t>Operating lease right-of-use assets</t>
  </si>
  <si>
    <t>Goodwill</t>
  </si>
  <si>
    <t>Deferred charges, noncurrent</t>
  </si>
  <si>
    <t>Equity securities, at cost</t>
  </si>
  <si>
    <t>Noncurrent assets held for sale</t>
  </si>
  <si>
    <t>Other noncurrent assets</t>
  </si>
  <si>
    <t>Total noncurrent assets</t>
  </si>
  <si>
    <t>TOTAL ASSETS</t>
  </si>
  <si>
    <t>Current Liabilities</t>
  </si>
  <si>
    <t>Accounts payable</t>
  </si>
  <si>
    <t>Notes payable</t>
  </si>
  <si>
    <t>Convertible note payable, current</t>
  </si>
  <si>
    <t>Deferred revenue, current</t>
  </si>
  <si>
    <t>Current portion of obligations under finance lease liabilities</t>
  </si>
  <si>
    <t>Current portion of obligations under operating lease liabilities</t>
  </si>
  <si>
    <t>Income tax payable</t>
  </si>
  <si>
    <t>Derivative liabilities</t>
  </si>
  <si>
    <t>Current liabilities held for sale</t>
  </si>
  <si>
    <t>Other current liabilities</t>
  </si>
  <si>
    <t>Total current liabilities</t>
  </si>
  <si>
    <t>Noncurrent liabilities</t>
  </si>
  <si>
    <t>Convertible note payable, noncurrent</t>
  </si>
  <si>
    <t>Deferred revenue, noncurrent</t>
  </si>
  <si>
    <t>Finance lease liabilities, noncurrent</t>
  </si>
  <si>
    <t>Operating lease liabilities, noncurrent</t>
  </si>
  <si>
    <t>Employee benefit plan obligation</t>
  </si>
  <si>
    <t>Other deferred tax liabilities</t>
  </si>
  <si>
    <t>Noncurrent liabilities held for sale</t>
  </si>
  <si>
    <t>Other noncurrent liabilities</t>
  </si>
  <si>
    <t>Total noncurrent liabilities</t>
  </si>
  <si>
    <t>TOTAL LIABILITIES</t>
  </si>
  <si>
    <t>Commitments and contingent liabilities</t>
  </si>
  <si>
    <t xml:space="preserve"> </t>
  </si>
  <si>
    <t>SHAREHOLDERS' EQUITY</t>
  </si>
  <si>
    <t>Common stock</t>
  </si>
  <si>
    <t>Share subscription in progress</t>
  </si>
  <si>
    <t>Treasury stock, at cost (1,202,191 and 2,088,061 shares held)</t>
  </si>
  <si>
    <t>Additional paid-in capital</t>
  </si>
  <si>
    <t>Accumulated other comprehensive income / (loss)</t>
  </si>
  <si>
    <t>Accumulated deficit</t>
  </si>
  <si>
    <t>Total shareholders' equity (deficit) attributable to WISeKey shareholders</t>
  </si>
  <si>
    <t>Noncontrolling interests in consolidated subsidiaries</t>
  </si>
  <si>
    <t>Total shareholders'equity</t>
  </si>
  <si>
    <t>TOTAL LIABILITIES AND EQUITY</t>
  </si>
  <si>
    <t>Consolidated Balance Sheet (Parenthetical) - SFr / shares</t>
  </si>
  <si>
    <t>Treasury stock</t>
  </si>
  <si>
    <t>Common stock, par value</t>
  </si>
  <si>
    <t>Common stock, authorized</t>
  </si>
  <si>
    <t>Common stock, issued</t>
  </si>
  <si>
    <t>Common stock, outstanding</t>
  </si>
  <si>
    <t>Consolidated Statements of Changes in Shareholders' Equity/(Deficit) - USD ($) $ in Thousands</t>
  </si>
  <si>
    <t>Total Share Capital</t>
  </si>
  <si>
    <t>Treasury Stock</t>
  </si>
  <si>
    <t>Additional Paid-In Capital</t>
  </si>
  <si>
    <t>Stock Subscription In Progress</t>
  </si>
  <si>
    <t>Accumulated Deficit</t>
  </si>
  <si>
    <t>Accumulated Other Comprehensive Income / (Loss)</t>
  </si>
  <si>
    <t>Total Equity</t>
  </si>
  <si>
    <t>Noncontrolling Interest</t>
  </si>
  <si>
    <t>Total</t>
  </si>
  <si>
    <t>Beginning balance, shares at Dec. 31, 2017</t>
  </si>
  <si>
    <t>Beginning balance, amount at Dec. 31, 2017</t>
  </si>
  <si>
    <t>Common stock issued, shares</t>
  </si>
  <si>
    <t>Common stock issued, amount</t>
  </si>
  <si>
    <t>Options exercised, shares</t>
  </si>
  <si>
    <t>Options exercised, amount</t>
  </si>
  <si>
    <t>Stock-based compensation</t>
  </si>
  <si>
    <t>Changes in treasury shares, shares</t>
  </si>
  <si>
    <t>Changes in treasury shares, amount</t>
  </si>
  <si>
    <t>Impact of ASU2016-01 on marketable securities</t>
  </si>
  <si>
    <t>Liquidation of subsidiaries</t>
  </si>
  <si>
    <t>Yorkville SEDA, shares</t>
  </si>
  <si>
    <t>Yorkville SEDA, amount</t>
  </si>
  <si>
    <t>Acquisition of QuoVadis Group noncontrolling interest</t>
  </si>
  <si>
    <t>Creation of WISeCoin AG</t>
  </si>
  <si>
    <t>Crede convertible loan</t>
  </si>
  <si>
    <t>Deemed dividend</t>
  </si>
  <si>
    <t>Ending balance, shares at Dec. 31, 2018</t>
  </si>
  <si>
    <t>Ending balance, amount at Dec. 31, 2018</t>
  </si>
  <si>
    <t>Sale of QuoVadis Group</t>
  </si>
  <si>
    <t>Change in Ownership in WISeKey SA</t>
  </si>
  <si>
    <t>Yorkville convertible loan</t>
  </si>
  <si>
    <t>Share buyback program</t>
  </si>
  <si>
    <t>Ending balance, shares at Dec. 31, 2019</t>
  </si>
  <si>
    <t>Ending balance, amount at Dec. 31, 2019</t>
  </si>
  <si>
    <t>Consolidated Statements of Cash Flows - USD ($) $ in Thousands</t>
  </si>
  <si>
    <t>Cash Flows from operating activities:</t>
  </si>
  <si>
    <t>Net Income/(loss)</t>
  </si>
  <si>
    <t>Adjustments to reconcile net income to net cash provided by (used in) operating activities:</t>
  </si>
  <si>
    <t>Depreciation of property, plant &amp; equipment</t>
  </si>
  <si>
    <t>Amortization of intangible assets</t>
  </si>
  <si>
    <t>Loss/(gain) on derivative liability</t>
  </si>
  <si>
    <t>Loss on debt extinguishment</t>
  </si>
  <si>
    <t>Bad debt expense</t>
  </si>
  <si>
    <t>Inventory obsolescence impairment</t>
  </si>
  <si>
    <t>Deferred tax asset write-off</t>
  </si>
  <si>
    <t>Loss/(gain) on disposal of property and equipment</t>
  </si>
  <si>
    <t>Income tax expense/(recovery) net of cash paid</t>
  </si>
  <si>
    <t>Release of provision</t>
  </si>
  <si>
    <t>Expenses settled in equity</t>
  </si>
  <si>
    <t>Gain on disposal of a business</t>
  </si>
  <si>
    <t>Other</t>
  </si>
  <si>
    <t>Unrealized and non cash foreign currency transactions</t>
  </si>
  <si>
    <t>Changes in operating assets and liabilities, net of effects of businesses acquired</t>
  </si>
  <si>
    <t>Decrease (increase) in accounts receivables</t>
  </si>
  <si>
    <t>Decrease (increase) in inventories</t>
  </si>
  <si>
    <t>Decrease (increase) in other current assets, net</t>
  </si>
  <si>
    <t>Decrease (increase) in deferred research &amp; development tax credits, net</t>
  </si>
  <si>
    <t>Decrease (increase) in other noncurrent assets, net</t>
  </si>
  <si>
    <t>Increase (decrease) in accounts payable</t>
  </si>
  <si>
    <t>Increase (decrease) in deferred revenue, current</t>
  </si>
  <si>
    <t>Increase (decrease) in income taxes payable</t>
  </si>
  <si>
    <t>Increase (decrease) in other current liabilities</t>
  </si>
  <si>
    <t>Increase (decrease) in deferred revenue, noncurrent</t>
  </si>
  <si>
    <t>Increase (decrease) in defined benefit pension liability</t>
  </si>
  <si>
    <t>Increase (decrease) in other noncurrent liabilities</t>
  </si>
  <si>
    <t>Net cash provided by (used in) operating activities</t>
  </si>
  <si>
    <t>Cash Flows from investing activities:</t>
  </si>
  <si>
    <t>Sale/(acquisition) of equity securities</t>
  </si>
  <si>
    <t>Sale/(acquisition) of property, plant and equipment</t>
  </si>
  <si>
    <t>Decrease/(increase) in notes receivables</t>
  </si>
  <si>
    <t>Sale/(acquisition) of a business, net of cash and cash equivalents divested</t>
  </si>
  <si>
    <t>Net cash provided by (used in) investing activities</t>
  </si>
  <si>
    <t>Cash Flows from financing activities:</t>
  </si>
  <si>
    <t>Proceeds from options exercises</t>
  </si>
  <si>
    <t>Proceeds from issuance of Common Stock</t>
  </si>
  <si>
    <t>Proceeds from convertible loan issuance</t>
  </si>
  <si>
    <t>Proceeds from debt</t>
  </si>
  <si>
    <t>Repayments of debt</t>
  </si>
  <si>
    <t>Payments of debt issue costs</t>
  </si>
  <si>
    <t>Repurchase of treasury shares</t>
  </si>
  <si>
    <t>Net cash provided by (used in) financing activities</t>
  </si>
  <si>
    <t>Effect of exchange rate changes on cash and cash equivalents</t>
  </si>
  <si>
    <t>Net increase (decrease) during the period</t>
  </si>
  <si>
    <t>Balance, beginning of period</t>
  </si>
  <si>
    <t>Balance, end of period</t>
  </si>
  <si>
    <t>Reconciliation to balance sheet</t>
  </si>
  <si>
    <t>Cash and cash equivalents from continuing operations</t>
  </si>
  <si>
    <t>Restricted cash, current from continuing operations</t>
  </si>
  <si>
    <t>Restricted cash, noncurrent from continuing operations</t>
  </si>
  <si>
    <t>Cash and cash equivalents from discontinued operations</t>
  </si>
  <si>
    <t>Supplemental cash flow information</t>
  </si>
  <si>
    <t>Cash paid for interest, net of amounts capitalized</t>
  </si>
  <si>
    <t>Cash paid for incomes taxes</t>
  </si>
  <si>
    <t>Noncash conversion of convertible loans into common stock</t>
  </si>
  <si>
    <t>Restricted cash received for share subscription in progress</t>
  </si>
  <si>
    <t>Issuance of shares in relation to the acquisition of QuoVadis</t>
  </si>
  <si>
    <t>Issuance/(redemption) of redeemable preferred stock</t>
  </si>
  <si>
    <t>Issuance of common stock to purchase non-controlling interest</t>
  </si>
  <si>
    <t>Settlement of Carlos Moreira's loan in shares</t>
  </si>
  <si>
    <t>Payment of SEDA fees in shares</t>
  </si>
  <si>
    <t>Conversion of loan receivable into equity securities</t>
  </si>
  <si>
    <t>ROU assets obtained from finance lease</t>
  </si>
  <si>
    <t>[1]</t>
  </si>
  <si>
    <t>ROU assets obtained from operating lease</t>
  </si>
  <si>
    <t>In line with the new standard ASC 842 "Leases" and its transition guidance, we considered all leases as new leases in 2019.</t>
  </si>
  <si>
    <t>The WISeKey Group</t>
  </si>
  <si>
    <t>Organization, Consolidation and Presentation of Financial Statements [Abstract]</t>
  </si>
  <si>
    <t xml:space="preserve">WISeKey International Holding AG, together with
its consolidated subsidiaries (“ WISeKey Group WISeKey Group The Group develops, markets, hosts and supports
a range of solutions that enable the secure digital identification of people, content and objects, by generating digital identities
that enable its clients to monetize their existing user bases and at the same time, expand its own eco-system. WISeKey generates
digital identities from its current products and services in Cybersecurity Services, IoT (internet of Things), Digital Brand Management
and Mobile Security. The Group leads a carefully planned vertical
integration strategy through acquisitions of companies in the industry. The strategic objective is to provide integrated services
to its customers and also achieve cross-selling and synergies across WISeKey. Through this vertical integration strategy, WISeKey
anticipates being able to generate profits in the near future. </t>
  </si>
  <si>
    <t>Future operations and going concern</t>
  </si>
  <si>
    <t xml:space="preserve">The Group experienced a loss from operations
in this reporting period but a net income of USD 7.5 million following the divestiture of WISeKey (Bermuda) Holding Ltd (formerly
named QV Holdings Ltd) and its affiliates (together “ QuoVadis QuoVadis Group ExWorks The accompanying consolidated financial statements
have been prepared assuming that the Group will continue as a going concern. The Group incurred a net operating loss from
continuing operations of USD 20.5 million and had positive adjusted working capital of USD 3.5 million as at
December 31, 2019, calculated as the difference between current assets and current liabilities net of current deferred revenue.
Based on the Group’s cash projections for the next 12 months to March 31, 2021, it will need approximately USD 2.1 million
to fund operations and financial commitments. Historically, the Group has been dependent on equity financing to augment the operating
cash flow to cover its cash requirements. Any additional equity financing may be dilutive to shareholders. In the year 2019, the Group secured two loans:
(a) a Convertible Loan Agreement (the “ Yorkville Convertible Loan Yorkville In 2020 prior to the release of this annual report, WISeKey signed
a new convertible loan agreement for a total amount of USD 4 million repayable in monthly instalments starting March 30, 2020 in
cash or, at Yorkville’s election, in class B shares (see Note 40). The new convertible loan agreement bears an interest rate
of 6% per annum payable monthly in arrears and matures on April 30, 2021. This new agreement replaces the existing Yorkville Convertible
Loan signed on June 27, 2019. The remaining balance of USD 2.3 million under the Yorkville Convertible Loan was rolled over into
the new agreement, which means that the loan generated a net cash inflow of USD 1.7 million. The amount of USD 2.1 million required
to fund operations and financial commitments until March 31, 2021 takes into account the net cash inflow of USD 1.7 million from
this new convertible loan agreement. These loans demonstrate the availability of
lenders to support the WISeKey Group in its activities and development. See Note 24 for detail on these loans. On January 19, 2016, the Group had closed a
Share Subscription Facility (the “ Share Subscription Facility GEM Facility GEM On February 08, 2018 the Group entered into
a Standby Equity Distribution Agreement (“ SEDA Both the GEM Facility and the SEDA will be used
as a safeguard should there be any difficulties in raising the necessary funds to cover the USD 2.1 million projected
cash outflow noted above. Based on the foregoing, Management believe it
is correct to present these figures on a going concern basis. </t>
  </si>
  <si>
    <t>Basis of presentation</t>
  </si>
  <si>
    <t xml:space="preserve">The consolidated financial statements are prepared
in accordance with the Generally Accepted Accounting Principles in the United States of America (“ US GAAP USD </t>
  </si>
  <si>
    <t>Summary of significant accounting policies</t>
  </si>
  <si>
    <t>Accounting Policies [Abstract]</t>
  </si>
  <si>
    <t xml:space="preserve">Fiscal Year The Group’s fiscal year ends on December
31. Principles of Consolidation 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that
mature within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rd allowance for doubtful accounts based
upon a specific review of all outstanding invoices. We write off a receivable and charge it against its recorded allowance when
we have exhausted our collection efforts without success.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are stated at
cost, net of accumulated depreciation. Depreciation is computed using the straight-line method based on estimated useful lives
which range from 1 to 8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Intangible Assets Those intangible assets that are considered
to have a finite useful life are amortized over their useful lives, which generally range from 1 to 14 years. Each period we evaluate
the estimated remaining useful lives of intangible assets and whether events or changes in circumstances require a revision to
the remaining periods of amortization or that an impairment review be carried out. As at December 31, 2018 and 2017, all intangible
assets held by the Group have been determined to have a finite life.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We adopted ASC 842 as of January 01, 2019 using the cumulative effect
adjustment approach. Accordingly, previously reported financial statements, including footnote disclosures, have not been restated
to reflect the application of the new standard to all comparative periods presented. Goodwill and Other Indefinite-Lived Intangible
Assets: 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Equity Securities 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Provision for Onerous Contracts The Group recognizes a provision where the Group
has a present legal or constructive obligation as a result of past events, and it is probable that an outflow of resources will
be required to settle the obligation and when the amount can be reliably estimated. It is recorded in Other Liabilities. Revenue Recognition 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Contract Assets Contract assets consists of accrued revenue
where WISeKey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Research and Development and Software
Development Costs All research and development costs and software
development costs are expensed as incurred. Advertising Costs All advertising costs are expensed as incurred. Pension Plan The Group maintains two defined benefit post
retirement plans:
- one that covers all employees working for WISeKey SA in Switzerland, and
- one for the French employees of WISeKey Semiconductors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In accordance with the Group’s adoption
of ASU 2018-07 from January 01, 2019, the treatment of nonemployee share-based payments, previously subject to ASC 505, was
aligned with existing guidance on employee share-based payments in ASC 718. As a result,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WISeKey International Holding AG’s weighted-average outstanding common shares.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5. Recent Accounting Pronouncements Adoption of new FASB Accounting Standard
in the current year – Prior-Year Financial Statements not restated: In 2019, the Group adopted ASU 2016-02, Leases
(Topic 842), which, under its core principle, requires a lessee to recognize lease assets and liabilities on the balance sheet
for all arrangements with terms longer than 12 months. The Group also adopted ASU 2018-11, Leases (Topic 842), and ASU 2018-10,
Codification improvements to Topic 842, which provides a new transition method and a practical expedient for separating components
of a contract intended to reduce costs and ease implementation of the lease standard for financial statement preparers. There have
also been some practical expedients provided with the aim of simplifying adoption and the Group has elected to apply these. The
practical expedients allow that an entity need not reassess any expired or existing contracts, nor reassess the lease classification
for expired or existing leases, nor reassess initial direct costs for existing leases. They must all be applied as a package. Following
on from ASU 2018-11, entities are permitted to elect not to restate comparative periods in the period of adoption. The Group has
elected to follow this guidance. As a result of the adoption of ASU 2016-02,
the Group, as a lessee, recognized right-of-use assets and related lease liabilities on its balance sheet for all arrangements
with terms longer than twelve months from January 01, 2019. In line with the practical expedients, WISeKey did not reassess any
expired or existing contracts, nor reassess the lease classification for expired or existing leases, nor reassess initial direct
costs for existing leases. The majority of leases held as at January 01, 2019 (the application date) were classified as operating
leases in prior periods and should continue to be treated as such. There was no material impact on the Group’s results of
operations in 2019 upon adoption of the new standard. We adopted ASC 842 as of January 01, 2019
using the cumulative effect adjustment approach. Accordingly, previously reported financial statements, including footnote disclosures,
have not been recast to reflect the application of the new standard to all comparative periods presented. Financial statements
for the year ended December 31, 2018 have not been restated. The Group's disclosures regarding its leasing
activities have been expanded to enable users of our consolidated financial statements to better understand the impact from leasing.
Information regarding our adoption of ASU 2016-02 and its impact on the Group's consolidated financial statements and related disclosures
is provided in Note 4 in the Leases subsection and in Note 17. In 2019, the Group adopted ASU 2018-07, Compensation-Stock
Compensation, which supersedes most of the prior accounting guidance on nonemployee share-based payments, and instead aligns it
with existing guidance on employee share-based payments in ASC 718. As a result, nonemployee share-based payment transactions
were measured by estimating the fair value of the equity instruments that an entity is obligated to issue and the measurement date
is consistent with the measurement date for employee share-based payment awards. WISeKey was required to measure these nonemployee
awards at fair value as of the beginning of the fiscal year of adoption. Because all costs were recognized in 2018, there was no
impact on the Group results of operations or financial condition in 2019 upon adoption of the new standard. New FASB Accounting Standard to be adopted in the future: In August 2018, The FASB issued ASU 2018-13,
Fair Value Measurement (Topic 820): Disclosure Framework—Changes to the Disclosure Requirements for Fair Value Measurement Summary: ASU 2018-13 modifies the disclosure
requirements on fair value measurements in Topic 820 as follows: The following disclosure requirements were removed
from Topic 820:
· The amount of and reasons for transfers between Level 1 and Level 2 of the fair value hierarchy; The policy for timing of transfers between levels;
· The valuation processes for Level 3 fair value measurements; and for non-public entities, the changes in unrealized gains and losses for the period included in earnings for recurring Level 3 fair value measurements held at the end of the reporting period. The following disclosure requirements were modified
in Topic 820:
·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following disclosure requirements were added
to Topic 820: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Group expects to adopt all of the aforementioned
guidance when effective. Management is assessing the impact of the aforementioned guidance on its consolidated financial statements
but does not expect it to have a material impact. In August 2018, The FASB issued ASU 2018-14,
Compensation—Retirement Benefits—Defined Benefit Plans—General (Subtopic 715-20): Disclosure Framework—Changes
to the Disclosure Requirements for Defined Benefit Plans. Summary: ASU 2018-14 applies to all employers
that sponsor defined benefit pension or other postretirement plans. The amendments modify the disclosure requirements for employers
that sponsor defined benefit pension or other postretirement plans.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For public entities,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Effective Date: The amendments are effective
for fiscal years ending after December 15, 2020 for public business entities. Early adoption is permitted. The Group expects to
adopt all of the aforementioned guidance when effective. Management does not expect the aforementioned guidance to have an impact
on its consolidated financial statements, other than the required changes in disclosures. In April 2019 , Codification Improvements to Topic 326, Financial Instruments—Credit Losses, Topic
815, Derivatives and Hedging, and Topic 825, Financial Instruments, Codification improvements: Summary: ASU 2019-04 clarifies and improves
areas of guidance related to the recently issued standards on credit losses, hedging, and recognition and measurement of financial
instruments to ASU 2016-01, 2016-13 &amp; 2017-12. Since issuance of these standards, the FASB has identified areas that need clarification
and correction, resulting in changes similar to those issues under its ongoing Codification improvements. Effective Date: The amendments related to ASU
2016-01 are effective for fiscal years beginning after December 15, 2019, including interim periods within those fiscal years.
Early adoption is generally permitted. The Company expects to adopt all of the aforementioned
guidance when effective. Management is assessing the impact of the aforementioned guidance on its consolidated financial statements
but does not expect it to have a material impact. In December 2019, The FASB issued Accounting
Standards Update (ASU) no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Effective Date: The amendments related to ASU
2019-12 are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expects to adopt all of the aforementioned
guidance when effective. Management is assessing the impact of the aforementioned guidance on its consolidated financial statements
but does not expect it to have a material impact. </t>
  </si>
  <si>
    <t>Concentration of credit risks</t>
  </si>
  <si>
    <t>Risks and Uncertainties [Abstract]</t>
  </si>
  <si>
    <t xml:space="preserve">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fiscal years 2019, 2018 and 2017, and the clients whose trade accounts
receivable balances were 10% or higher than the respective total consolidated trade accounts receivable balance for fiscal years
2019 and 2018:
Revenue concentration Receivables concentration
Year to December 31, 2019 Year to December 31, 2018 Year to December 31, 2017
As at December 31, 2019
As at December 31, 2018
IoT operating segment
Multinational electronics contract manufacturing company 12% 8% 7% 19% 12%
International luxury watch company 6% 2% 3% 13% 4%
International packaging solutions, technology and chips 11% 3% 3% 0% 3%
International audio software and hardware solutions company 2% 0% 0% 11% 0% </t>
  </si>
  <si>
    <t>Fair value measurements</t>
  </si>
  <si>
    <t>Fair Value Disclosures [Abstract]</t>
  </si>
  <si>
    <t xml:space="preserve">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19 As at December 31, 2018 Fair value level
USD'000 Carrying amount Fair value Carrying amount Fair value Note ref.
Amortized costs fair value measurements
Accounts receivable 3,770 3,770 7,620 7,620 3 9
Notes receivable from related parties - - 8 8 3 40
Notes receivable, noncurrent 23 23 - - 3 12
Equity securities, at cost 7,000 7,000 7,000 7,000 3 19
Accounts payable 10,713 10,713 12,917 12,917 3 21
Notes payable 4,104 4,104 6,797 6,797 3 22
Convertible note payable, current 3,226 3,226 - - 3 24
Convertible note payable, noncurrent - - 23,940 23,940 3 24
Recurring fair value measurements
Equity securities, at fair value 756 756 857 857 1 13
Derivative liabilities, current 44 44 - - 3 6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Notes receivable from related parties – carrying amount approximated fair value due to their short-term nature.
- Notes receivable, noncurrent- carrying amount approximated fair value.
- Equity securities, at cost - no readily determinable fair value, measured at cost minus impairment
- Accounts payable – carrying amount approximated fair value due to their short-term nature.
- Notes payable – carrying amount approximated fair value.
- Convertible note payable current and noncurrent- carrying amount approximated fair value.
- Equity securities, at fair value - fair value remeasured as at reporting period. Derivative liabilities, current - fair value
remeasured as at reporting. Derivative liabilities In 2019, the Group held one derivative instrument
which was measured at estimated fair value on a recurring basis and linked to embedded conversion option in the Yorkville Convertible
Loan signed on June 27, 2019 (see Note 24). The convertible note has a maturity date of
August 01, 2020. It contains a conversion option into WIHN Class B shares at the election of the holder, which may be exercised
at each monthly repayment date, covering any amount outstanding (principal and/or interests) that may be settled. The exercise
price is set at CHF 3.00 with antidilution provision adjustments as further described in Note 24. In line with ASU 2014-16, the convertible note
was assessed as a hybrid instrument, being a debt instrument with an equity-linked component (the conversion option). Per ASC 815-10,
the embedded conversion option met the definition of a derivative and was accounted for separately. The hosting debt instrument was recorded using
the residual method. The derivative component (the conversion option)
was fair valued using a binomial lattice model, building in quoted market prices of WIHN class B shares, and inputs such as time
value of money, volatility, and risk-free interest rates. It was valued at inception at USD 257,435, and was allocated between
current and noncurrent on a prorata temporis basis according to the monthly repayment schedule. The derivative component will be
revalued at fair value at each reporting date in line with ASC 815-15-30-1. In 2019, WISeKey made five repayments in cash
of the Yorkville Convertible Loan, resulting in the following gain or loss on derivative:
- On August 15, 2019, WISeKey repaid USD 237,392 of the principal.
- On September 01, 2019, WISeKey repaid USD 69,847 of the principal.
- On September 17, 2019, WISeKey repaid USD 195,173 of the principal.
- On October 10, 2019, WISeKey repaid USD 249,999 of the principal.
- On November 07, 2019, WISeKey repaid USD 410,196 of the principal. The derivative component was measured at fair
value at the reporting date at USD 43,655, all in current derivative liabilities. Therefore, for the year ended December 31,
2019, WISeKey recorded in the income statement, a net gain on derivative of USD 213,780 and a net debt discount amortization
expense of USD 468,265.
Derivative liabilities USD'000
Balance as at December 31, 2017 -
Balance as at December 31, 2018 -
Fair value of the derivative instrument (conversion option) 258
Gain on derivative recognized as a separate line in the statement of loss (214)
Balance as at December 31, 2019 44 </t>
  </si>
  <si>
    <t>Cash and Cash Equivalents [Abstract]</t>
  </si>
  <si>
    <t xml:space="preserve">Cash consists of deposits held at major banks. </t>
  </si>
  <si>
    <t>Restricted cash</t>
  </si>
  <si>
    <t>Restricted Cash [Abstract]</t>
  </si>
  <si>
    <t xml:space="preserve">Restricted cash as at December 31, 2019 is made
up of:
- USD 4.5 million of the consideration for the sale of QuoVadis which is held in an escrow account, and to be released in an amount of up to USD 2.5 million on January 16, 2020 and the remaining amount on January 16, 2021 (see Note 37 for further details and Note 40 Subsequent events), and
- A balance of CHF 24,073 (USD 24,874) on the liquidity account funded by WISeKey in relation to the services provided by a market maker from August 10, 2018 until June 25, 2019. As at December 31, 2018, the liquidity account
had a balance of CHF 607,502, i.e. USD 617,796 at the reporting exchange rate. The carrying amounts approximate fair
value due to the short maturities of these instruments. As part of the contract, WISeKey funded a liquidity account with CHF 1,000,000
on August 24, 2018. </t>
  </si>
  <si>
    <t>Accounts receivable</t>
  </si>
  <si>
    <t>Receivables [Abstract]</t>
  </si>
  <si>
    <t xml:space="preserve">The breakdown of the accounts receivable balance
is detailed below:
As at December 31, As at December 31,
USD'000 2019 2018
Trade accounts receivable 3,643 7,607
Allowance for doubtful accounts (25) (4)
Accounts receivable from other related parties 119 1
Other accounts receivable 33 16
Total accounts receivable net of allowance for doubtful accounts 3,770 7,620 </t>
  </si>
  <si>
    <t>Inventory Disclosure [Abstract]</t>
  </si>
  <si>
    <t xml:space="preserve">Inventories consisted of the following:
As at December 31, As at December 31,
USD'000 2019 2018
Raw materials 636 1,342
Work in progress 2,151 2,844
Total inventories 2,787 4,186 In the years ended December 31, 2019, 2018 and
2017, the Group recorded inventory obsolescence charges in the income statement of respectively USD 26,249, USD 90,567
and USD 2,537 on raw materials, and USD 508,938, USD 193,213 and USD 2,274,710 on work in progress. </t>
  </si>
  <si>
    <t>Other Assets [Abstract]</t>
  </si>
  <si>
    <t xml:space="preserve">Other current assets consisted of the following:
As at December 31, As at December 31,
USD'000 2019 2018
Value-Added Tax Receivable 1,449 858
Advanced payment to suppliers 7 53
Deposits, current 9 4
Other current assets 4 4
Total other current assets 1,469 919 </t>
  </si>
  <si>
    <t xml:space="preserve">As at December 31, 2019, the noncurrent notes
receivable consisted of a loan to an employee for CHF 21,780 (USD 22,504). From April 01, 2019, WISeKey has agreed to
lend CHF 2,420 per month to an employee over a period of 24 months, at an interest rate of 0.5% per annum. The loan and accrued
interest are to be repaid in full on or before December 31, 2021. In exchange for the loan, the employee has pledged the 60,000
ESOP options that he holds on WIHN class B shares. As at December 31, 2018, the noncurrent notes
receivable balance was nil. </t>
  </si>
  <si>
    <t>Equity Securities At Fair Value</t>
  </si>
  <si>
    <t xml:space="preserve">On March 29, 2017, the Group announced that
the respective boards of directors of WISeKey and OpenLimit Holding AG (DE: O5H) (“OpenLimit“) had decided that discussions
in relation to a possible merger transaction between WISeKey and OpenLimit as previously announced on July 25, 2016 were not being
further pursued. The interim financing provided by WISeKey to OpenLimit in a principal amount of EUR 750,000 was, in accordance
with applicable terms of a convertible loan agreement, converted into OpenLimit Shares issued by OpenLimit out of its existing
authorized share capital. The conversion price was set at 95% of the volume weighted average price (“ VWAP As at December 31, 2019, the fair value was
recalculated using the closing market price on the XETRA of EUR 0.306 (USD 0.3435) and amounted to USD 755,802.
The difference of USD 101,068 from the fair value at December 31, 2018 was accounted for in the income statement as a non-operational
expense. </t>
  </si>
  <si>
    <t>Deferred Income Taxes and Tax Credits [Abstract]</t>
  </si>
  <si>
    <t xml:space="preserve">Deferred tax credits consisted of the following:
As at December 31, As at December 31,
USD'000 2019 2018
Deferred research &amp; development tax credits 2,487 2,505
Deferred other tax credits 1 36
Total deferred tax credits 2,488 2,541 WISeKey Semiconductors SAS and WISeCoin France
R&amp;D Lab SAS are eligible for Research tax credits provided by the French government (see Note 4 Summary of significant accounting
policies). As at December 31, 2019, and 2018, the receivable balance in respect of these Research tax credits was respectively
of USD 1,934,539 and USD 2,505,264 for WISeKey Semiconductors SAS, and USD 552,067 and USD nil for WISeCoin
France R&amp;D Lab SAS. The credit is deductible from the entity’s income tax charge for the year or payable in cash the
following year, whichever event occurs first and is shown under noncurrent deferred tax assets in line with ASU 2015-17. </t>
  </si>
  <si>
    <t>Property, plant and equipment</t>
  </si>
  <si>
    <t>Property, Plant and Equipment [Abstract]</t>
  </si>
  <si>
    <t xml:space="preserve">Property, plant and equipment, net consisted
of the following.
As at December 31, As at December 31,
USD'000 2019 2018
Machinery &amp; equipment 4,029 3,815
Office equipment and furniture 2,505 2,469
Computer equipment and licenses 1,069 1,056
Total property, plant and equipment gross 7,603 7,340
Accumulated depreciation for:
Machinery &amp; equipment (2,508) (1,828)
Office equipment and furniture (2,270) (2,169)
Computer equipment and licences (1,024) (973)
Total accumulated depreciation (5,802) (4,970)
Total property, plant and equipment from continuing operations, net 1,801 2,370
Depreciation charge from continuing operations for the year 821 855 No depreciation expense was recorded in cost
of sales on the face of the income statement for the years 2019, 2018 and 2017. The depreciation charge from continuing operations
for the year 2017 was USD 894,328. The useful economic life of property plant and
equipment is as follow:
· Office equipment and furniture: 2 to 5 years
· Production masks 5 years
· Production tools 3 years
· Licenses 3 years
· Software 1 year </t>
  </si>
  <si>
    <t>Intangible assets</t>
  </si>
  <si>
    <t>Goodwill and Intangible Assets Disclosure [Abstract]</t>
  </si>
  <si>
    <t xml:space="preserve">Intangible assets and future amortization expenses
consisted of the following:
As at December 31, As at December 31,
USD'000 2019 2018
Trademarks 130 128
Patents 2,281 2,281
License agreements 10,758 10,615
Other intangibles 6,152 6,070
Total intangible assets gross 19,321 19,094
Accumulated amortization for:
Trademarks (129) (126)
Patents (1,683) (1,175)
License agreements (10,757) (10,591)
Other intangibles (6,152) (6,070)
Total accumulated amortization (18,721) (17,962)
Total intangible assets from continuing operations, net 600 1,132
Amortization charge from continuing operations for the year 534 460 The useful economic life of intangible assets
is as follow:
· Trademarks: 5 to 10 years
· Patents 5 to 10 years
· License agreements: 3 to 5 years
· Other intangibles: 5 to 10 years Future amortization charges are detailed below:
Year USD'000
2020 600
Total intangible assets, net 600 </t>
  </si>
  <si>
    <t>Leases</t>
  </si>
  <si>
    <t>Leases [Abstract]</t>
  </si>
  <si>
    <t xml:space="preserve">WISeKey has historically entered into a number
of lease arrangements under which it is the lessee. As at December 31, 2019, WISeKey holds one finance lease for IT equipment in
our datacenter, 6 operating leases, and 9 short-term leases. One of its short-term leases is for a vehicle, whilst all other short-term
and operating leases relate to premises. We do not sublease. All of our operating leases include multiple optional renewal periods
which are not reasonably certain to be exercised. The finance lease contains an option to purchase the assets at the end of the
lease which we have assumed will be exercised and so has been included in the calculation of the right of use asset and lease liability. We have elected the short-term lease practical
expedient related to leases of various premises and equipment. We have elected the practical expedients related to lease classification
of leases that commenced before the effective date of ASC 842. In the years 2019, 2018, and 2017 we recognized
rent expenses associated with our leases as follows:
12 months ended December 31, 12 months ended December 31, 12 months ended December 31,
USD'000 2019 2018 2017
Finance lease cost:
Amortization of right-of-use assets 31 - -
Interest on lease liabilities 8 - -
Operating lease cost:
Fixed rent expense 567 561 481
Short-term lease cost 63 61 54
Net lease cost 669 622 535
Lease cost - Cost of sales - - -
Lease cost - General &amp; administrative expenses 669 622 535
Net lease cost 669 622 535 In the year 2019, we had the following cash
and non-cash activities associated with our leases:
As at December 31,
USD'000 2019
Cash paid for amounts included in the measurement of lease liabilities:
Operating cash flows from finance leases 47
Operating cash flows from operating leases 550
Financing cash flows from finance leases 8
Non-cash investing and financing activities :
Net lease cost 669
Additions to ROU assets obtained from:
New finance lease liabilities* 321
New operating lease liabilities* 3,768 *In line with the new standard ASC 842 “Leases”
and its transition guidance, we considered all leases as new leases in 2019. As at December 31, 2019, future minimum annual
lease payments were as follows:
USD'000 USD'000 USD'000 USD'000
Year Operating Short-term Finance Total
2020 578 13 114 705
2021 540 - 114 654
2022 370 - 57 427
2023 294 - - 294
2024 and beyond 1,337 - - 1,337
Total future minimum operating and short-term lease payments 3,119 13 285 3,417
Less effects of discounting (340) - (13) (353)
Less effects of practical expedient - (13) - (13)
Lease liabilities recognized 2,779 - 272 3,051 In line with ASU 2018-11, future minimum
lease payments under legacy ASC 840 are disclosed in the table below:
Year USD'000
2020 705
2021 654
2022 427
2023 294
2024 and beyond 1,337
Total future minimum operating and short-term lease payments 3,417 As of December 31, 2019, the weighted-average
remaining lease term was 2.5 years for our finance lease and 6.83 years for operating leases. For our finance lease, the implicit rate was
calculated as 5.17%. For our operating leases and because we generally do not have access to the implicit rate in the lease, we
calculated an estimate rate based upon the estimated incremental borrowing rate of the entity holding the lease. The weighted average
discount rate associated with operating leases as of December 31, 2019 was 3.82%. </t>
  </si>
  <si>
    <t xml:space="preserve">We test goodwill for impairment annually on
October 1st, or as and when indicators of impairment arise. As at October 01, 2019, the fair value of the net assets of the reporting
unit concerned by goodwill was superior to the carrying value of the net assets and goodwill allocated. After October 01, 2019,
there were no impairment indicators identified triggering a new impairment test. Therefore, no impairment loss was recorded in
2019. An impairment review has been conducted for
the item of goodwill allocated to the reporting unit (“ RU
USD'000 IoT Segment mPKI Segment Total
Goodwill balance as at December 31, 2017 8,317 - 8,317
Goodwill acquired during the year - - -
Impairment losses - - -
As at December 31, 2018
Goodwill 8,317 - 8,317
Accumulated impairment losses - - -
Goodwill balance as at December 31, 2018 8,317 - 8,317
Goodwill acquired during the year - - -
Impairment losses - - -
As at December 31, 2019
Goodwill 8,317 - 8,317
Accumulated impairment losses - - -
Goodwill balance as at December 31,2019 8,317 - 8,317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Group'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
  </si>
  <si>
    <t>Equity Securities At Cost</t>
  </si>
  <si>
    <t xml:space="preserve">On September 27, 2018 WISeKey purchased a warrant
agreement in Tarmin Inc. from ExWorks as part of the eleventh amendment of the ExWorks Credit Agreement (see Note 24). As a result,
WISeKey entered into a warrant agreement with Tarmin Inc (“ Tarmin Tarmin Warrant The Tarmin Warrant was assessed as an equity
investment without a readily determinable fair value and we elected the measurement at cost less impairment, adjusted for observable
price changes for identical or similar investments of the same issuer as permitted by ASU 2016-01. As such, the Tarmin Warrant
was initially recognized on the balance sheet at USD 7,000,000. As at December 31, 2019, we performed a qualitative
assessment to consider potential impairment indicators and did not identify impairment indicators. Therefore, no impairment loss
was recorded in 2019. We also made reasonable efforts to identify any observable transactions of identical or similar investments
of Tarmin, but did not identify any transaction requiring an adjustment to the carrying value of the Tarmin Warrant as at December
31, 2019. Therefore, the carrying value of the Tarmin Warrant as at December 31, 2019 was USD 7,000,000. </t>
  </si>
  <si>
    <t>Other Assets, Noncurrent [Abstract]</t>
  </si>
  <si>
    <t xml:space="preserve">Other noncurrent assets consisted of noncurrent
deposits. Deposits are primarily made up of rental deposits on the premises rented by the Group. </t>
  </si>
  <si>
    <t>Accounts Payable [Abstract]</t>
  </si>
  <si>
    <t>The accounts payable balance consisted of the
following:
As at December 31, As at December 31,
USD'000 2019 2018
Trade creditors 5,482 6,995
Factors or other financial institutions for borrowings 888 934
Accounts payable to Board Members 117 239
Accounts payable to other related parties 2 292
Accounts payable to underwriters, promoters, and employees 2,229 2,185
Other accounts payable 1,995 2,272
Total accounts payable 10,713 12,917 Accounts payable to Board Members are made up
of accrued board fees and a payable balance of CHF 2,245 (USD 2,320) to Dourgam Kummer relating to unpaid business expenses
(see note 40 for detail). Accounts payable to other related parties are
made up of a CHF 2,196 (USD 2,269) payable to a related party of Carlos Moreira (see note 40 for detail). Accounts payable to employees consist primarily
of holiday, bonus and 13th month accruals across WISeKey. Other accounts payable are mostly amounts due
or accrued for professional services (e.g. legal, accountancy, and audit services) and accruals of social charges in relation to
the accrued liability to employees.</t>
  </si>
  <si>
    <t>Notes Payable [Abstract]</t>
  </si>
  <si>
    <t xml:space="preserve">Notes payable consisted of the following:
As at December 31, As at December 31,
USD'000 2019 2018
Short-term loan 4,021 6,718
Short-term loan from shareholders 82 79
Total notes payable 4,103 6,797 As at December 31, 2019, the current notes payable
balance was made up of:
- a USD 4,021,472 short-term loan with ExWorks. See detail in Note 24.
- short-term loans from the noncontrolling shareholders of WISeKey SAARC for a total amount of USD 82,268 at closing rate (USD 79,122 as at December 31, 2018). These loans do not bear interests. The weighted–average interest rate on
current notes payable, excluding loans from shareholders at 0%, was respectively 10% and 1.62% per annum as at December 31, 2019
and 2018. </t>
  </si>
  <si>
    <t>Other Liabilities, Current [Abstract]</t>
  </si>
  <si>
    <t xml:space="preserve">Other current liabilities consisted of the following:
As at December 31, As at December 31,
USD'000 2019 2018
Value-Added Tax Payable 706 422
Other tax payable 65 91
Customer contract liability, current 255 142
Other current liabilities 278 321
Total other current liabilities 1,304 976 </t>
  </si>
  <si>
    <t>Loans and line of credit</t>
  </si>
  <si>
    <t>Line of Credit Facility [Abstract]</t>
  </si>
  <si>
    <t xml:space="preserve">Share Subscription Facility with GEM LLC On January 19, 2016 the Group closed a Share
Subscription Facility (“ the GEM Facility GEM The instrument was assessed under ASC 815 as
an equity instrument. The drawdowns were reflected as increases in Common Share Capital with an increase in the value of common
stock issued and the difference between the nominal value of the shares and the funds received being recorded against Additional
Paid-In Capital (" APIC In 2017, WISeKey made three drawdowns for a
total of CHF 3,905,355 in exchange for a total of 825,000 WIHN class B shares issued out of authorized share capital. There were no drawdowns made in 2018, nor in
2019. Therefore, as at December 31, 2019 the outstanding
facility available is CHF 56,094,645. Acquisition line of credit agreement with
ExWorks Capital Fund I, L.P On January 16, 2017 the Group signed an acquisition
line of credit agreement with ExWorks Capital Fund I, L.P. (the “ ExWorks Line of Credit As of December 31, 2018, under the ExWorks Line
of Credit as amended, the Group may borrow up to USD 22,646,437, including a loan of up to USD 4,000,000 to support the
launch of WISeKey's WISeCoin setup. Borrowings under the ExWorks Line of Credit bear interest payable monthly at 1%. The maturity
date of the arrangement is January 16, 2020 with an option to extend maturity to January 16, 2021 for a fee equal to 12% of the
outstanding loan at the time WISeKey exercises the extension option. Under current terms, ExWorks can elect to have part of or
all of the principal loan amount and interests paid either in cash or in WIHN class B shares at a conversion price of USD 4.74
per share. Under the terms of the ExWorks Line of Credit,
the Group is required to not enter into agreements that would result in restriction on liens, reserved restriction on indebtedness,
mergers, consolidations, organizational changes except with an affiliate, contingent and third party liabilities, any substantial
change in the nature of its business, restricted payments, insider transactions, certain debt payments, certain agreements, negative
pledge or asset transfer other than sale of assets in the ordinary course of business. Furthermore, the Group is required to maintain
its existence and pay all taxes and other liabilities, provide ExWorks with periodical accounting reports and the detail of any
material litigation, comply with applicable laws, meet the financial covenants set in the line of credit agreement in terms of
average cash on hand and minimum ending cash on hand. The Group has complied with the line of credit covenants in the 12 months
to December 31, 2018. As at December 31, 2018, borrowings under the
ExWorks Line of Credit are secured by (i) the grant of options to ExWorks exercisable for up to 1,075,000 WIHN class B registered
shares, par value CHF 0.05, at an exercise price of CHF 3.15; (ii) 100% of the shares in QuoVadis Trustlink Schweiz AG; (iii)
any cash bank account of the Group held in Switzerland; (iv) 100% of the shares in WISeKey USA; (v) 100% of the shares in WISeKey
Singapore; (vi) 100% of the shares held by the Group in WISeKey SAARC Ltd; and (vii) all shares owned by WISeKey (Bermuda) Holding
Ltd in each of its subsidiaries. The ExWorks Line of Credit can be up-sized /
syndicated at the same terms for up to an additional USD 10,000,000 by way of adding co-lender(s) or selling a participation
interest. The line of credit was initially recognized
as a revolving credit falling under ASC 480, and, in line with ASU 2015-15 the commitment fee and debt issuance costs
totaling USD 3,165,880 were capitalized as deferred charges to be amortized over the duration of the contract. These deferred
charges included the fair value of an option agreement signed by both parties on February 06, 2017, granting ExWorks the option
to acquire up to 1,075,000 WIHN class B shares at an exercise price of CHF 3.15, exercisable in a maximum of four separate
exercises, between June 28, 2017 and February 06, 2020. The option agreement exercisable for up to 1,075,000 WIHN class B shares
was fair valued at grant for an amount of USD 2,173,395 using the Black-Scholes model and the market price of WIHN class B
shares on the date of grant, February 06, 2017, of CHF 4.04. The option agreement was assessed as equity instrument. The credit
entry from the recognition of the option agreement fair value was booked in APIC. However, the fifth amendment on September 19,
2017 introduced an option to convert payments of the full or partial amounts of principal loan, interests and fees in WIHN class
B shares. The introduction of the conversion option was assessed to be a substantial modification of terms for the existing contract
and therefore, in line with ASC 470-50-40-6, was accounted for like an extinguishment. As a result, all fees and debt issuance
costs, including the option agreement, previously capitalized were fully amortized into the income statement in 2017, the old debt
was written off, and the new debt was accounted for at fair value. This gave rise to a USD 6,511,421 loss on extinguishment in
2017 made up of total amendment fees of USD 700,000, the unamortized portion of the commitment fee and debt issuance costs totaling
USD 2,199,502 (of which USD 1,467,746 related to the option agreement), and the fair value of the conversion option introduced
for USD 4,087,519 calculated using the Black-Scholes model and the market price of WIHN class B shares as at the date of the fifth
amendment of CHF 4.10 (USD 4.26 at historical rate). As at December 31, 2017, there were no unamortized
debt discount/premium or debt issuance costs. The conversion option was assessed as an equity instrument which did not require
bifurcation from its debt host. The credit entry from the recognition of the conversion option fair value was booked in APIC. The sixth amendment signed on February 05, 2018
extended maturity of the loans to January 16, 2020 (instead of January 15, 2019), reduced the monthly interest rate to 1% (instead
of 1.5%), and introduced a clause whereby cash repayments are restricted in time. The amendment fee was USD 1,890,000. The seventh amendment signed on March 30, 2018,
granted an extension of USD 4m to the maximum loan amount to be used for “Other Approved Business Purpose”. The
amendment fee was USD 400,000. As at December 31, 2018 WISeKey has drawn USD 3,995,575 from this extended facility to
fund the creation of WISeCoin AG. Both the sixth and seventh amendments were analyzed
as debt modification and accounted for under ASC 470-50-40-14. Total debt issue costs of USD 2,290,000 were recorded
as debt discounts and amortized over the duration of the credit line. The eighth, ninth and tenth amendments did not
give rise to any debt modification or debt extinguishment accounting. With the eleventh amendment on September 27,
2018 ExWorks removed liens on some intellectual property of the Group in exchange for WISeKey purchasing from ExWorks a 22% warrant
in Tarmin (see note 19) for a total purchase price of USD 7,000,000 made up of a USD 3,000,000 cash payment made on October
05, 2018 and a USD 4,000,000 promissory note payable on March 31, 2019. The amendment fee was USD 250,000. The Tarmin
Warrant was assessed as an equity investment without a readily determinable fair value and we elected the measurement at cost less
impairment, adjusted for observable price changes for identical or similar investments of the same issuer as permitted by ASU 2016-01.
As such, the Tarmin Warrant was initially recognized on the balance sheet at USD 7,000,000. In line with ASC 470-50, we compared the
present value of the new debt per the eleventh amendment to the present value of the old debt under the tenth amendment and concluded
that the difference was below the 10% threshold. The eleventh amendment was analyzed as a debt modification and accounted for under
ASC 470-50-40-14. Total debt issue costs of USD 2,540,000 were recorded as debt discounts and amortized over the duration
of the credit line. As at December 31, 2018, outstanding borrowings
were USD 22,642,012 and unamortized debt discount USD 1,375,374. On January 16, 2019, WISeKey repaid in cash
all outstanding amounts: USD 22,618,226 of principal, USD 120,654 of accrued interests, and USD 2,595,000 of accrued fees. For the period starting January 01, 2019 to
January 16, 2019, WISeKey recorded a total debt amortization charge of USD 49,822. Therefore the unamortized debt discount as at
January 16, 2019 amounted to USD 1,325,552. The repayment of the loan was assessed as a
debt extinguishment in line with ASC 405-20-40-1. As a result, the unamortized debt discount of USD 1,325,552 was expensed as loss
on debt extinguishment in the income statement. Because most of the principal loan balance related to the acquisition credit line
for the purchase of QuoVadis in 2017, and in application of ASC 205-20-45-6 to 205-20-45-8 after the signature of the SPA to sell
QuoVadis, WISeKey further elected to apply ASC 205-20-45-8 and to allocate interest to the discontinued operations based on the
debt that can be identified as specifically attributed to the operations of QuoVadis. As a result USD 1,092,783 out of the USD
1,325,552 total loss on debt extinguishment was recorded under discontinued operations and presented as a separate line item in
the income / (loss) on discontinued operations presented in Note 37. The remaining USD 232,769 loss on debt extinguishment
attributable to continuing operations is showing as a separate line item on the face of the income statement. Standby Equity Distribution Agreement
with YA II PN, Ltd. On February 08, 2018 WISeKey entered into a
Standby Equity Distribution Agreement (“ SEDA Yorkville The instrument was assessed under ASC 815
as an equity instrument. WISeKey paid a one-time commitment fee of CHF 500,000 (USD 524,231 at historical rate) on April 24,
2018 in 100,000 WIHN class B shares. In line with ASU 2015-15 the commitment fee was capitalized as deferred charges to be
amortized over the duration of the contract as a reduction of equity. In 2018, WISeKey made 4 drawdowns for a total
of CHF 1,749,992 (USD 1,755,378 at historical rate) in exchange for a total of 540,539 WIHN class B shares issued out of authorized
share capital or treasury share capital. In 2019, WISeKey made the following drawdowns:
- On January 08, 2019 one drawdown for CHF 250,000 (USD 245,125 at historical rate) in exchange for 97,125 WIHN class B shares issued out of treasury share capital.
- On August 15, 2019 one drawdown for CHF 250,000 (USD 256,187 at historical rate) in exchange for 120,250 WIHN class B shares issued out of treasury share capital.
- On September 17, 2019 one drawdown for CHF 199,999 (USD 202,520 at historical rate) in exchange for 84,281 WIHN class B shares issued out of treasury share capital.
- On October 10, 2019 one drawdown for CHF 249,999 (USD 249,999 at historical rate) in exchange for 111,012 WIHN class B shares issued out of treasury share capital.
- On November 07, 2019 one drawdown for CHF 157,933 (USD 157,933 at historical rate) in exchange for 78,146 WIHN class B shares issued out of treasury share capital. The amortization charge for the capitalized
fee recognized in APIC amounted to USD 183,631 for the year to December 31, 2019 and the remaining deferred charge balance
was USD 214,322 made up of USD 184,134 current and USD 30,188 noncurrent. As at December 31, 2019 the outstanding equity
financing available was CHF 47,142,077. Facility Agreement with YA II PN, Ltd. On September 28, 2018 WISeKey entered into short-term
Facility Agreement (the “ Yorkville Loan The debt instrument was assessed as a term debt.
A discount of USD 160,000 was recorded at inception and will be amortized using the effective interest method over the life of
the debt. The remaining loan balance at December 31, 2018
was USD 2,717,773 including unamortized debt discount of USD 57,007. The discount amortization expense recorded for
the period to December 31, 2018 was USD 102,993. In the period to December 31, 2018, WISeKey
repaid USD 725,220 of the principal loan amount in cash. On June 27, 2019, WISeKey entered into a Convertible
Loan Agreement (the “ Yorkville Convertible Loan The conversion option into WIHN Class B shares
is exercisable at the election of Yorkville and may be exercised at each monthly repayment date, covering any amount outstanding,
be it principal and/or accrued interests. The initial exercise price is set at CHF 3.00 per WIHN class B Share but may be adjusted
as a result of specific events so as to prevent any dissolution effect. The events triggering anti-dissolution adjustments are:
(a) increase of capital by means of capitalization of reserves, profits or premiums by distribution of WIHN Shares, or division
or consolidation of WIHN Shares, (b) issue of WIHN shares or other securities by way of conferring subscription or purchase rights,
(c) spin-offs and capital distributions other than dividends, and (d) dividends. At the date of inception of the Yorkville Convertible
Loan, on June 27, 2019, an unpaid balance of USD 500,000 remained on the Yorkville Loan. There was no unamortized debt discount
on the Yorkville Loan as it was amortized in accordance with the planned repayment schedule, i.e. by May 01, 2019. In line with ASC 470-50, we compared the present
value of the new debt (the Yorkville Convertible Loan) to the present value of the old debt (the Yorkville Loan) using the net
method and concluded that the difference was below the 10% threshold. Therefore the Yorkville Convertible Loan was analyzed as
a debt modification and accounted for under ASC 470-50-40-14. In line with ASU 2014-16, the convertible note
was assessed as a hybrid instrument, being a debt instrument with an equity-linked component (the conversion option). Per ASC 815-10,
the embedded conversion option met the definition of a derivative and was accounted for separately, thereby creating a debt discount. The derivative liability component (the conversion
option) was fair valued using a binomial lattice model, building in quoted market prices of WIHN class B shares, and inputs such
as time value of money, volatility, and risk-free interest rates. It was valued at inception at USD 257,435, and was allocated
between current and noncurrent on a prorata temporis basis according to the monthly repayment schedule. The derivative component
will be revalued at fair value at each reporting date in line with ASC 815-15-30-1. On the date of the agreement, WISeKey signed
an option agreement granting Yorkville the option to acquire up to 500,000 WIHN class B shares at an exercise price of CHF 3.00,
exercisable between June 27, 2019 and June 27, 2022. In order to prevent any dissolution effect, the exercise price may be adjusted
as a result of the same specific events listed above as adjustments to the conversion price of the principal amount. In line with
ASC 470-20-25-2, the proceeds from the convertible debt with a detachable warrant was allocated to the two elements based on the
relative fair values of the debt instrument net of the warrant and the embedded conversion separated out on the one side, and the
warrant at time of issuance on the other side. The option agreement was assessed as an equity instrument and was fair valued at
grant for an amount of USD 373,574 using the Black-Scholes model and the market price of WIHN class B shares on the date of grant,
June 27, 2019, of CH 2.35. The fair value of the debt was calculated using the discounted cash flow method as USD 3,635,638. Applying
the relative fair value method per ASC 470-20-25-2, the recognition of the option agreement created a debt discount on the debt
host in the amount of USD 326,126, and the credit entry was booked in APIC. As a result of the above accounting entries,
the total debt discount recorded at inception was USD 743,561, made up of USD 160,000 fees to Yorkville, USD 257,435 from the bifurcation
of the embedded conversion option into derivative liabilities, and USD 326,126 from the recognition of the warrant agreement. As at December 31, 2019, WISeKey had repaid
USD 1,162,607 and the principal amount outstanding was USD 2,337,393 with an unamortized debt discount of USD 275,296. For the year 2019, the Group recorded in the
income statement a net debt discount amortization expense of USD 468,265. Convertible Loan with Crede CG III, Ltd On September 28, 2018 the Group closed a Convertible
Loan Agreement (the “ Crede Convertible Loan Crede Due to Crede’s option to convert the loan
in part or in full at any time before maturity, the Crede Convertible Loan was assessed as a share-settled debt instrument with
an embedded put option. Because the value that Crede will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Crede Convertible
Loan was accounted for as a liability measured at fair value using the discounted cash flow method at inception. On the date of the agreement, WISeKey signed
an option agreement granting Crede the option to acquire up to 408,247 WIHN class B shares at an exercise price of CHF 3.84, exercisable
between October 31, 2018 and October 29, 2021. Per the option agreement’s term, the date of grant under US GAAP is October
29, 2018 upon issuance of a Tax Ruling from the Swiss Federal Tax Administration and the Zug tax authority. In line with ASC 470-20-25-2,
the proceeds from the convertible debt with a detachable warrant was allocated to the two elements based on the relative fair values
of the debt instrument without the warrant and of the warrant at time of issuance. The option agreement was assessed as an equity
instrument and was fair valued at grant for an amount of USD 408,056 using the Black-Scholes model and the market price of
WIHN class B shares on the date of grant, October 29, 2018, of CH 3.06. The fair value of the debt was calculated using the
discounted cash flow method as USD 2,920,556. Applying the relative fair value method per ASC 470-20-25-2, the recognition
of the option agreement created a debt discount on the debt host in the amount of USD 367,771, and the credit entry was booked
in APIC. In 2019, Crede issued six exercise notices,
resulting in the following conversions:
- On January 03, 2019 for 30,000 WHIN class B shares delivered on January 08, 2019 for a conversion of USD 73,559.
- On January 15, 2019 for 100,000 WHIN class B shares delivered on January 17, 2019 for a conversion of USD 265,099.
- On February 19, 2019 for 100,000 WHIN class B shares delivered on February 26, 2019 for a conversion of USD 279,525.
- On June 24, 2019 for 100,000 WHIN class B shares delivered on July 01, 2019 for a conversion of USD 208,755.
- On September 03, 2019 for 300,000 WHIN class B shares delivered on September 09, 2019 for a conversion of USD 640,934.
- On December 03, 2019 for 150,000 WHIN class B shares delivered on December 09, 2019 for a conversion of USD 303,228. As at December 31, 2019, the principal amount
outstanding was USD 1,228,899, and the unamortized debt discount USD 64,971. For the year 2019, the Group recorded in the
income statement a net debt discount amortization expense of USD 114,103. In line with ASC 470-20-50-5, as at December 31,2019,
the amount by which the instrument’s if-converted value exceeds its principal amount is USD 318,270. Credit Agreement with ExWorks Capital
Fund I, L.P On April 04, 2019 WISeCoin AG (“ WISeCoin WCN Token Under the terms of the credit agreement, WISeCoin
is required to not enter into agreements that would result in liens on property, assets or controlled subsidiaries, in indebtedness
other than the exceptions listed in the credit agreement, in mergers, consolidations, organizational changes except with an affiliate,
contingent and third party liabilities, any substantial change in the nature of its business, restricted payments, insider transactions,
certain debt payments, certain agreements, negative pledge, asset transfer other than sale of assets in the ordinary course of
business, or holding or acquiring shares and/or quotas in another person other than WISeCoin R&amp;D. Furthermore, WISeCoin is
required to maintain its existence, pay all taxes and other liabilities. Borrowings under the line of credit are secured
by first ranking security interests on all material assets and personal property of WISeCoin, and a pledge over the shares in WISeCoin
representing 90% of the capital held by the Company. Under certain circumstances, additional security may be granted over the intellectual
property rights of WISeCoin and WISeCoin R&amp;D, and the shares held by WISeCoin in WISeCoin R&amp;D. Total debt issue costs of USD 160,000 were
recorded as debt discount and amortized over the duration of the loan. In the year 2019, WISeKey recorded a total debt
discount amortization charge of USD 151,343 and an unamortized debt discount of USD 8,657 remained as at December 31,
2019. As at December 31, 2019, outstanding borrowings
were USD 4,030,129. Credit Agreement with Long State Investment
Limited On December 16, 2019, WISeKey entered into a
Convertible Term Loan Facility Agreement (the “ LSI Convertible Facility LSI ADSs Under the arrangement, WISeKey and LSI plan
to establish a Joint Venture in Hong Kong in the first quarter of 2020 to focus on business opportunities in Asia. A memorandum
of understanding has been executed between WISeKey and LSI to that effect. Due to LSI’s option to convert the loan
in part at each drawdown before maturity, the LSI Convertible Facility was assessed as a debt instrument with an embedded put option.
We assessed the put option under ASC 815 and concluded that it is clearly and closely related to its debt host and therefore did
not require bifurcation. Per ASC 480-10-25, the LSI Convertible Facility will be accounted for as a liability measured at fair
value using the discounted cash flow method for each term loan (corresponding to each drawdown). As at December 31, 2019, debt issue costs corresponding
to CHF 22,230 in legal fees were recorded in the income statement by WISeKey to execute the LSI Convertible Facility. Also,
per the terms of the LSI Convertible Facility, WISeKey owes LSI a CHF 10,000 expense allowance and a commitment fee payable
in 400,000 WIHN class B shares, which were not yet settled as at December 31, 2019 and are expected to be settled in January 2020.
The debt issue costs and commitment fee will be recorded as a debt discount proportionately to each drawdown. However, as at December
31, 2019, WISeKey had not yet drawn down on the LSI Convertible Facility, therefore, in application of ASC 340-10-S99-1, WISeKey
accounted for the debt issue costs of CHF 22,230 as a deferred asset to be amortized on a straight-line basis over the access
period of the LSI Convertible Facility. As at December 31, 2019 the outstanding LSI
Convertible Facility available was CHF 30 million. </t>
  </si>
  <si>
    <t>Employee benefit plans</t>
  </si>
  <si>
    <t>Employee Benefit and Share-based Payment Arrangement, Noncash Expense [Abstract]</t>
  </si>
  <si>
    <t xml:space="preserve">Defined benefit post-retirement plan The Group maintains three pension plans: one
maintained by WISeKey SA covering its employees in Switzerland, and one maintained by WISeKey Semiconductors SAS as well as one
maintained by WISeCoin France R&amp;D Lab SAS, both covering WISeKey’s French employees. All plans are considered defined benefit plans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WISeCoin France R&amp;D Lab SAS, and their obligations to employees in terms of retirement benefits,
are limited to a lump sum payment based on remuneration and length of service, determined for each employee. The plans are not
funded. The pension liability calculated as at December
31, 2019 is based on annual personnel costs and assumptions as of December 31, 2019.
Personnel Costs As at December 31, As at December 31, As at December 31,
USD'000 2019 2018 2017
Wages and Salaries 11,161 9,738 8,698
Social security contributions 2,813 2,974 2,647
Net service costs 281 372 361
Other components of defined benefit plans, net 132 140 143
Total 14,387 13,224 11,849
As at December 31,
Assumptions 2019 2019 2019 2018 2018 2018 2017 2017 2017
France Switzerland India France Switzerland India France Switzerland India
Discount rate 0.70% 0.25% 7.30% 1.50% 0.80% - 0.90% 7.72% 1.31% 0.60% - 0.70% 6.90%
Expected rate of return on plan assets n/a 1.50% n/a n/a 1.50% - 2% n/a n/a 1.50% - 2% n/a
Salary increases 3% 1.50% 9% 3% 0.5% - 1.50% 9% 3% 0.5% - 1.50% 3%
For WISeKey SA’s funded plan, the expected long-term
rate of return on assets is based on the pension fund policy which is based on approximately +0.5% in addition to the minimum
interest by law in Switzerland ( “Min LPP” As at December 31, 2019 the Group’s accumulated benefit obligation
amounted to USD 16,815,840.
Reconciliation to Balance Sheet start of year
USD'000
Fiscal year 2019 2018
Fair value of plan assets (8,275) (7,789)
Projected benefit obligation 12,740 12,374
Surplus/deficit 4,465 4,585
Opening balance sheet asset/provision (funded status) 4,465 4,585
Reconciliation of benefit obligation during the year
Projected benefit obligation at start of year 12,740 12,374
Net Service cost 412 372
Interest expense 107 86
Plan participant contributions 216 180
Net benefits paid to participants 1,377 (88)
Actuarial losses/(gains) 2,487 (37)
Currency translation adjustment 227 (148)
Projected benefit obligation at end of year 17,566 12,740
Reconciliation of plan assets during year
Fair value of plan assets at start of year (8,275) (7,789)
Employer contributions paid over the year (347) (293)
Plan participant contributions (216) (180)
Net benefits paid to participants (1,401) 88
Interest income (123) (116)
Return in plan assets, excl. amounts included in net interest (136) (56)
Currency translation adjustment (188) 71
Fair value of plan assets at end of year (10,686) (8,275)
Reconciliation to balance sheet end of year
Fair value of plan assets (10,686) (8,275)
Defined benefit obligation - funded plans 17,566 12,740
Surplus/deficit 6,880 4,465
Closing balance sheet asset/provision (funded status) 6,880 4,465
Estimated amount to be amortized from accumulated OCI into NPBC over next fiscal year
Net loss (gain) 283 88
Unrecognized transition (asset)/obligation 0 0
Prior service cost/(credit) 61 62
USD'000
Fiscal year 2019 2018 2017
Amounts recognized in accumulated OCI
Net loss (gain) 4,258 1,964 2,187
Unrecognized transition (asset)/obligation 0 0 0
Prior service cost/(credit) 300 357 423
Deficit 4,558 2,321 2,609
Movement in Funded Status
USD'000
Fiscal year 2019 2018 2017
Opening balance sheet liability (funded status) 4,465 4,585 3,810
Net Service cost 412 372 361
Interest cost/(credit) 107 86 71
Expected return on Assets (123) (116) (93)
Amortization on Net (gain)/loss 88 108 103
Amortization on Prior service cost/(credit) 62 62 61
Currency translation adjustment (2) 1 0
Total Net Periodic Benefit Cost/(credit) 544 512 504
Actuarial (gain)/loss on liabilities due to experience 1,056 272 743
Actuarial gain/loss on liab. from changes to fin. assump 1,431 (309) 1
Actuarial (gain)/loss on liab. from changes to demo. assump 0 1 0
Return in plan assets, excl. amounts included in net interest (136) (56) (299)
Amortization on Net (gain)/loss (88) (108) (103)
Amortization on Prior service cost/(credit) (62) (62) (61)
Currency translation adjustment (2) (0) (3)
Total gain/loss recognized via OCI 2,200 (262) 279
Employer contributions paid in the year (371) (293) (250)
Total cashflow (371) (293) (250)
Currency translation adjustment 43 (77) 242
Closing balance sheet liability (funded status) 6,880 4,465 4,585
Reconciliation of Net Gain / Loss
Amount at beginning of year 1,964 2,187 1,852
Amortization during the year (86) (109) (103)
Asset (gain) / loss (136) (56) (299)
Liability (gain) / loss 2,487 (37) 744
Currency translation adjustment 29 (21) 16
Amount at year-end 4,258 1,964 2,187
Reconciliation of prior service cost/(credit)
Amount at beginning of year 357 423 479
Amortization during the year (62) (62) (61)
Currency translation adjustment 5 (4) 5
Amount at year-end 300 357 423 All of the assets are held under the collective
contract by the plan’s re-insurer company and are invested in a mix of Swiss and International bond and equity securities.
In line with ASC 820’s three-tier fair value hierarchy, pension assets belong to the fair value level 3. The table below shows the breakdown of expected
future contributions payable to the Plan :
Period France Switzerland
2020 19 1,337
2021 - 348
2022 142 344
2023 - 366
2024 7 1,958
2025-2029 202 2,955 The Group expects to make contributions of approximately
$346,023 in 2020. </t>
  </si>
  <si>
    <t>Commitments and contingencies</t>
  </si>
  <si>
    <t>Commitments and Contingencies Disclosure [Abstract]</t>
  </si>
  <si>
    <t xml:space="preserve">Lease commitments The future payments due under leases are shown
in Note 17.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si>
  <si>
    <t>Stockholders' equity</t>
  </si>
  <si>
    <t xml:space="preserve">WISeKey International Holding AG As at December 31, 2019 As at December 31, 2018
Share Capital Class A Shares Class B Shares Class A Shares Class B Shares
Par value per share (in CHF) 0.01 0.05 0.01 0.05
Share capital (in USD) 400,186 1,475,000 400,186 1,472,276
Per Articles of association and Swiss capital categories - -
Authorized Capital - Total number of authorized shares - 8,881,829 - 8,881,829
Conditional Share Capital - Total number of conditional shares - 11,840,090 - 11,894,379
Total number of fully paid-in shares 40,021,988 28,824,086 40,021,988 28,769,797
Per US GAAP
Total number of authorized shares 40,021,988 41,066,298 40,021,988 41,063,901
Total number of fully paid-in issued shares 40,021,988 28,824,086 40,021,988 28,769,797
Total number of fully paid-in outstanding shares 40,021,988 27,621,895 40,021,988 26,681,736
Par value per share (in CHF) 0.01 0.05 0.01 0.05
Share capital (in USD) 400,186 1,475,000 400,186 1,472,276
Total share capital (in USD) 1,875,186 1,872,462
Treasury Share Capital
Total number of fully paid-in shares held as treasury shares - 1,202,191 - 2,088,061
Treasury share capital (in USD) - 1,288,591 - 1,138,596
Total treasury share capital (in USD) - 1,288,591 - 1,138,596 Note: unregistered conversion of conditional
capital NOT deducted from total number of conditional shares, i.e. as if the issue had not taken place. In the year to December 31, 2019 and 2018 respectively,
WISeKey purchased a total of 593,824 and 2,729,657 treasury shares at an average purchase price of USD 2.75 and USD 0.96
per share, and sold a total of 1,479,694 and 641,596 treasury shares at an average sale price of USD 2.40 and USD 2.92
per share. Share buyback program On July 09, 2019, the Group started a share
buyback program on the SIX Swiss Exchange to buy back WIHN class B shares up to a maximum 10.0% of the share capital and 5.35%
of the voting rights. In compliance with Swiss Law, at no time will the group hold more than 10% of its own registered shares.
The share buyback program will end on July 08, 2022 but WISeKey may terminate the buyback program early. Aa at December 31, 2019,
WISeKey’s treasury share balance included 90,500 WIHN class B shares purchased through the share buyback program. Voting rights Each share carries one vote at a general meeting
of shareholders, irrespective of the difference in par value of class A shares (CHF 0.01 per share) and class B shares (CHF 0.05
per share). Our class A shares have a lower par value (CHF 0.01) than our class B shares (CHF 0.05) but have same voting right
as the higher par value class B shares, namely one (1) vote per share. This means that, relative to their respective per share
contribution to the Company’s capital, the holders of our class A shares have a greater relative per share voting power than
the holders of our class B shares for matters that require approval on the basis of a specified majority of shares present at the
shareholders meeting. Shareholder resolutions and elections (including
elections of members of the board of directors) require the affirmative vote of an absolute majority of the votes represented (in
person or by proxy) at a general meeting of shareholders (each class A share and each class B share having one vote), unless otherwise
stipulated by law or our Articles. The following matters require approval by a majority of the par value of the shares represented
at the general meeting (each class A share having a par value of CHF 0.01 per share and each class B share having a par value of
CHF 0.05 per share):
- electing our auditor;
- appointing an expert to audit our business management or parts thereof;
- adopting any resolution regarding the instigation of a special investigation; and
- adopting any resolution regarding the initiation of a derivative liability action. In addition, under Swiss corporation law and
our Articles, approval by two-thirds of the shares represented at the meeting, and by the absolute majority of the par value of
the shares represented is required for:
- amending our corporate purpose;
- creating or cancelling shares with preference rights;
- restricting the transferability of registered shares;
- restricting the exercise of the right to vote or the cancellation thereof;
- creating authorized or conditional share capital;
- increasing the share capital out of equity, against contributions in kind or for the purpose of acquiring specific assets and granting specific benefits;
- limiting or withdrawing shareholder's pre-emptive rights;
- relocating our registered office;
- converting registered shares into bearer shares and vice versa;
- our dissolution or liquidation; and
- transactions among corporations based on Switzerland's Federal Act on Mergers, Demergers, Transformations and the Transfer of Assets of 2003, as amended (the "Swiss Merger Act") including a merger, demerger or conversion of a corporation. In accordance with Swiss law and generally accepted
business practices, our Articles do not provide attendance quorum requirements generally applicable to general meetings of shareholders. Both categories of Shares confer equal entitlement
to dividends and liquidation rights relative to the nominal value of the class A shares and the class B shares, respectively. Only holders of Shares (including nominees)
that are recorded in the share register as of the record date communicated in the invitation to the General Meeting are entitled
to vote at a General Meeting. Any acquirer of Shares who is not registered
in the share register as a shareholder with voting rights may not vote at or participate in any General Meeting, but will still
be entitled to dividends and other rights with financial value with respect to such Shares. Each holder of class A shares has entered into
an agreement (each such agreement a "Shareholder Agreement") with WISeKey, pursuant to which such holder of class A shares
has given the undertaking vis-à-vis WISeKey not to (i) directly or indirectly offer, sell, transfer or grant any option or
contract to purchase, purchase any option or contract to sell, grant instruction rights with respect to or otherwise dispose of,
or (ii) solicit any offers to purchase, otherwise acquire or be entitled to, any of his/her/its class A shares or any right associated
therewith (collectively a "Transfer"), except if such Transfer constitutes a "Permitted Transfer", as defined hereafter.
A Permitted Transfer is defined as a Transfer by a holder of class A share to his/her spouse or immediate family member (or a trust
related to such immediate family member) or a third party for reasonable estate planning purposes, the transfer to an affiliate
and any transfer following conversion of his/her/its class A shares into class B shares. Each holder of a class A share has the
right to request that, at WISeKey's annual General Meeting, an item be included on the agenda according to which class A shares
are, at the discretion of each holder of class A shares, converted into class B shares. </t>
  </si>
  <si>
    <t>Accumulated other comprehensive income</t>
  </si>
  <si>
    <t>USD'000
Accumulated other comprehensive income as at December 31, 2017 (650)
Total net foreign currency translation adjustments 131
Total defined benefit pension adjustment 287
Total unrealized loss on securities reclassified to accumulated deficit 375
Total adjustment from liquidation of group companies (43)
Total Other comprehensive income/(loss), net 750
Accumulated other comprehensive income as at December 31, 2018 100
Total net foreign currency translation adjustments 643
Total defined benefit pension adjustment (2,199)
Total unrealized loss on securities reclassified to accumulated deficit
Total adjustment from liquidation of group companies (21)
Total adjustment from sale of QuoVadis Group 34
Total adjustment from change in Ownership (10)
Total Other comprehensive income/(loss), net (1,553)
Accumulated other comprehensive income as at December 31, 2019 (1,453)</t>
  </si>
  <si>
    <t>Revenue</t>
  </si>
  <si>
    <t>Revenue from Contract with Customer [Abstract]</t>
  </si>
  <si>
    <t xml:space="preserve">Nature of goods and services The following is a description of the principal
activities – separated by reportable segment – from which the Group generates its revenue. For more detailed information
about reportable segments, see note 35 - Segment Information and Geographic Data.
- IoT Segment The IoT segment of the Group principally generates
revenue from the sale of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 mPKI Segment The mPKI Segment of the Group generates revenues
from Digital Certificates, Software as a Service, Software license and Post-Contract Customer Support (PCS) for cybersecurity applications.
Products and services are sold principally separately and more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Product and services Nature, timing of satisfaction of performance obligations and significant payment terms
Certificates The Group recognizes revenue on a straight-line basis over the validity period of the certificate, which is usually one to three years. This period starts after the certificate has been issued by the Certificate Authority and may be used by the customer for authentication and signature, by checking the certificate validity against the Root of Trust which is maintained by the Group on its IT infrastructure. Customers pay certificates when certificates are issued and invoiced. The excess of payments over recognized revenue is shown as deferred revenue.
SaaS The Group’s SaaS arrangement cover the provision of cloud-based certificate life-cycle-management solutions and signing and authentication solutions. The Group recognizes revenue on a straight-line basis over the service period which is usually yearly renewable. Customers usually pay ahead of quarterly or yearly service periods; the paid amounts which have not yet been recognized are shown as deferred revenue.
Software The Group provides software for certificates life-cycle management and signing and authentication solutions. The Group recognizes license revenue when the software has been delivered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WISeKey also provides hosting and monitoring
of infrastructure services which are distinct performance obligations and are paid and recognized over the service period. Disaggregation of revenue The following table shows the Group’s
revenues disaggregated by reportable segment and by product or service type:
Disaggregation of revenue Typical payment At one point in time Over time Total
USD'000 2019 2018 2017 2019 2018 2017 2019 2018 2017
IoT Segment
Payment at one point in time:
Secure chips Upon delivery 20,504 29,404 30,435 - - - 20,504 29,404 30,435
Total IoT segment revenue 20,504 29,404 30,435 - - - 20,504 29,404 30,435
mPKI Segment
Certificates Upon issuance - - - 172 338 716 172 338 716
Licenses and integration Upon delivery 1,976 4,538 808 - - - 1,976 4,538 808
SaaS, PCS and hosting Quarterly or yearly - - - - - 1,715 - - 1,715
Total mPKI segment revenue 1,976 4,538 808 172 338 2,431 2,148 4,876 3,239
Total Revenue 22,480 33,942 31,243 172 338 2,431 22,652 34,280 33,674 For the years ended December 31, 2019, 2018,
and 2017 the Group recorded no revenues related to performance obligations satisfied in prior periods. The following table shows the Group’s
revenues disaggregated by geography, based on our customers’ billing addresses:
Net sales by region 12 months ended December 31, 12 months ended December 31, 12 months ended December 31,
USD'000 2019 2018 2017
IoT Segment
Switzerland 708 1,171 3,090
Rest of EMEA 7,508 10,695 9,748
North America 9,547 15,165 12,714
Asia Pacific 2,503 2,257 3,649
Latin America 238 116 1,234
Total IoT segment revenue 20,504 29,404 30,435
mPKI Segment
Switzerland 1,428 1,341 1,539
Rest of EMEA 539 3,428 1,594
North America 144 - -
Asia Pacific 1 49 15
Latin America 36 58 91
Total mPKI segment revenue 2,148 4,876 3,239
Total Net sales 22,652 34,280 33,674 *EMEA includes Europe, Africa and Middle-east Contract assets, deferred revenue and
contract liability Our contract assets, deferred revenue and contract
liability consist of:
As at December 31, As at December 31,
USD'000 2019 2018
Trade accounts receivables
Trade accounts receivable - IoT segment 2,843 4,871
Trade accounts receivable - mPKI segment 800 2,736
Total trade accounts receivables 3,643 7,607
Contract assets 15 -
Total contract assets 15 -
Contract liabilities - current 255 -
Contract liabilities - noncurrent 2 -
Total contract liabilities 257 -
Deferred revenue
Deferred revenue - mPKI segment 92 100
Deferred revenue - IoT segment 7 -
Total Deferred revenue 99 100
Revenue recognized in the year from amounts included in the deferred revenue of the mPKI segment at the beginning of the year 83 297 Increases or decreases in trade accounts receivable,
contract assets, deferred revenue and contract liability were primarily due to normal timing differences between our performance
and customer payments. Remaining performance obligations As of December 31, 2019, approximately USD 355,997
is expected to be recognized from remaining performance obligations for mPKI contracts .
Estimated mPKI revenue from remaining performance obligations as at December 31, 2019 USD'000
2020 344
2021 12
Total remaining performance obligation 356 </t>
  </si>
  <si>
    <t>Other Income and Expenses [Abstract]</t>
  </si>
  <si>
    <t xml:space="preserve">Other operating income consisted of the following:
12 months ended December 31, 12 months ended December 31, 12 months ended December 31,
USD'000 2019 2018 2017
Other operating income from related parties 140 - 88
Other operating income - other 40 289 1,438
Total other operating income 180 289 1,526 In the year 2019, other operating income from
related parties was made up of the amounts invoiced by WISeKey to the OISTE Foundation for the use of its premises and equipment. In 2019, the Group recorded gains of respectively
USD 23,387 and USD 16,538 on the liquidation of its subsidiaries WISeKey Italia s.r.l. and WISeKey Singapore Pte Ltd,
classified as other operating income. </t>
  </si>
  <si>
    <t>Share-based Payment Arrangement, Noncash Expense [Abstract]</t>
  </si>
  <si>
    <t xml:space="preserve">Employee stock option plans The Stock Option Plan (“ESOP 1”)
was approved on December 31, 2007 by the stockholders of WISeKey SA, representing 2,632,500 options convertible into WISeKey SA
shares with an exercise price of CHF 0.01 per share. The Stock Option Plan (“ESOP 2”)
was approved on December 31, 2011 by the stockholders of WISeKey SA, representing 16,698,300 options convertible into WISeKey SA
shares with an exercise price of CHF 0.01 per share. At March 22, 2016 as part of the reverse acquisition
transaction, both ESOP plans in existence in WISeKey SA were transferred to WISeKey International Holding AG at the same terms,
with the share exchange term of 5:1 into WIHN class B shares. Grants In the 12 months to December 31, 2017, the Group
granted a total of 782,012 options exercisable on WISeKey International Holding AG’s class B shares. Each warrant is exercisable
into one class B share. The warrants granted consist of:
- 159,996 warrants with immediate vesting granted to external advisors, all of which had been exercised as of December 31, 2017;
- 23,016 warrants with immediate vesting granted to external advisors, all of which had been exercised as of December 31, 2017;
- 265,666 warrants with immediate vesting granted to external advisors, none of which had been exercised as of December 31, 2017.
- 166,667 warrants vesting on July 05, 2018
- 166,667 warrants vesting on July 05, 2019 The warrants granted were valued at grant date
using the Black-Scholes model. Unexercised warrants to external advisers at December 31, 2017 were revalued to their fair value
at December 31, 2017 using the same model. In the 12 months to December 31, 2018, the Group
granted a total of 851,131 options exercisable on WIHN class B shares. Each warrant is exercisable into one class B share. The warrants granted consist of:
- 113,750 options with immediate vesting granted to employees, all of which had been exercised as of December 31, 2018;
- 100,000 options with immediate vesting granted to an external advisor, all of which had been exercised as of December 31, 2018;
- 214,000 options with immediate vesting granted to external advisors, none of which had been exercised as of December 31, 2018;
- 13,167 options granted to an employee, which vested on February 01, 2018 but were not exercised and were forfeited on September 30, 2019;
- 13,167 options granted to an employee, which vested on August 01, 2018 but were not exercised and were forfeited on September 30, 2019.
- 132,346 options vesting on December 31, 2018 granted to employees, none of which had been exercised as of December 31, 2018;
- 132,349 options vesting on December 31, 2019 granted to employees;
- 132,352 options vesting on December 31, 2020 granted to employees. The warrants granted were valued at grant date
using the Black-Scholes model. Unexercised warrants to external advisers at December 31, 2018 were revalued to their
fair value at December 31, 2018 using the same model. In the 12 months to December 31, 2019, the Group
granted a total of 2,292,539 options exercisable in WISeKey International Holding AG’s class B shares. Each warrant is exercisable
into one class B share. The warrants granted consisted of:
- 2,074,770 options with immediate vesting granted to employees and Board members, none of which had been exercised as of December 31, 2019.
- 145,854 options with immediate vesting granted to employees and Board members, all of which had been exercised as of December 31, 2019;
- 60,394 options with immediate vesting granted in exchange for WISeKey SA shares, all of which had been exercised as of December 31, 2019; and
- 11,521 options with immediate vesting granted to an external advisor and which had not been exercised as of December 31, 2019. The warrants granted were valued at grant date
using the Black-Scholes model. Stock option charge to the income statement The Group calculates the fair value of options
granted by applying the Black-Scholes option pricing model. Expected volatility is based on historical volatility of WIHN class
B shares. In the fiscal year 2019, a total charge of USD 5,414,487
was recognized in the consolidated income statement calculated by applying the Black-Scholes model at grant, in relation to options:
- USD 5,475,763 for options granted to employees and Board members;
- USD 178,983 for options granted to nonemployees; and
- a credit of USD 240,259 in relation to the forfeiture following the sale of QuoVadis of a total of 333,905 options granted to former employees, out of which 79,256 had vested and 254,649 remained unvested at the date of forfeiture. In line with ASU 2016-09, the compensation cost previously recognized in relation to unvested forfeited options were reversed to the income statement upon forfeiture. This resulted in a credit to the income statement of USD 240,259. There was no credit recorded for the forfeiture of vested options. The following assumptions were used to calculate
the compensation expense and the calculated fair value of stock options granted:
Assumption December 31, 2019 December 31, 2018 December 31, 2017
Dividend yield None None None
Risk-free interest rate used (average) 1.00% 1.00% 1.00%
Expected market price volatility 51.59% - 56.86% 46.11% - 58.22% 57.88%
Average remaining expected life of stock options (years) 3.01 3.10 3.37 As a result of the entry into force of ASU 2018-07
and its transitional guidance, unvested options to external advisers which were previously revalued to their fair value at reporting
date, are no longer revalued in 2019. Unvested options to employees as at December
31, 2019 were recognized prorata temporis over the service period (grant date to vesting date). The following table illustrates the development
of the Group’s non-vested options for the years ended December 31, 2019 and 2018.
Non-vested options Number of WIHN Class B Shares under options Weighted-average grant date fair value (USD)
Non-vested options as at December 31, 2017 333,334 1.78
Granted 851,131 3.67
Vested (753,097) 3.22
Non-vested forfeited or cancelled - -
Non-vested options as at December 31, 2018 431,368 2.99
Granted 2,292,539 2.45
Vested (2,464,232) 2.47
Non-vested forfeited or cancelled (254,649) 3.75
Non-vested options as at December 31, 2019 5,026 3.65 As at December 31, 2019, there was a USD 10,652
unrecognized compensation expense related to non-vested stock option-based compensation arrangements. Non-vested stock options
outstanding as at December 31, 2019 were accounted for using the graded-vesting method, as permitted under ASC 718-10-35-8, and
we therefore recognized compensation costs calculated using the Black-Scholes model and the market price of WIHN class B shares
at grant date, over the requisite service period. The following table summarizes the Group’s
stock option activity for the years ended December 31, 2019 and 2018.
Options on WIHN Shares WIHN Class B Shares under options Weighted-average exercise price Weighted average remaining contractual term Aggregate intrinsic value
Outstanding at December 31, 2017 731,772 3.61 2.59 (1,149,461)
Of which vested 398,438 3.07 2.65 (410,792)
Of which non-vested 333,334 - - -
Granted 851,131 1.56 - -
Exercised or converted (213,750) 0.98 - 238,614
Forfeited or cancelled (26,334) 0.05 - -
Expired - - - -
Outstanding as at December 31, 2018 1,342,819 2.76 3.00 (895,404)
Of which vested 911,451 3.28 2.26 (1,082,233)
Of which non-vested 431,368 - - -
Granted 2,292,539 0.99 - -
Exercised or converted (259,338) 1.00 - 581,477
Forfeited or cancelled (333,905) 0.05 - -
Expired (199,000) 5.17 - -
Outstanding as at December 31, 2019 2,843,115 0.99 5.19 3,693,941
Of which vested 2,838,089 1.00 5.19 3,682,672
Of which non-vested 5,026 - - Summary of stock-based compensation expenses
Stock-based compensation expenses 12 months ended December 31, 12 months ended December 31, 12 months ended December 31,
USD’000 2019 2018 2017
In relation to Employee Stock Option Plans (ESOP) 5,386 1,278 2,147
In relation to non-ESOP Option Agreements 28 382 85
Total 5,414 1,660 2,232 Stock-based compensation expenses are recorded under the following
expense categories in the income statement.
Stock-based compensation expenses 12 months ended December 31, 12 months ended December 31, 12 months ended December 31,
USD’000 2019 2018 2017
Research &amp; development expenses 786 121 -
Selling &amp; marketing expenses 1,269 571 466
General &amp; administrative expenses 3,359 967 1,765
Total 5,414 1,660 2,232 </t>
  </si>
  <si>
    <t>Other Income, Nonoperating [Abstract]</t>
  </si>
  <si>
    <t xml:space="preserve">Non-operating income consisted of the following:
12 months ended December 31, 12 months ended December 31, 12 months ended December 31,
USD'000 2019 2018 2017
Foreign exchange gain 1,761 1,664 687
Financial income 74 85 31
Other 83 432 42
Total non-operating income from continuing operations 1,918 2,181 762 </t>
  </si>
  <si>
    <t>Other Expense, Nonoperating [Abstract]</t>
  </si>
  <si>
    <t xml:space="preserve">Non-operating expenses consisted of the following:
12 months ended December 31, 12 months ended December 31, 12 months ended December 31,
USD'000 2019 2018 2017
Foreign exchange losses 2,401 1,984 477
Financial charges 341 104 1,120
Interest expense 643 244 -
Other components of defined benefit plans, net 132 140 143
Other 153 354 11
Total non-operating expenses from continuing operations 3,670 2,826 1,751 </t>
  </si>
  <si>
    <t>Income taxes</t>
  </si>
  <si>
    <t>Income Tax Disclosure [Abstract]</t>
  </si>
  <si>
    <t xml:space="preserve">The components of income before income taxes
are as follows:
Income / (Loss) As at December 31, As at December 31, As at December 31,
USD'000 2019 2018 2017
Switzerland (19,179) (11,428) (24,363)
Foreign (3,838) (4,989) (1,424)
Less discontinued operations - 6,562 15,732
Income/(loss) before income tax (23,017) (9,855) (10,055) Income taxes relating to the Group are as follows:
Income taxes As at December 31, As at December 31, As at December 31,
USD'000 2019 2018 2017
Switzerland (42) 328 (293)
Foreign 13 (479) (744)
Less discontinued operations 42 205 1,108
Income tax expense 13 53 71
Deferred income tax assets/(liabilities) As at December 31, As at December 31, As at December 31,
USD'000 2019 2018 2017
Switzerland - 134 307
Foreign 6 708 134
Less discontinued operations - (834) (399)
Deferred income tax assets/(liabilities) 6 8 42 Income tax at the Swiss statutory rate compared
to the Group’s income tax expenses as reported are as follows:
Income taxes at the Swiss statutory rate As at December 31, As at December 31, As at December 31,
USD'000 2019 2018 2017
Net income/(loss) from continuing operations before income tax (23,017) (9,855) (10,055)
Statutory tax rate 24% 24% 24%
Expected income tax (expense)/recovery 5,524 2,365 2,433
Income tax (expense)/recovery (13) (53) (71)
Change in valuation allowance (2,129) 4,228 (4,487)
Permanent Difference 0 (9) (344)
Change in expiration of tax loss carryforwards (3,395) (6,584) 2,397
Income tax (expense) / recovery (13) (53) (71)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The Group’s deferred tax assets and liabilities
consist of the following:
Deferred tax assets and liabilities As at December 31, As at December 31, As at December 31,
USD'000 2019 2018 2017
Stock-based compensation - 9 344
Defined benefit accrual 1,100 1,272 1,289
Tax loss carry-forwards 11,264 10,606 14,888
Deferred Income tax liability - (1,356) (1,476)
Deferred tax asset from acquisition - 477 477
Other temporary adjustments - 2,426 1,396
Less discontinued Operations - (3,196) (2,418)
Valuation allowance (12,358) (10,230) (14,458)
Deferred tax assets / (liabilities) 6 8 42 As of December 31, 2019, the Group’s operating cumulated loss
carry-forwards of all jurisdictions for its continuing operations are as follows:
Operating loss-carryforward as of December 31, 2019
USD'000 USA Switzerland Spain France UK India Total
2020 - 441 - 860 31 - 1,332
2021 - 8,123 206 - 2 - 8,331
2022 - 6,519 1,197 1,121 2 - 8,839
2023 - 6,877 1,227 5,170 - - 13,274
2024 - 4,041 - - - - 4,041
2025 - 9,789 - - - 378 10,167
2026 - 5,376 - - - 290 5,666
2027 - - - - - 443 443
2028 91 - - - - - 91
2029 9 - 23 - - - 32
2030 2 - 23 - - - 25
2031 54 - 69 - - - 123
2032 89 - 79 - - - 168
2033 - - 181 - - - 181
2034 - - 141 - - - 141
2035 247 - - - - - 247
2036 - - - - - - -
2037 159 - - - - - 159
2038 - - - - - - -
2039 221 - - - - - 221
2040 - - - - - - -
Total operating loss carry-forwards / Year of expiration if applicable to jurisdiction
872 41,166 3,146 7,151 35 1,111 53,481 The following tax years remain subject to examination:
Significant jurisdictions Open years
Switzerland 2015 - 2018
USA 2016 - 2018
France 2017 - 2019
Spain 2016 - 2019
Japan 2019
Taiwan 2018 - 2019
India 2018 - 2019
UK 2018 - 2019 As at December 31, 2019, WISeKey Semiconductors
SAS had recorded a USD 118,294 tax provision following a tax audit started in 2018 in relation to prior years. Although the
final conclusions have not yet been communicated formally, management believes that it is more probable than not that the entity
will have to pay additional taxes and has calculated the provision based on preliminary discussions with the tax authorities. As
at December 31, 2018, WISeKey Semiconductors SAS had recorded a USD 90,831 tax provision which was neither utilized nor released
and is therefore included in the USD 118,294 tax provision as at December 31, 2019. The Group has no unrecognized tax benefits. </t>
  </si>
  <si>
    <t>Segment information and geographic data</t>
  </si>
  <si>
    <t>Segment Reporting [Abstract]</t>
  </si>
  <si>
    <t xml:space="preserve">The Group has two segments: Internet of Things
(“ IoT mPKI The IoT segment encompasses the design, manufacturing,
sales and distribution of microprocessors operations. The mPKI segment includes all operations relating to the provision of secured
access keys, authentication, signing software, certificates and digital security applications.
12 months to December 31, 2019 2018 2017
USD'000 IoT mPKI Total IoT mPKI Total IoT mPKI Total
Revenues from external customers 20,504 2,148 22,652 29,404 4,876 34,280 30,435 3,239 33,674
Intersegment revenues 344 6,169 6,513 725 2,563 3,288 209 1,496 1,705
Interest revenue 36 38 74 37 167 204 - - -
Interest expense 29 695 724 275 2,608 2,883 224 20 244
Depreciation and amortization 1,298 57 1,355 1,299 16 1,315 1,542 1,043 2,585
Segment income /(loss) before income taxes 130 (22,837) (22,707) (1,232) (8,466) (9,698) 4,214 (14,188) (9,974)
Profit / (loss) from intersegment sales 16 294 310 35 122 157 10 71 81
Income tax recovery /(expense) - (13) (13) 2 (55) (53) 109 (180) (71)
Other significant non cash items
Share-based compensation expense - 5,414 5,414 - 1,660 1,660 - 2,232 2,232
Gain/(loss) on derivative liability - 214 214 - - - - (98) (98)
Interest and amortization of debt discount and expense - 742 742 - 150 150 - (543) (543)
Segment assets 15,794 29,919 45,713 19,082 52,675 71,757 19,578 33,590 53,168
12 months to December 31, 2019 2018 2017
USD'000 USD'000 USD'000
Revenue reconciliation
Total revenue for reportable segment 29,165 37,568 35,379
Elimination of intersegment revenue (6,513) (3,288) (1,705)
Total consolidated revenue 22,652 34,280 33,674
Loss reconciliation
Total profit / (loss) from reportable segments (22,707) (9,698) (9,974)
Elimination of intersegment profits (310) (157) (81)
Loss before income taxes (23,017) (9,855) (10,055)
As at December 31, 2019 2018 2017
USD'000 USD'000 USD'000
Asset reconciliation
Total assets from reportable segments 45,713 71,757 53,168
Elimination of intersegment receivables (6,794) (6,430) (6,414)
Elimination of intersegment investment and goodwill 10,985 (19,533) (10,907)
Total assets held for sale from discontinued operations - 32,659 31,309
Consolidated total assets 49,904 78,453 67,156 Revenue and property, plant and equipment
by geography The following tables summarize geographic information
for net sales based on the billing address of the customer, and for property, plant and equipment.
Net sales by region from continuing operations 12 months ended December 31, 12 months ended December 31, 12 months ended December 31,
USD'000 2019 2018 2017
Switzerland 2,137 2,512 4,629
Rest of EMEA* 8,046 14,122 11,342
North America 9,691 15,165 12,714
Asia Pacific 2,504 2,306 3,664
Latin America 274 175 1,325
Total Net sales from continuing operations 22,652 34,280 33,674 * EMEA includes Europe, Africa and the Middle-East
Property, plant and equipment, net of depreciation, by region As at December 31, As at December 31,
USD'000 2019 2018
Switzerland 44 57
Rest of EMEA* 1,742 2,289
North America 1 1
Asia Pacific 14 23
Total Property, plant and equipment, net of depreciation 1,801 2,370 * EMEA includes Europe, Africa and the Middle-East </t>
  </si>
  <si>
    <t>Earnings/(loss) per share</t>
  </si>
  <si>
    <t xml:space="preserve">The computation of basic and diluted net earnings/(loss)
per share for the Group is as follows:
12 months ended December 31, 12 months ended December 31, 12 months ended December 31,
Earnings / (loss) per share 2019 2018 2017
Net income / (loss) attributable to WISeKey International Holding AG (USD'000) 8,187 (16,278) (24,267)
Effect of potentially dilutive instruments on net gain (USD'000) 335 N/A N/A
Net income / (loss) attributable to WISeKey International Holding AG after effect of potentially dilutive instruments (USD'000) 8,522 N/A N/A
Shares used in net earnings / (loss) per share computation:
Weighted average shares outstanding - basic 36,079,000 33,904,659 29,505,629
Effect of potentially dilutive equivalent shares 1,399,458 N/A N/A
Weighted average shares outstanding - diluted 37,478,458 N/A N/A
Net earnings / (loss) per share
Basic weighted average loss per share attributable to WIHN (USD) 0.23 (0.48) (0.82)
Diluted weighted average loss per share attributable to WIHN (USD) 0.23 (0.48) (0.82) For purposes of the diluted net loss per share
calculation, stock options, convertible instruments and warrants are considered potentially dilutive securities and are excluded
from the calculation of diluted net loss per share, because their effect would be anti-dilutive. The following table shows the number of stock
equivalents that were excluded from the computation of diluted earnings per share because the effect would have been anti-dilutive.
Dilutive vehicles with anti-dilutive effect 2019 2018 2017
Total stock options - 1,342,819 731,772
Warrants - 2,942,374 2,534,127
Redeemable preferred stock - 860,000
Total convertible instruments - 6,821,804 3,922,438
Total number of shares from dilutive vehicles with anti-dilutive effect - 11,106,997 8,048,337 The following table shows the number of stock
equivalents that were included in the computation of diluted earnings per share:
Dilutive vehicles 2019 2018 2017
Total stock options 2,327,115 - -
Warrants - - -
Redeemable preferred stock - -
Total convertible instruments 693,230 - -
Total number of shares from dilutive vehicles 3,020,345 - - </t>
  </si>
  <si>
    <t>Divestiture and discontinued operations</t>
  </si>
  <si>
    <t>Discontinued Operations and Disposal Groups [Abstract]</t>
  </si>
  <si>
    <t xml:space="preserve">Classification as discontinued operations
of the QuoVadis Group On December 21, 2018 the Group signed a sale
and purchase agreement (the “ SPA The completion of the sale was conditional on:
(i) the release of liens on QuoVadis companies held by ExWorks; (ii) consent from Edmund Gibbons Ltd, the joint venture partner
holding 49% of QuoVadis Services Ltd; (iii) consent from the Bermuda Monetary Authority; and (iv) consent from the Regulatory Authority
in Bermuda (the “ RAB RAB Consent We assessed the SPA under ASC 205 and concluded
that the operation met the requirement to be classified as held for sale and as such qualifies as a discontinued operation from
the date of the SPA, December 21, 2018. In line with ASC 205-20-45-3A and ASC 205-20-45-10 respectively, we reported the results
of the discontinued operations as a separate component of income for the years 2019, 2018, and 2017, and we classified their assets
and liabilities separately as held for sale in the balance sheet for the year to December 31, 2018. No gain or loss on classification as held for
sale was recorded in 2018. The table below shows the reconciliation of
the major classes of line items constituting income / (loss) on discontinued operations to the income / (loss) on discontinued
operations reported in discontinued operations in the income statement:
12 months ended December 31, 12 months ended December 31, 12 months ended December 31,
USD'000 2019 2018 2017
Net sales from discontinued operations 1,934 19,412 9,404
Cost of sales from discontinued operations (791) (6,196) (4,516)
Gross profit 1,143 13,216 4,888
Other operating income - 28 -
Research &amp; development expenses (121) (2,801) (2,047)
Selling &amp; marketing expenses (142) (2,826) (1,795)
General &amp; administrative expenses (337) (10,509) (6,544)
Non-operating income 36 62 7
Non-operating expenses (103) (2,676) (2,772)
Gain / (loss) on debt extinguishment (1,093) - (6,511)
Interest and amortization of debt discount (41) (1,056) (958)
Gain on disposal of a business 31,100 - -
Total operating and non-operating expenses from discontinued operations 29,299 (19,778) (20,620)
Income / (loss) from discontinued operations before income tax 30,442 (6,562) (15,732)
Income tax (expense) / recovery from discontinued operations 42 205 1,108
Income / (loss) on discontinued operations 30,484 (6,357) (14,624)
Less: Net income on discontinued operations attributable to noncontrolling interests 58 309 82
Net income / (loss) on discontinued operations attributable to WISeKey International Holding AG 30,426 (6,666) (14,706) The depreciation charge from discontinued operations
for the years 2018 and 2017 was respectively USD 581,757 and USD 481,467. In line with ASC 205, the depreciation of property,
plant and equipment from discontinued operations stopped on the day that they qualified as held for sale. As a result, we did not
record any depreciation charge from discontinued operations for the year 2019. The amortization charge from discontinued operations
for the years 2018 and 2017 was respectively USD 1,587,895 and USD 1,953,606. In line with ASC 205, the amortization
of intangible assets from discontinued operations stopped on the day that they qualified as held for sale. As a result, we did
not record any amortization charge from discontinued operations for the year 2019. WISeKey considered guidance on allocation of
interest to discontinued operations per ASC 205-20-45-6 to 205-20-45-8. In the year 2017, the Group secured an acquisition
line of credit agreement with ExWorks with an annual interest rate of 12% (see note 24 for detail). The purpose of this line of
credit was the acquisition of the QuoVadis group which was completed on April 03, 2017. Although the debt and interest on debt
will not be assumed by Digicert Inc nor is required to be repaid upon disposal, we have assessed that the amount of debt and related
interest contracted for the acquisition of the QuoVadis Group is not directly attributable to or related to other operations of
WISeKey, and elected to allocate those interests relating to the debt to acquire QuoVadis to discontinued operations. We reviewed
the method of allocation based on net assets proposed under ASC 205-20-45-7 and considered that such allocation would not
provide meaningful results because it would spread the interest onto other operations of the entity to which the interest is not
directly attributable or related. Therefore, WISeKey further elected to apply ASC 205-20-45-8 and to allocate interest to
the discontinued operations based on the debt that can be identified as specifically attributed to the operations of QuoVadis. The interest amounts allocated to and included
in discontinued operations were respectively USD 1,233,324, USD 3,602,553 and USD 9,903,009 for the years 2019, 2018
and 2017. In previous annual and interim reports, the
results of the discontinued operations were included in the mPKI segment. The table below shows the total operating, investing
and financing cash flows of the discontinued operation:
12 months ended December 31, 12 months ended December 31, 12 months ended December 31,
USD'000 2019 2018 2017
Net cash provided by (used in) operating activities 783 (6,164) (6,526)
Net cash provided by (used in) investing activities - 1,245 (440)
Net cash provided by (used in) financing activities - 3,678 18,592 There were no significant operating and investing
noncash items from discontinued operations in the years 2019, 2018 and 2017. Divestiture of the QuoVadis Group The sale was completed on January 16, 2019,
when all QuoVadis entities except QuoVadis Services Ltd were transferred to Digicert Inc. The transfer of ownership of QuoVadis
Services Ltd was conditional on receiving the consent from the Regulatory Authority in Bermuda (the “ RAB RAB Consent The purchase price set in the SPA was USD 45,000,000
to be split USD 40,500,000 at completion of the sale and USD 4,500,000 to be paid into an escrow account used for the
settlement of any post-completion claims and released in an amount up to USD 2,500,000 on the first anniversary of the completion
and the remaining amount on the second anniversary of completion. The net purchase price of USD 35,839,960 paid to WISeKey
was adjusted for the following items: (a) all accounts payable items and other liability items due for payment on or before December
31, 2018 were paid in full; (b) the QuoVadis Group companies was transferred free of indebtedness including any loan with WISeKey;
and (c) the equivalent of USD 4,000,000 in cash in aggregate was retained in the bank accounts of the QuoVadis companies. ISTANA-related contracts and rights were transferred
to WISeKey SA prior to December 31, 2018. The table below shows the reconciliation of
the cash inflow from divestiture presented in the consolidated statement of cash flows to the net purchase price:
USD'000
Net cash inflow from divestiture 40,919
Less: -
Payment of all accounts payable items and other liability items due for payment on or before December 31, 2018 (6,541)
Debt repayment (869)
Plus:
Net assets divested 2,331
Net purchase price 35,840 The gain from divestiture recorded in the reporting
period is USD 31,099,632, shown as a separate line within discontinued operations in the income statement. WISeKey did not have any involvement with the
QuoVadis Group or Digicert Inc after it had been deconsolidated. Digicert Inc was not and is not a related party of WISeKey, and
neither the QuoVadis Group nor Digicert Inc are related parties to WISeKey after the deconsolidation. </t>
  </si>
  <si>
    <t>Legal proceedings</t>
  </si>
  <si>
    <t>Loss Contingency, Information about Litigation Matters [Abstract]</t>
  </si>
  <si>
    <t>We are currently not party to any legal proceedings
and claims.</t>
  </si>
  <si>
    <t>Related parties disclosure</t>
  </si>
  <si>
    <t>Related Party Transactions [Abstract]</t>
  </si>
  <si>
    <t xml:space="preserve">Subsidiaries The consolidated financial statements of the
Group include the entities listed in the following table:
Group Company Name Country of Year of Share Capital
% ownership as of December 31,
% ownership as of December 31, Nature of business
incorporation incorporation 2019 2018
WISeKey SA Switzerland 1999 CHF 933,436 95.58% 95.35% Main operating company. Sales and R&amp;D services
WISeKey Semiconductors SAS France 2010 EUR 1,298,162 100.0% 100.0% Chip manufacturing, sales &amp; distribution
WiseTrust SA Switzerland 1999 CHF 680,000 100.0% 100.0% Non-operating investment company
WISeKey (Suisse) SA** Switzerland 2002 CHF 100,000 100.0% 100.0% Dormant
WISeKey ELA SL Spain 2006 EUR 4,000,000 100.0% 100.0% Sales &amp; support
WISeKey SAARC Ltd U.K. 2016 GBP 100,000 51.0% 51.0% Non trading
WISeKey USA Inc* U.S.A 2006 USD 6,500 100%* 100%* Sales &amp; support
WISeKey India Private Ltd*** India 2016 INR 1,000,000 45.9% 45.9% Sales &amp; support
WISeKey KK Japan 2017 JPY 1,000,000 100.0% 100.0% Sales &amp; distribution
WISeKey Taiwan Taiwan 2017 TWD 100,000 100.0% 100.0% Sales &amp; distribution
WISeCoin AG Switzerland 2018 CHF 100,000 90.0% 90.0% Sales &amp; distribution
WISeKey Equities AG Switzerland 2018 CHF 100,000 100.0% 100.0% Financing, Sales &amp; distribution
WISeCoin France R&amp;D Lab SAS France 2019 EUR 10,000 90.0% not incorporated Research &amp; development
WISeKey Semiconductors GmbH Germany 2019 EUR 25,000 100.0% not incorporated Sales &amp; distribution
WISeKey Arabia - Information Technology Ltd Saudi Arabia 2019 SAR 200,000.00 51.0% not incorporated Sales &amp; distribution
* 50% owned by WISeKey SA and 50% owned by WiseTrust SA
** dormant or in the process of being liquidated
*** 88% owned by WISeKey SAARC which is controlled by WISeKey International Holding AG Related party transactions and balances
Receivables as at Payables as at Net expenses to Net income from
Related Parties December 31, December 31, December 31, December 31, in the year ended December 31, in the year ended December 31,
(in USD'000) 2019 2018 2019 2018 2019 2018 2017 2019 2018 2017
1 CarlosMoreira - 8 - - - - 12 - 209 -
2 Maryla Shingler-Bobbio - - - - 123 80 - - - 3
3 Philippe Doubre - - 40 54 114 80 - - - -
4 Juan Hernández Zayas - - 37 62 165 88 - - - -
5 Thomas Hürlimann - - 16 24 63 24 - - - -
6 Dourgam Kummer - - 2 68 52 264 81 - - -
7 David Fergusson - - 22 31 161 47 224 - - -
8 Roman Brunner - - - 418 426 242 - 87 - -
9 Anthony Nagel - - - - 5 164 - 58 - -
10 Harald Steger - - - - - 445 - - - -
11 Don Tapscott - - - 200 - 394 - - - -
12 Wei Wang - - - - - 187 - 10 - -
13 OISTE 119 - - 92 219 221 219 140 - 88
14 Todd Ruppert - - - - - 353 - - - -
15 Edmund Gibbons Limited - - - 451 479 173 130 36 434 431
16 Terra Ventures Inc - - 33 31 - - - - - -
17 SAI LLC (SBT Ventures) - - 33 32 - - - - - -
18 GSP Holdings Ltd - - 17 16 - - - - - -
19 Indian Potash Limited - - - - - - - - 42 -
20 ACXIT Capital - - - - - - 1,302 - 696 -
21 Philippe Gerwill - - - - 14 - - - - -
22 Related parties of Carlos Moreira - - 2 - 360 - - - - -
23 Thomas J. Egger - - - - - - 129 - - -
Total 119 8 202 1,479 2,181 2,762 2,097 331 1,381 522 1. Carlos Moreira is the Chairman of the Board
and CEO of WISeKey. A short-term receivable in an amount of CHF 7,713.14 (USD 7,844) from Carlos Moreira was outstanding as
at December 31, 2018, made up of short-term cash advances to Carlos Moreira for his travel expenses. This short-term receivable
was cleared in 2019 when expense claims were processed. A credit of CHF 204,633 (USD 209,314)
was recorded in the income statement in 2018 in relation to a loan of 322,900 WIHN class B shares from Carlos Moreira to WISeKey
on September 25, 2018. The equivalent of 100,000 WIHN class B shares was repaid by WISeKey in cash at market price CHF 3.22
per share, hence a repayment of CHF 322,000 on November 13, 2018, and the remaining 222,900 WIHN class B shares were delivered
back to M. Moreira on December 28, 2018 as full and final repayment of the loan. The credit recorded in the income statement correspond
to the accounting revaluation of the loan at market price at each transaction date, there was and will not be any cash paid to
Carlos Moreira for this credit entry. 2. Maryla Shingler Bobbio is a former Board
member of the Group, and former member of the Group’s audit committee and nomination &amp; compensation committee. Ms. Shingler
Bobbio resigned from WISeKey’s Board on November 21, 2019. The expenses recorded in the income statement in the year to December
31, 2019 relate to her Board fees. 3. Philippe Doubre is a Board member of the
Group, and member of the Group’s nomination &amp; compensation committee, as well as a shareholder. The payable to Philippe
Doubre as at December 31, 2019 and expenses recorded in the income statement in the year to December 31, 2019 relate to his Board
fee. 4. Juan Hernandez-Zayas is a Board member of
the Group, and member of the Group’s audit committee and the strategy committee, as well as a shareholder. The payable to
Juan Hernandez-Zayas as at December 31, 2019 and expenses recorded in the income statement in the year to December 31, 2019 relate
to his Board fees. 5. Thomas Hürlimann is a former Board member
of the Group. Mr. Hürlimann did not seek reelection at the Group’s last Annual General Meeting on May 21, 2019. The
payable to Thomas Hürlimann as at December 31, 2019 and expenses recorded in the income statement in the year to December
31, 2019 relate to his Board fees. 6. Dourgam Kummer is a Board member of the Group,
as well as a shareholder. Since January 2019, Dourgam Kummer serves as Head of M&amp;A of WISeKey and has therefore become an executive
member of the Board. The payable to Dourgam Kummer as at December 31, 2019 relates to unpaid business expenses. The expenses recorded
in the income statement in the year to December 31, 2019 relate to his Board fees up until December 31, 2018. 7. David Fergusson is a Board member of the
Group, and member of the Group’s audit committee and nomination &amp; compensation committee, as well as a shareholder. The
payable to David Fergusson as at December 31, 2019 and expenses recorded in the income statement in the year to December 31, 2019
relate to his Board fees. 8. Roman Brunner is the former Chief Revenue
Officer of the Group and a shareholder. He entered into a loan agreement with WISeKey (Bermuda) Holding Ltd in 2007 and has made
loans to WISeKey (Bermuda) Holding Ltd of varying amounts since 2004. The loan carried an interest rate of 5% per annum and had
no fixed repayment date. Upon the divestiture of the QuoVadis Group on January 16, 2019, WISeKey repaid in full the loan from Mr.
Brunner in an amount of USD 418,832. 9. Anthony Nagel is the former Chief Operations
Officer of QuoVadis. 10. Harald Steger is a former member of the
Group’s advisory committee. 11. Don Tapscott is a member of the Group’s
advisory committee, and cofounder of The Tapscott Group Inc. The Blockchain Research Institute (the “ BRI 12. Wei Wang is a former member of the Group’s
advisory committee. 13. The Organisation Internationale pour la
Sécurité des Transactions Electroniques (“ OISTE OISTE is also the minority shareholder in WISeCoin
AG with a 10% ownership. The receivable from OISTE as at December 31,
2019 and income recorded in the income statement in the year to December 31, 2019 relate to the facilities and personnel hosted
by WISeKey SA on behalf of OISTE. In the year 2019, WISeKey SA invoiced OISTE CHF 138,610 (USD 139,506). The expenses relating to OISTE recognized in
2019 are made up of license and royalty fees for the year 2019 under the contract agreement with WISeKey SA. 14. Todd Ruppert is a former investor in WISeKey. 15. Edmund Gibbons Limited had a 49% shareholding
in QuoVadis Services Ltd which was 51% owned by WISeKey until the divestiture of the QuoVadis Group on January 16, 2019. QuoVadis
Services Ltd had issued a promissory note to Edmund Gibbons Limited for USD 450,000 outstanding as at December 31, 2018. The
note was non-interest bearing. Upon the divestiture of the QuoVadis Group on January 16, 2019, WISeKey repaid in full the loan
from Edmund Gibbons Limited in an amount of USD 450,134. 16. Terra Ventures Inc has a 49% shareholding
in WISeKey SAARC Ltd. Terra Ventures granted a GBP 24,507 loan to WISeKey SAARC Ltd on January 24, 2017. The loan is non-interest
bearing and has no set repayment date. 17. SAI LLC, doing business as SBT Ventures,
is a former shareholder in WISeKey SAARC Ltd. SAI LLC granted a GBP 25,000 loan to WISeKey SAARC Ltd on January 25, 2017. The loan
is non-interest bearing and has no set repayment date. 18. GSP Holdings Ltd is a former shareholder
in WISeKey SAARC Ltd. GSP Holdings Ltd granted a GBP 12,500 loan to WISeKey SAARC Ltd on February 02, 2017. The loan is non-interest
bearing and has no set repayment date. 19. Indian Potash Limited has a 10% shareholding
in WISeKey India Private Ltd. 20. ACXIT Capital Partners, an international
corporate finance and investment advisory firm, has provided advisory services to WISeKey since 2014. 21. Philipp Gerwill is an external consultant
for the group. On November 21, 2019, WISeKey granted options to Philipp Gerwill which were valued using the Black-Scholes model
and the market price of the WIHN class B shares at grant. The stock-based expense recorded in 2019 was USD 14,197. 22. Two immediate family members of Carlos Moreira
are employed by WISeKey SA and WISeKey USA respectively. In line with ASC 850-10-50-5, transactions involving related parties
cannot be presumed to be carried out on an arm’s-length basis. The aggregate employment remuneration of these two immediate
family members amounted to USD 356,096 recorded in the income statement in 2019. The payable as at December 31, 2019 relates
to unpaid business expenses. Additionally, one other immediate family member
of Carlos Moreira has access to WISeKey’s facilities for a cost of CHF 2,760 (USD 2,778) per annum, whilst another
immediate family member was remunerated CHF 1,204 (USD 1,212) for services provided to WISeKey in January 2019. 23. Thomas J. Egger is a former Board member
of the Group, and former member of the Group’s audit committee, as well as a shareholder. </t>
  </si>
  <si>
    <t>Subsequent events</t>
  </si>
  <si>
    <t>Subsequent Events [Abstract]</t>
  </si>
  <si>
    <t>Capital increase On January 09, 2020, the Company made an Authorised
Share Capital increase by issuing 378,788 WIHN Class B shares against an investment of USD 1,000,000.32 from a private fund. Crede Convertible Loan On January 09, 2020 Crede exercised a conversion
in the amount of USD 259,436 in exchange for 150,000 WIHN class B shares issued out of treasury share capital. Release of restricted cash On January 16, 2020, as per the terms of the
SPA relating to the sale of WISeKey (Bermuda) Holding Ltd and its affiliates to Digicert Inc, USD 2.5 million of the consideration
retained on an escrow account was released to WISeKey. LSI Convertible Facility In January 2020, WISeKey:
- paid an additional CHF 24,527 legal fees qualifying as debt issue costs, and
- transferred the 400,000 WIHN class B shares owed as commitment fee to LSI out of treasury stock. Extension of share buyback program On February 03, 2020, WISeKey announced that
its Board of Directors had approved the expansion of its existing WIHN class B share buyback program to include its recently NASDAQ-listed
ADSs. Class B shares or ADSs repurchased under the buyback program will be used, as previously announced, for potential future
M&amp;A transactions and in addition for (1) WISeKey’s existing employee share incentive program, (2) convertible loans entered
into by WISeKey and (3) on demand equity lines available to WISeKey. Extension of the SEDA On March 04, 2020, WISeKey signed with Yorkville
the extension of the SEDA agreement for a further 24 months, until March 31, 2023. New facility with Yorkville On March 04, 2020, WISeKey executed with Yorkville
a new convertible loan agreement for a total amount of USD 4 million repayable in monthly instalments starting March
30, 2020. This new USD 4 million agreement replaces the existing Yorkville Convertible Loan signed on June 27, 2019 and
the USD 2,337,393 remaining balance under the Yorkville Convertible Loan was rolled over into the new agreement. The new convertible
loan agreement bears an interest rate of 6% per annum payable monthly in arrears and matures on April 30, 2021.Yorkville has the
right to convert the outstanding loan amount or any portion thereof, and any accrued interest, into class B shares at an initial
conversion price of CHF 3.00, subject to customary adjustments. Options granted under WISeKey ESOP After December 31, 2019 a total of 54,000 options
were granted under the Group’s ESOP.</t>
  </si>
  <si>
    <t>Summary of significant accounting policies (Policies)</t>
  </si>
  <si>
    <t>Fiscal Year</t>
  </si>
  <si>
    <t>The Group’s fiscal year ends on December
31.</t>
  </si>
  <si>
    <t>Principles of Consolidation</t>
  </si>
  <si>
    <t xml:space="preserve">The consolidated financial statements include
the accounts of WISeKey and its wholly-owned or majority-owned subsidiaries over which the Group has control. The consolidated comprehensive loss and net
loss of non-wholly owned subsidiaries is attributed to owners of the Group and to the noncontrolling interests in proportion to
their relative ownership interests. Intercompany income and expenses, including
unrealized gross profits from internal group transactions and intercompany receivables, payables and loans have been eliminated. </t>
  </si>
  <si>
    <t>Use of Estimates</t>
  </si>
  <si>
    <t>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t>
  </si>
  <si>
    <t>Foreign Currency</t>
  </si>
  <si>
    <t>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t>
  </si>
  <si>
    <t>Cash and Cash Equivalents</t>
  </si>
  <si>
    <t>Cash consists of deposits held at major banks
that are readily available. Cash equivalents consist of highly liquid investments that are readily convertible to cash and that
mature within three months or less from the date of purchase. The carrying amounts approximate fair value due to the short maturities
of these instruments.</t>
  </si>
  <si>
    <t>Accounts Receivable</t>
  </si>
  <si>
    <t>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t>
  </si>
  <si>
    <t>Allowance for Doubtful Accounts</t>
  </si>
  <si>
    <t>We record allowance for doubtful accounts based
upon a specific review of all outstanding invoices. We write off a receivable and charge it against its recorded allowance when
we have exhausted our collection efforts without success.</t>
  </si>
  <si>
    <t>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t>
  </si>
  <si>
    <t>Property, Plant and Equipment</t>
  </si>
  <si>
    <t>Property, plant and equipment are stated at
cost, net of accumulated depreciation. Depreciation is computed using the straight-line method based on estimated useful lives
which range from 1 to 8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t>
  </si>
  <si>
    <t>Intangible Assets</t>
  </si>
  <si>
    <t>Those intangible assets that are considered
to have a finite useful life are amortized over their useful lives, which generally range from 1 to 14 years. Each period we evaluate
the estimated remaining useful lives of intangible assets and whether events or changes in circumstances require a revision to
the remaining periods of amortization or that an impairment review be carried out. As at December 31, 2018 and 2017, all intangible
assets held by the Group have been determined to have a finite life.</t>
  </si>
  <si>
    <t xml:space="preserve">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We have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We adopted ASC 842 as of January 01, 2019 using the cumulative effect
adjustment approach. Accordingly, previously reported financial statements, including footnote disclosures, have not been restated
to reflect the application of the new standard to all comparative periods presented. </t>
  </si>
  <si>
    <t>Goodwill and Other Indefinite-Lived Intangible Assets:</t>
  </si>
  <si>
    <t xml:space="preserve">Goodwill and other indefinite-lived intangible
assets are not amortized, but are subject to impairment analysis at least once annually.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October 1 st </t>
  </si>
  <si>
    <t>Equity Securities</t>
  </si>
  <si>
    <t xml:space="preserve">Equity securities are any security representing
an ownership interest in an entity or the right to acquire or dispose of an ownership interest in an entity at fixed or determinable
prices, in accordance with ASC 321, i.e. investments that do not qualify for accounting as a derivative instrument, an investment
in consolidated subsidiaries, or an investment accounted for under the equity method. We account for these investments in equity securities
at fair value at the reporting date, except for those investments without a readily determinable fair value where we have elected
the measurement at cost minus impairment, if any, plus or minus changes resulting from observable price changes in orderly transactions
for the identical or a similar investment of the same issuer, in line with ASC 321. Changes in fair value are accounted for
in the income statement as a non-operating income/expense. </t>
  </si>
  <si>
    <t>Provision for Onerous Contracts</t>
  </si>
  <si>
    <t>The Group recognizes a provision where the Group
has a present legal or constructive obligation as a result of past events, and it is probable that an outflow of resources will
be required to settle the obligation and when the amount can be reliably estimated. It is recorded in Other Liabilities.</t>
  </si>
  <si>
    <t>Revenue Recognition</t>
  </si>
  <si>
    <t xml:space="preserve">WISeKey’s policy is to recognize revenue
to depict the transfer of promised goods or services to customers in an amount that reflects the consideration to which the entity
expects to be entitled in exchange for those goods or services. To achieve that core principle, WISeKey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WISeKey. For any amount received or receivable
for which we do not expect to be entitled to because the customer has exercised its right of return, we recognize those amounts
as a refund liability. </t>
  </si>
  <si>
    <t>Contract Assets</t>
  </si>
  <si>
    <t>Contract assets consists of accrued revenue
where WISeKey has fulfilled its performance obligation towards the customer but the corresponding invoice has not yet been issued.
Upon invoicing, the asset is reclassified to trade accounts receivable until payment.</t>
  </si>
  <si>
    <t>Deferred Revenue</t>
  </si>
  <si>
    <t>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t>
  </si>
  <si>
    <t>Contract Liability</t>
  </si>
  <si>
    <t xml:space="preserve">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si>
  <si>
    <t>Sales Commissions</t>
  </si>
  <si>
    <t>Sales commission expenses where revenue is recognized
are recorded in the period of revenue recognition.</t>
  </si>
  <si>
    <t>Cost of Sales</t>
  </si>
  <si>
    <t>Our cost of sales consists primarily of expenses
associated with the delivery and distribution of our services and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t>
  </si>
  <si>
    <t>Research and Development and Software Development Costs</t>
  </si>
  <si>
    <t>All research and development costs and software
development costs are expensed as incurred.</t>
  </si>
  <si>
    <t>Advertising Costs</t>
  </si>
  <si>
    <t>All advertising costs are expensed as incurred.</t>
  </si>
  <si>
    <t>Pension Plan</t>
  </si>
  <si>
    <t xml:space="preserve">The Group maintains two defined benefit post
retirement plans:
- one that covers all employees working for WISeKey SA in Switzerland, and
- one for the French employees of WISeKey Semiconductors SAS. In accordance with ASC 715-30, Defined Benefit
Plans – Pension, </t>
  </si>
  <si>
    <t>Stock-based Compensation</t>
  </si>
  <si>
    <t xml:space="preserve">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WIHN class B shares. Compensation costs for unvested stock options
and awards are recognized in earnings over the requisite service period based on the fair value of those options and awards at
the grant date. In accordance with the Group’s adoption
of ASU 2018-07 from January 01, 2019, the treatment of nonemployee share-based payments, previously subject to ASC 505, was
aligned with existing guidance on employee share-based payments in ASC 718. As a result,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si>
  <si>
    <t>Income Taxes</t>
  </si>
  <si>
    <t xml:space="preserve">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WISeKey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WISeKey is required to pay income taxes in a
number of countries. WISeKey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WISeKey adjusts its recognition of these uncertain tax benefits in the period in which
new information is available impacting either the recognition or measurement of its uncertain tax positions. </t>
  </si>
  <si>
    <t>Research Tax Credits</t>
  </si>
  <si>
    <t xml:space="preserve">Research tax credits are provided by the French
government to give incentives for companies to perform technical and scientific research. Our subsidiary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si>
  <si>
    <t>Earnings per Share</t>
  </si>
  <si>
    <t>Basic earnings per share are calculated using
WISeKey International Holding AG’s weighted-average outstanding common shares. When the effects are not antidilutive, diluted
earnings per share is calculated using the weighted-average outstanding common shares and the dilutive effect of stock options
as determined under the treasury stock method.</t>
  </si>
  <si>
    <t>Segment Reporting</t>
  </si>
  <si>
    <t>Our chief operating decision maker, who is also
our Chief Executive Officer, regularly reviews information collated into two segments for purposes of allocating resources and
assessing budgets and performance. We report our financial performance based on this segment structure described in Note 35.</t>
  </si>
  <si>
    <t>Recent Accounting Pronouncements</t>
  </si>
  <si>
    <t xml:space="preserve">Adoption of new FASB Accounting Standard
in the current year – Prior-Year Financial Statements not restated: In 2019, the Group adopted ASU 2016-02, Leases
(Topic 842), which, under its core principle, requires a lessee to recognize lease assets and liabilities on the balance sheet
for all arrangements with terms longer than 12 months. The Group also adopted ASU 2018-11, Leases (Topic 842), and ASU 2018-10,
Codification improvements to Topic 842, which provides a new transition method and a practical expedient for separating components
of a contract intended to reduce costs and ease implementation of the lease standard for financial statement preparers. There have
also been some practical expedients provided with the aim of simplifying adoption and the Group has elected to apply these. The
practical expedients allow that an entity need not reassess any expired or existing contracts, nor reassess the lease classification
for expired or existing leases, nor reassess initial direct costs for existing leases. They must all be applied as a package. Following
on from ASU 2018-11, entities are permitted to elect not to restate comparative periods in the period of adoption. The Group has
elected to follow this guidance. As a result of the adoption of ASU 2016-02,
the Group, as a lessee, recognized right-of-use assets and related lease liabilities on its balance sheet for all arrangements
with terms longer than twelve months from January 01, 2019. In line with the practical expedients, WISeKey did not reassess any
expired or existing contracts, nor reassess the lease classification for expired or existing leases, nor reassess initial direct
costs for existing leases. The majority of leases held as at January 01, 2019 (the application date) were classified as operating
leases in prior periods and should continue to be treated as such. There was no material impact on the Group’s results of
operations in 2019 upon adoption of the new standard. We adopted ASC 842 as of January 01, 2019
using the cumulative effect adjustment approach. Accordingly, previously reported financial statements, including footnote disclosures,
have not been recast to reflect the application of the new standard to all comparative periods presented. Financial statements
for the year ended December 31, 2018 have not been restated. The Group's disclosures regarding its leasing
activities have been expanded to enable users of our consolidated financial statements to better understand the impact from leasing.
Information regarding our adoption of ASU 2016-02 and its impact on the Group's consolidated financial statements and related disclosures
is provided in Note 4 in the Leases subsection and in Note 17. In 2019, the Group adopted ASU 2018-07, Compensation-Stock
Compensation, which supersedes most of the prior accounting guidance on nonemployee share-based payments, and instead aligns it
with existing guidance on employee share-based payments in ASC 718. As a result, nonemployee share-based payment transactions
were measured by estimating the fair value of the equity instruments that an entity is obligated to issue and the measurement date
is consistent with the measurement date for employee share-based payment awards. WISeKey was required to measure these nonemployee
awards at fair value as of the beginning of the fiscal year of adoption. Because all costs were recognized in 2018, there was no
impact on the Group results of operations or financial condition in 2019 upon adoption of the new standard. New FASB Accounting Standard to be adopted in the future: In August 2018, The FASB issued ASU 2018-13,
Fair Value Measurement (Topic 820): Disclosure Framework—Changes to the Disclosure Requirements for Fair Value Measurement Summary: ASU 2018-13 modifies the disclosure
requirements on fair value measurements in Topic 820 as follows: The following disclosure requirements were removed
from Topic 820:
· The amount of and reasons for transfers between Level 1 and Level 2 of the fair value hierarchy; The policy for timing of transfers between levels;
· The valuation processes for Level 3 fair value measurements; and for non-public entities, the changes in unrealized gains and losses for the period included in earnings for recurring Level 3 fair value measurements held at the end of the reporting period. The following disclosure requirements were modified
in Topic 820:
·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following disclosure requirements were added
to Topic 820: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Group expects to adopt all of the aforementioned
guidance when effective. Management is assessing the impact of the aforementioned guidance on its consolidated financial statements
but does not expect it to have a material impact. In August 2018, The FASB issued ASU 2018-14,
Compensation—Retirement Benefits—Defined Benefit Plans—General (Subtopic 715-20): Disclosure Framework—Changes
to the Disclosure Requirements for Defined Benefit Plans. Summary: ASU 2018-14 applies to all employers
that sponsor defined benefit pension or other postretirement plans. The amendments modify the disclosure requirements for employers
that sponsor defined benefit pension or other postretirement plans. ASU 2018-14 deletes the following disclosure
requirements: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For public entities, the effects of a one-percentage-point
change in assumed health care cost trend rates on the (a) aggregate of the service and interest cost components of net periodic
benefit costs and (b) benefit obligation for postretirement health care benefits. ASU 2018-14 adds/clarifies disclosure requirements
related to the following: The weighted-average interest crediting rates
for cash balance plans and other plans with promised interest crediting rates; An explanation of the reasons for significant gains
and losses related to changes in the benefit obligation for the period; The projected benefit obligation (PBO) and fair value of
plan assets for plans with PBOs in excess of plan assets; The accumulated benefit obligation (ABO) and fair value of plan assets
for plans with ABOs in excess of plan assets. Effective Date: The amendments are effective
for fiscal years ending after December 15, 2020 for public business entities. Early adoption is permitted. The Group expects to
adopt all of the aforementioned guidance when effective. Management does not expect the aforementioned guidance to have an impact
on its consolidated financial statements, other than the required changes in disclosures. In April 2019 , Codification Improvements to Topic 326, Financial Instruments—Credit Losses, Topic
815, Derivatives and Hedging, and Topic 825, Financial Instruments, Codification improvements: Summary: ASU 2019-04 clarifies and improves
areas of guidance related to the recently issued standards on credit losses, hedging, and recognition and measurement of financial
instruments to ASU 2016-01, 2016-13 &amp; 2017-12. Since issuance of these standards, the FASB has identified areas that need clarification
and correction, resulting in changes similar to those issues under its ongoing Codification improvements. Effective Date: The amendments related to ASU
2016-01 are effective for fiscal years beginning after December 15, 2019, including interim periods within those fiscal years.
Early adoption is generally permitted. The Company expects to adopt all of the aforementioned
guidance when effective. Management is assessing the impact of the aforementioned guidance on its consolidated financial statements
but does not expect it to have a material impact. In December 2019, The FASB issued Accounting
Standards Update (ASU) no 2019-12, ​Income Taxes (Topic 740): Simplifying the Accounting for Income Taxes ​(the ASU),
as part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 and may impact both interim and annual reporting periods. It eliminates the need for an organization to
analyze whether the following apply in a given period:
· Exception to the incremental approach for intraperiod tax allocation;
· Exceptions to accounting for basis differences when there are ownership changes in foreign investments; and
· Exception in interim period income tax accounting for year-to-date losses that exceed anticipated losses. The ASU also improves financial statement preparers’
application of income tax-related guidance and simplifies GAAP for:
· Franchise taxes that are partially based on income;
· Transactions with a government that result in a step up in the tax basis of goodwill;
· Separate financial statements of legal entities that are not subject to tax; and
· Enacted changes in tax laws in interim periods. Effective Date: The amendments related to ASU
2019-12 are effective for public business entities for annual reporting periods beginning after December 15, 2020, and interim
periods within those reporting periods. Early adoption is permitted in any interim or annual period, with any adjustments reflected
as of the beginning of the fiscal year of adoption. The Company expects to adopt all of the aforementioned
guidance when effective. Management is assessing the impact of the aforementioned guidance on its consolidated financial statements
but does not expect it to have a material impact. </t>
  </si>
  <si>
    <t>Concentration of credit risks (Tables)</t>
  </si>
  <si>
    <t>Revenue concentration Receivables concentration
Year to December 31, 2019 Year to December 31, 2018 Year to December 31, 2017
As at December 31, 2019
As at December 31, 2018
IoT operating segment
Multinational electronics contract manufacturing company 12% 8% 7% 19% 12%
International luxury watch company 6% 2% 3% 13% 4%
International packaging solutions, technology and chips 11% 3% 3% 0% 3%
International audio software and hardware solutions company 2% 0% 0% 11% 0%</t>
  </si>
  <si>
    <t>Fair value measurements (Tables)</t>
  </si>
  <si>
    <t>Fair value of assets and liabilities</t>
  </si>
  <si>
    <t xml:space="preserve">As at December 31, 2019 As at December 31, 2018 Fair value level
USD'000 Carrying amount Fair value Carrying amount Fair value Note ref.
Amortized costs fair value measurements
Accounts receivable 3,770 3,770 7,620 7,620 3 9
Notes receivable from related parties - - 8 8 3 40
Notes receivable, noncurrent 23 23 - - 3 12
Equity securities, at cost 7,000 7,000 7,000 7,000 3 19
Accounts payable 10,713 10,713 12,917 12,917 3 21
Notes payable 4,104 4,104 6,797 6,797 3 22
Convertible note payable, current 3,226 3,226 - - 3 24
Convertible note payable, noncurrent - - 23,940 23,940 3 24
Recurring fair value measurements
Equity securities, at fair value 756 756 857 857 1 13
Derivative liabilities, current 44 44 - - 3 6 </t>
  </si>
  <si>
    <t xml:space="preserve">Derivative liabilities USD'000
Balance as at December 31, 2017 -
Balance as at December 31, 2018 -
Fair value of the derivative instrument (conversion option) 258
Gain on derivative recognized as a separate line in the statement of loss (214)
Balance as at December 31, 2019 44 </t>
  </si>
  <si>
    <t>Accounts receivable (Tables)</t>
  </si>
  <si>
    <t xml:space="preserve">As at December 31, As at December 31,
USD'000 2019 2018
Trade accounts receivable 3,643 7,607
Allowance for doubtful accounts (25) (4)
Accounts receivable from other related parties 119 1
Other accounts receivable 33 16
Total accounts receivable net of allowance for doubtful accounts 3,770 7,620 </t>
  </si>
  <si>
    <t>Inventories (Tables)</t>
  </si>
  <si>
    <t xml:space="preserve">As at December 31, As at December 31,
USD'000 2019 2018
Raw materials 636 1,342
Work in progress 2,151 2,844
Total inventories 2,787 4,186 </t>
  </si>
  <si>
    <t>Other current assets (Tables)</t>
  </si>
  <si>
    <t xml:space="preserve">As at December 31, As at December 31,
USD'000 2019 2018
Value-Added Tax Receivable 1,449 858
Advanced payment to suppliers 7 53
Deposits, current 9 4
Other current assets 4 4
Total other current assets 1,469 919 </t>
  </si>
  <si>
    <t>Deferred tax credits (Tables)</t>
  </si>
  <si>
    <t xml:space="preserve">As at December 31, As at December 31,
USD'000 2019 2018
Deferred research &amp; development tax credits 2,487 2,505
Deferred other tax credits 1 36
Total deferred tax credits 2,488 2,541 </t>
  </si>
  <si>
    <t>Property, plant and equipment (Tables)</t>
  </si>
  <si>
    <t xml:space="preserve">As at December 31, As at December 31,
USD'000 2019 2018
Machinery &amp; equipment 4,029 3,815
Office equipment and furniture 2,505 2,469
Computer equipment and licenses 1,069 1,056
Total property, plant and equipment gross 7,603 7,340
Accumulated depreciation for:
Machinery &amp; equipment (2,508) (1,828)
Office equipment and furniture (2,270) (2,169)
Computer equipment and licenses (1,024) (973)
Total accumulated depreciation (5,802) (4,970)
Total property, plant and equipment from continuing operations, net 1,801 2,370
Depreciation charge from continuing operations for the year 821 855 </t>
  </si>
  <si>
    <t>Intangible assets (Tables)</t>
  </si>
  <si>
    <t xml:space="preserve">As at December 31, As at December 31,
USD'000 2019 2018
Trademarks 130 128
Patents 2,281 2,281
License agreements 10,758 10,615
Other intangibles 6,152 6,070
Total intangible assets gross 19,321 19,094
Accumulated amortization for:
Trademarks (129) (126)
Patents (1,683) (1,175)
License agreements (10,757) (10,591)
Other intangibles (6,152) (6,070)
Total accumulated amortization (18,721) (17,962)
Total intangible assets from continuing operations, net 600 1,132
Amortization charge from continuing operations for the year 534 460 </t>
  </si>
  <si>
    <t>Intangible assets future amortization charges</t>
  </si>
  <si>
    <t xml:space="preserve">Year USD'000
2020 600
Total intangible assets, net 600 </t>
  </si>
  <si>
    <t>Leases (Tables)</t>
  </si>
  <si>
    <t>Lease cost</t>
  </si>
  <si>
    <t xml:space="preserve">12 months ended December 31, 12 months ended December 31, 12 months ended December 31,
USD'000 2019 2018 2017
Finance lease cost:
Amortization of right-of-use assets 31 - -
Interest on lease liabilities 8 - -
Operating lease cost:
Fixed rent expense 567 561 481
Short-term lease cost 63 61 54
Net lease cost 669 622 535
Lease cost - Cost of sales - - -
Lease cost - General &amp; administrative expenses 669 622 535
Net lease cost 669 622 535 </t>
  </si>
  <si>
    <t>Cash and non-cash lease activities</t>
  </si>
  <si>
    <t xml:space="preserve">As at December 31,
USD'000 2019
Cash paid for amounts included in the measurement of lease liabilities:
Operating cash flows from finance leases 47
Operating cash flows from operating leases 550
Financing cash flows from finance leases 8
Non-cash investing and financing activities :
Net lease cost 669
Additions to ROU assets obtained from:
New finance lease liabilities* 321
New operating lease liabilities* 3,768 *In line with the new standard ASC 842 “Leases”
and its transition guidance, we considered all leases as new leases in 2019. </t>
  </si>
  <si>
    <t>Future minimum annual lease payments</t>
  </si>
  <si>
    <t>USD'000 USD'000 USD'000 USD'000
Year Operating Short-term Finance Total
2020 578 13 114 705
2021 540 - 114 654
2022 370 - 57 427
2023 294 - - 294
2024 and beyond 1,337 - - 1,337
Total future minimum operating and short-term lease payments 3,119 13 285 3,417
Less effects of discounting (340) - (13) (353)
Less effects of practical expedient - (13) - (13)
Lease liabilities recognized 2,779 - 272 3,051</t>
  </si>
  <si>
    <t>Future minimum lease payments</t>
  </si>
  <si>
    <t xml:space="preserve">Year USD'000
2020 705
2021 654
2022 427
2023 294
2024 and beyond 1,337
Total future minimum operating and short-term lease payments 3,417 </t>
  </si>
  <si>
    <t>Goodwill (Tables)</t>
  </si>
  <si>
    <t xml:space="preserve">USD'000 IoT Segment mPKI Segment Total
Goodwill balance as at December 31, 2017 8,317 - 8,317
Goodwill acquired during the year - - -
Impairment losses - - -
As at December 31, 2018
Goodwill 8,317 - 8,317
Accumulated impairment losses - - -
Goodwill balance as at December 31, 2018 8,317 - 8,317
Goodwill acquired during the year - - -
Impairment losses - - -
As at December 31, 2019
Goodwill 8,317 - 8,317
Accumulated impairment losses - - -
Goodwill balance as at December 31,2019 8,317 - 8,317 </t>
  </si>
  <si>
    <t>Accounts payable (Tables)</t>
  </si>
  <si>
    <t xml:space="preserve">As at December 31, As at December 31,
USD'000 2019 2018
Trade creditors 5,482 6,995
Factors or other financial institutions for borrowings 888 934
Accounts payable to Board Members 117 239
Accounts payable to other related parties 2 292
Accounts payable to underwriters, promoters, and employees 2,229 2,185
Other accounts payable 1,995 2,272
Total accounts payable 10,713 12,917 </t>
  </si>
  <si>
    <t>Notes payable (Tables)</t>
  </si>
  <si>
    <t xml:space="preserve">As at December 31, As at December 31,
USD'000 2019 2018
Short-term loan 4,021 6,718
Short-term loan from shareholders 82 79
Total notes payable 4,103 6,797 </t>
  </si>
  <si>
    <t>Other current liabilities (Tables)</t>
  </si>
  <si>
    <t xml:space="preserve">As at December 31, As at December 31,
USD'000 2019 2018
Value-Added Tax Payable 706 422
Other tax payable 65 91
Customer contract liability, current 255 142
Other current liabilities 278 321
Total other current liabilities 1,304 976 </t>
  </si>
  <si>
    <t>Employee benefit plans (Tables)</t>
  </si>
  <si>
    <t>Pension liability</t>
  </si>
  <si>
    <t>Personnel Costs As at December 31, As at December 31, As at December 31,
USD'000 2019 2018 2017
Wages and Salaries 11,161 9,738 8,698
Social security contributions 2,813 2,974 2,647
Net service costs 281 372 361
Other components of defined benefit plans, net 132 140 143
Total 14,387 13,224 11,849</t>
  </si>
  <si>
    <t>Personnel cost assumptions</t>
  </si>
  <si>
    <t>As at December 31,
Assumptions 2019 2019 2019 2018 2018 2018 2017 2017 2017
France Switzerland India France Switzerland India France Switzerland India
Discount rate 0.70% 0.25% 7.30% 1.50% 0.80% - 0.90% 7.72% 1.31% 0.60% - 0.70% 6.90%
Expected rate of return on plan assets n/a 1.50% n/a n/a 1.50% - 2% n/a n/a 1.50% - 2% n/a
Salary increases 3% 1.50% 9% 3% 0.5% - 1.50% 9% 3% 0.5% - 1.50% 3%</t>
  </si>
  <si>
    <t>Reconciliation to Balance Sheet</t>
  </si>
  <si>
    <t xml:space="preserve">Reconciliation to Balance Sheet start of year
USD'000
Fiscal year 2019 2018
Fair value of plan assets (8,275) (7,789)
Projected benefit obligation 12,740 12,374
Surplus/deficit 4,465 4,585
Opening balance sheet asset/provision (funded status) 4,465 4,585
Reconciliation of benefit obligation during the year
Projected benefit obligation at start of year 12,740 12,374
Net Service cost 412 372
Interest expense 107 86
Plan participant contributions 216 180
Net benefits paid to participants 1,377 (88)
Actuarial losses/(gains) 2,487 (37)
Currency translation adjustment 227 (148)
Projected benefit obligation at end of year 17,566 12,740
Reconciliation of plan assets during year
Fair value of plan assets at start of year (8,275) (7,789)
Employer contributions paid over the year (347) (293)
Plan participant contributions (216) (180)
Net benefits paid to participants (1,401) 88
Interest income (123) (116)
Return in plan assets, excl. amounts included in net interest (136) (56)
Currency translation adjustment (188) 71
Fair value of plan assets at end of year (10,686) (8,275)
Reconciliation to balance sheet end of year
Fair value of plan assets (10,686) (8,275)
Defined benefit obligation - funded plans 17,566 12,740
Surplus/deficit 6,880 4,465
Closing balance sheet asset/provision (funded status) 6,880 4,465 </t>
  </si>
  <si>
    <t>Amounts recognized in accumulated OCI</t>
  </si>
  <si>
    <t xml:space="preserve">Estimated amount to be amortized from accumulated OCI into NPBC over next fiscal year
Net loss (gain) 283 88
Unrecognized transition (asset)/obligation 0 0
Prior service cost/(credit) 61 62
USD'000
Fiscal year 2019 2018 2017
Amounts recognized in accumulated OCI
Net loss (gain) 4,258 1,964 2,187
Unrecognized transition (asset)/obligation 0 0 0
Prior service cost/(credit) 300 357 423
Deficit 4,558 2,321 2,609 </t>
  </si>
  <si>
    <t>Movement in funded status</t>
  </si>
  <si>
    <t>Movement in Funded Status
USD'000
Fiscal year 2019 2018 2017
Opening balance sheet liability (funded status) 4,465 4,585 3,810
Net Service cost 412 372 361
Interest cost/(credit) 107 86 71
Expected return on Assets (123) (116) (93)
Amortization on Net (gain)/loss 88 108 103
Amortization on Prior service cost/(credit) 62 62 61
Currency translation adjustment (2) 1 0
Total Net Periodic Benefit Cost/(credit) 544 512 504
Actuarial (gain)/loss on liabilities due to experience 1,056 272 743
Actuarial gain/loss on liab. from changes to fin. assump 1,431 (309) 1
Actuarial (gain)/loss on liab. from changes to demo. assump 0 1 0
Return in plan assets, excl. amounts included in net interest (136) (56) (299)
Amortization on Net (gain)/loss (88) (108) (103)
Amortization on Prior service cost/(credit) (62) (62) (61)
Currency translation adjustment (2) (0) (3)
Total gain/loss recognized via OCI 2,200 (262) 279
Employer contributions paid in the year (371) (293) (250)
Total cashflow (371) (293) (250)
Currency translation adjustment 43 (77) 242
Closing balance sheet liability (funded status) 6,880 4,465 4,585
Reconciliation of Net Gain / Loss
Amount at beginning of year 1,964 2,187 1,852
Amortization during the year (86) (109) (103)
Asset (gain) / loss (136) (56) (299)
Liability (gain) / loss 2,487 (37) 744
Currency translation adjustment 29 (21) 16
Amount at year-end 4,258 1,964 2,187
Reconciliation of prior service cost/(credit)
Amount at beginning of year 357 423 479
Amortization during the year (62) (62) (61)
Currency translation adjustment 5 (4) 5
Amount at year-end 300 357 423</t>
  </si>
  <si>
    <t>Expected future contributions payable</t>
  </si>
  <si>
    <t xml:space="preserve">Period France Switzerland
2020 19 1,337
2021 - 348
2022 142 344
2023 - 366
2024 7 1,958
2025-2029 202 2,955 </t>
  </si>
  <si>
    <t>Stockholders' equity (Tables)</t>
  </si>
  <si>
    <t>Share capital</t>
  </si>
  <si>
    <t xml:space="preserve">WISeKey International Holding AG As at December 31, 2019 As at December 31, 2018
Share Capital Class A Shares Class B Shares Class A Shares Class B Shares
Par value per share (in CHF) 0.01 0.05 0.01 0.05
Share capital (in USD) 400,186 1,475,000 400,186 1,472,276
Per Articles of association and Swiss capital categories - -
Authorized Capital - Total number of authorized shares - 8,881,829 - 8,881,829
Conditional Share Capital - Total number of conditional shares - 11,840,090 - 11,894,379
Total number of fully paid-in shares 40,021,988 28,824,086 40,021,988 28,769,797
Per US GAAP
Total number of authorized shares 40,021,988 41,066,298 40,021,988 41,063,901
Total number of fully paid-in issued shares 40,021,988 28,824,086 40,021,988 28,769,797
Total number of fully paid-in outstanding shares 40,021,988 27,621,895 40,021,988 26,681,736
Par value per share (in CHF) 0.01 0.05 0.01 0.05
Share capital (in USD) 400,186 1,475,000 400,186 1,472,276
Total share capital (in USD) 1,875,186 1,872,462
Treasury Share Capital
Total number of fully paid-in shares held as treasury shares - 1,202,191 - 2,088,061
Treasury share capital (in USD) - 1,288,591 - 1,138,596
Total treasury share capital (in USD) - 1,288,591 - 1,138,596 </t>
  </si>
  <si>
    <t>Accumulated other comprehensive income (Tables)</t>
  </si>
  <si>
    <t>Revenue (Tables)</t>
  </si>
  <si>
    <t>Disaggregation of revenue</t>
  </si>
  <si>
    <t>Disaggregation of revenue Typical payment At one point in time Over time Total
USD'000 2019 2018 2017 2019 2018 2017 2019 2018 2017
IoT Segment
Payment at one point in time:
Secure chips Upon delivery 20,504 29,404 30,435 - - - 20,504 29,404 30,435
Total IoT segment revenue 20,504 29,404 30,435 - - - 20,504 29,404 30,435
mPKI Segment
Certificates Upon issuance - - - 172 338 716 172 338 716
Licenses and integration Upon delivery 1,976 4,538 808 - - - 1,976 4,538 808
SaaS, PCS and hosting Quarterly or yearly - - - - - 1,715 - - 1,715
Total mPKI segment revenue 1,976 4,538 808 172 338 2,431 2,148 4,876 3,239
Total Revenue 22,480 33,942 31,243 172 338 2,431 22,652 34,280 33,674</t>
  </si>
  <si>
    <t>Disaggregation of revenue by geography</t>
  </si>
  <si>
    <t xml:space="preserve">Net sales by region 12 months ended December 31, 12 months ended December 31, 12 months ended December 31,
USD'000 2019 2018 2017
IoT Segment
Switzerland 708 1,171 3,090
Rest of EMEA 7,508 10,695 9,748
North America 9,547 15,165 12,714
Asia Pacific 2,503 2,257 3,649
Latin America 238 116 1,234
Total IoT segment revenue 20,504 29,404 30,435
mPKI Segment
Switzerland 1,428 1,341 1,539
Rest of EMEA 539 3,428 1,594
North America 144 - -
Asia Pacific 1 49 15
Latin America 36 58 91
Total mPKI segment revenue 2,148 4,876 3,239
Total Net sales 22,652 34,280 33,674 *EMEA includes Europe, Africa and Middle-east </t>
  </si>
  <si>
    <t>Contract assets, deferred revenue and contract liability</t>
  </si>
  <si>
    <t xml:space="preserve">As at December 31, As at December 31,
USD'000 2019 2018
Trade accounts receivables
Trade accounts receivable - IoT segment 2,843 4,871
Trade accounts receivable - mPKI segment 800 2,736
Total trade accounts receivables 3,643 7,607
Contract assets 15 -
Total contract assets 15 -
Contract liabilities - current 255 -
Contract liabilities - noncurrent 2 -
Total contract liabilities 257 -
Deferred revenue
Deferred revenue - mPKI segment 92 100
Deferred revenue - IoT segment 7 -
Total Deferred revenue 99 100
Revenue recognized in the year from amounts included in the deferred revenue of the mPKI segment at the beginning of the year 83 297 </t>
  </si>
  <si>
    <t>Remaining performance obligations</t>
  </si>
  <si>
    <t>Estimated mPKI revenue from remaining performance obligations as at December 31, 2019 USD'000
2020 344
2021 12
Total remaining performance obligation 356</t>
  </si>
  <si>
    <t>Other operating income (Tables)</t>
  </si>
  <si>
    <t xml:space="preserve">12 months ended December 31, 12 months ended December 31, 12 months ended December 31,
USD'000 2019 2018 2017
Other operating income from related parties 140 - 88
Other operating income - other 40 289 1,438
Total other operating income 180 289 1,526 </t>
  </si>
  <si>
    <t>Stock-based compensation (Tables)</t>
  </si>
  <si>
    <t>Fair value of stock options granted assumptions</t>
  </si>
  <si>
    <t>Assumption December 31, 2019 December 31, 2018 December 31, 2017
Dividend yield None None None
Risk-free interest rate used (average) 1.00% 1.00% 1.00%
Expected market price volatility 51.59% - 56.86% 46.11% - 58.22% 57.88%
Average remaining expected life of stock options (years) 3.01 3.10 3.37</t>
  </si>
  <si>
    <t>Non-vested option activity</t>
  </si>
  <si>
    <t xml:space="preserve">Non-vested options Number of WIHN Class B Shares under options Weighted-average grant date fair value (USD)
Non-vested options as at December 31, 2017 333,334 1.78
Granted 851,131 3.67
Vested (753,097) 3.22
Non-vested forfeited or cancelled - -
Non-vested options as at December 31, 2018 431,368 2.99
Granted 2,292,539 2.45
Vested (2,464,232) 2.47
Non-vested forfeited or cancelled (254,649) 3.75
Non-vested options as at December 31, 2019 5,026 3.65 </t>
  </si>
  <si>
    <t>Stock option activity</t>
  </si>
  <si>
    <t xml:space="preserve">Options on WIHN Shares WIHN Class B Shares under options Weighted-average exercise price Weighted average remaining contractual term Aggregate intrinsic value
Outstanding at December 31, 2017 731,772 3.61 2.59 (1,149,461)
Of which vested 398,438 3.07 2.65 (410,792)
Of which non-vested 333,334 - - -
Granted 851,131 1.56 - -
Exercised or converted (213,750) 0.98 - 238,614
Forfeited or cancelled (26,334) 0.05 - -
Expired - - - -
Outstanding as at December 31, 2018 1,342,819 2.76 3.00 (895,404)
Of which vested 911,451 3.28 2.26 (1,082,233)
Of which non-vested 431,368 - - -
Granted 2,292,539 0.99 - -
Exercised or converted (259,338) 1.00 - 581,477
Forfeited or cancelled (333,905) 0.05 - -
Expired (199,000) 5.17 - -
Outstanding as at December 31, 2019 2,843,115 0.99 5.19 3,693,941
Of which vested 2,838,089 1.00 5.19 3,682,672
Of which non-vested 5,026 - - </t>
  </si>
  <si>
    <t>Stock-based compensation expenses</t>
  </si>
  <si>
    <t xml:space="preserve">Stock-based compensation expenses 12 months ended December 31, 12 months ended December 31, 12 months ended December 31,
USD’000 2019 2018 2017
In relation to Employee Stock Option Plans (ESOP) 5,386 1,278 2,147
In relation to non-ESOP Option Agreements 28 382 85
Total 5,414 1,660 2,232
Stock-based compensation expenses 12 months ended December 31, 12 months ended December 31, 12 months ended December 31,
USD’000 2019 2018 2017
Research &amp; development expenses 786 121 -
Selling &amp; marketing expenses 1,269 571 466
General &amp; administrative expenses 3,359 967 1,765
Total 5,414 1,660 2,232 </t>
  </si>
  <si>
    <t>Non-operating income (Tables)</t>
  </si>
  <si>
    <t xml:space="preserve">12 months ended December 31, 12 months ended December 31, 12 months ended December 31,
USD'000 2019 2018 2017
Foreign exchange gain 1,761 1,664 687
Financial income 74 85 31
Other 83 432 42
Total non-operating income from continuing operations 1,918 2,181 762 </t>
  </si>
  <si>
    <t>Non-operating expenses (Tables)</t>
  </si>
  <si>
    <t xml:space="preserve">12 months ended December 31, 12 months ended December 31, 12 months ended December 31,
USD'000 2019 2018 2017
Foreign exchange losses 2,401 1,984 477
Financial charges 341 104 1,120
Interest expense 643 244 -
Other components of defined benefit plans, net 132 140 143
Other 153 354 11
Total non-operating expenses from continuing operations 3,670 2,826 1,751 </t>
  </si>
  <si>
    <t>Income taxes (Tables)</t>
  </si>
  <si>
    <t>Components of income before income taxes</t>
  </si>
  <si>
    <t>Income / (Loss) As at December 31, As at December 31, As at December 31,
USD'000 2019 2018 2017
Switzerland (19,179) (11,428) (24,363)
Foreign (3,838) (4,989) (1,424)
Less discontinued operations - 6,562 15,732
Income/(loss) before income tax (23,017) (9,855) (10,055)</t>
  </si>
  <si>
    <t>Income tax expense</t>
  </si>
  <si>
    <t>Income taxes As at December 31, As at December 31, As at December 31,
USD'000 2019 2018 2017
Switzerland (42) 328 (293)
Foreign 13 (479) (744)
Less discontinued operations 42 205 1,108
Income tax expense 13 53 71
Income taxes at the Swiss statutory rate As at December 31, As at December 31, As at December 31,
USD'000 2019 2018 2017
Net income/(loss) from continuing operations before income tax (23,017) (9,855) (10,055)
Statutory tax rate 24% 24% 24%
Expected income tax (expense)/recovery 5,524 2,365 2,433
Income tax (expense)/recovery (13) (53) (71)
Change in valuation allowance (2,129) 4,228 (4,487)
Permanent Difference 0 (9) (344)
Change in expiration of tax loss carryforwards (3,395) (6,584) 2,397
Income tax (expense) / recovery (13) (53) (71)</t>
  </si>
  <si>
    <t>Deferred income tax assets/(liabilities)</t>
  </si>
  <si>
    <t>Deferred income tax assets/(liabilities) As at December 31, As at December 31, As at December 31,
USD'000 2019 2018 2017
Switzerland - 134 307
Foreign 6 708 134
Less discontinued operations - (834) (399)
Deferred income tax assets/(liabilities) 6 8 42
Deferred tax assets and liabilities As at December 31, As at December 31, As at December 31,
USD'000 2019 2018 2017
Stock-based compensation - 9 344
Defined benefit accrual 1,100 1,272 1,289
Tax loss carry-forwards 11,264 10,606 14,888
Deferred Income tax liability - (1,356) (1,476)
Deferred tax asset from acquisition - 477 477
Other temporary adjustments - 2,426 1,396
Less discontinued Operations - (3,196) (2,418)
Valuation allowance (12,358) (10,230) (14,458)
Deferred tax assets / (liabilities) 6 8 42</t>
  </si>
  <si>
    <t>Operating loss-carryforward</t>
  </si>
  <si>
    <t xml:space="preserve">Operating loss-carryforward as of December 31, 2019
USD'000 USA Switzerland Spain France UK India Total
2020 - 441 - 860 31 - 1,332
2021 - 8,123 206 - 2 - 8,331
2022 - 6,519 1,197 1,121 2 - 8,839
2023 - 6,877 1,227 5,170 - - 13,274
2024 - 4,041 - - - - 4,041
2025 - 9,789 - - - 378 10,167
2026 - 5,376 - - - 290 5,666
2027 - - - - - 443 443
2028 91 - - - - - 91
2029 9 - 23 - - - 32
2030 2 - 23 - - - 25
2031 54 - 69 - - - 123
2032 89 - 79 - - - 168
2033 - - 181 - - - 181
2034 - - 141 - - - 141
2035 247 - - - - - 247
2036 - - - - - - -
2037 159 - - - - - 159
2038 - - - - - - -
2039 221 - - - - - 221
2040 - - - - - - -
Total operating loss carry-forwards / Year of expiration if applicable to jurisdiction
872 41,166 3,146 7,151 35 1,111 53,481 </t>
  </si>
  <si>
    <t>Tax years subject to examination</t>
  </si>
  <si>
    <t>Significant jurisdictions Open years
Switzerland 2015 - 2018
USA 2016 - 2018
France 2017 - 2019
Spain 2016 - 2019
Japan 2019
Taiwan 2018 - 2019
India 2018 - 2019
UK 2018 - 2019</t>
  </si>
  <si>
    <t>Segment information and geographic data (Tables)</t>
  </si>
  <si>
    <t>Segment information</t>
  </si>
  <si>
    <t xml:space="preserve">12 months to December 31, 2019 2018 2017
USD'000 IoT mPKI Total IoT mPKI Total IoT mPKI Total
Revenues from external customers 20,504 2,148 22,652 29,404 4,876 34,280 30,435 3,239 33,674
Intersegment revenues 344 6,169 6,513 725 2,563 3,288 209 1,496 1,705
Interest revenue 36 38 74 37 167 204 - - -
Interest expense 29 695 724 275 2,608 2,883 224 20 244
Depreciation and amortization 1,298 57 1,355 1,299 16 1,315 1,542 1,043 2,585
Segment income /(loss) before income taxes 130 (22,837) (22,707) (1,232) (8,466) (9,698) 4,214 (14,188) (9,974)
Profit / (loss) from intersegment sales 16 294 310 35 122 157 10 71 81
Income tax recovery /(expense) - (13) (13) 2 (55) (53) 109 (180) (71)
Other significant non cash items
Share-based compensation expense - 5,414 5,414 - 1,660 1,660 - 2,232 2,232
Gain/(loss) on derivative liability - 214 214 - - - - (98) (98)
Interest and amortization of debt discount and expense - 742 742 - 150 150 - (543) (543)
Segment assets 15,794 29,919 45,713 19,082 52,675 71,757 19,578 33,590 53,168
12 months to December 31, 2019 2018 2017
USD'000 USD'000 USD'000
Revenue reconciliation
Total revenue for reportable segment 29,165 37,568 35,379
Elimination of intersegment revenue (6,513) (3,288) (1,705)
Total consolidated revenue 22,652 34,280 33,674
Loss reconciliation
Total profit / (loss) from reportable segments (22,707) (9,698) (9,974)
Elimination of intersegment profits (310) (157) (81)
Loss before income taxes (23,017) (9,855) (10,055)
As at December 31, 2019 2018 2017
USD'000 USD'000 USD'000
Asset reconciliation
Total assets from reportable segments 45,713 71,757 53,168
Elimination of intersegment receivables (6,794) (6,430) (6,414)
Elimination of intersegment investment and goodwill 10,985 (19,533) (10,907)
Total assets held for sale from discontinued operations - 32,659 31,309
Consolidated total assets 49,904 78,453 67,156 </t>
  </si>
  <si>
    <t>Revenue and property, plant and equipment by geography</t>
  </si>
  <si>
    <t xml:space="preserve">Net sales by region from continuing operations 12 months ended December 31, 12 months ended December 31, 12 months ended December 31,
USD'000 2019 2018 2017
Switzerland 2,137 2,512 4,629
Rest of EMEA* 8,046 14,122 11,342
North America 9,691 15,165 12,714
Asia Pacific 2,504 2,306 3,664
Latin America 274 175 1,325
Total Net sales from continuing operations 22,652 34,280 33,674 * EMEA includes Europe, Africa and the Middle-East
Property, plant and equipment, net of depreciation, by region As at December 31, As at December 31,
USD'000 2019 2018
Switzerland 44 57
Rest of EMEA* 1,742 2,289
North America 1 1
Asia Pacific 14 23
Total Property, plant and equipment, net of depreciation 1,801 2,370 * EMEA includes Europe, Africa and the Middle-East </t>
  </si>
  <si>
    <t>Earnings/(loss) per share (Tables)</t>
  </si>
  <si>
    <t>12 months ended December 31, 12 months ended December 31, 12 months ended December 31,
Earnings / (loss) per share 2019 2018 2017
Net income / (loss) attributable to WISeKey International Holding AG (USD'000) 8,187 (16,278) (24,267)
Effect of potentially dilutive instruments on net gain (USD'000) 335 N/A N/A
Net income / (loss) attributable to WISeKey International Holding AG after effect of potentially dilutive instruments (USD'000) 8,522 N/A N/A
Shares used in net earnings / (loss) per share computation:
Weighted average shares outstanding - basic 36,079,000 33,904,659 29,505,629
Effect of potentially dilutive equivalent shares 1,399,458 N/A N/A
Weighted average shares outstanding - diluted 37,478,458 N/A N/A
Net earnings / (loss) per share
Basic weighted average loss per share attributable to WIHN (USD) 0.23 (0.48) (0.82)
Diluted weighted average loss per share attributable to WIHN (USD) 0.23 (0.48) (0.82)</t>
  </si>
  <si>
    <t>Dilutive vehicles with anti-dilutive effect</t>
  </si>
  <si>
    <t xml:space="preserve">Dilutive vehicles with anti-dilutive effect 2019 2018 2017
Total stock options - 1,342,819 731,772
Warrants - 2,942,374 2,534,127
Redeemable preferred stock - 860,000
Total convertible instruments - 6,821,804 3,922,438
Total number of shares from dilutive vehicles with anti-dilutive effect - 11,106,997 8,048,337 </t>
  </si>
  <si>
    <t>Dilutive vehicles</t>
  </si>
  <si>
    <t xml:space="preserve">Dilutive vehicles 2019 2018 2017
Total stock options 2,327,115 - -
Warrants - - -
Redeemable preferred stock - -
Total convertible instruments 693,230 - -
Total number of shares from dilutive vehicles 3,020,345 - - </t>
  </si>
  <si>
    <t>Divestiture and discontinued operations (Tables)</t>
  </si>
  <si>
    <t>Discontinued operations</t>
  </si>
  <si>
    <t xml:space="preserve">12 months ended December 31, 12 months ended December 31, 12 months ended December 31,
USD'000 2019 2018 2017
Net sales from discontinued operations 1,934 19,412 9,404
Cost of sales from discontinued operations (791) (6,196) (4,516)
Gross profit 1,143 13,216 4,888
Other operating income - 28 -
Research &amp; development expenses (121) (2,801) (2,047)
Selling &amp; marketing expenses (142) (2,826) (1,795)
General &amp; administrative expenses (337) (10,509) (6,544)
Non-operating income 36 62 7
Non-operating expenses (103) (2,676) (2,772)
Gain / (loss) on debt extinguishment (1,093) - (6,511)
Interest and amortization of debt discount (41) (1,056) (958)
Gain on disposal of a business 31,100 - -
Total operating and non-operating expenses from discontinued operations 29,299 (19,778) (20,620)
Income / (loss) from discontinued operations before income tax 30,442 (6,562) (15,732)
Income tax (expense) / recovery from discontinued operations 42 205 1,108
Income / (loss) on discontinued operations 30,484 (6,357) (14,624)
Less: Net income on discontinued operations attributable to noncontrolling interests 58 309 82
Net income / (loss) on discontinued operations attributable to WISeKey International Holding AG 30,426 (6,666) (14,706)
12 months ended December 31, 12 months ended December 31, 12 months ended December 31,
USD'000 2019 2018 2017
Net cash provided by (used in) operating activities 783 (6,164) (6,526)
Net cash provided by (used in) investing activities - 1,245 (440)
Net cash provided by (used in) financing activities - 3,678 18,592 </t>
  </si>
  <si>
    <t>Cash inflow from divestiture</t>
  </si>
  <si>
    <t xml:space="preserve">USD'000
Net cash inflow from divestiture 40,919
Less: -
Payment of all accounts payable items and other liability items due for payment on or before December 31, 2018 (6,541)
Debt repayment (869)
Plus:
Net assets divested 2,331
Net purchase price 35,840 </t>
  </si>
  <si>
    <t>Related parties disclosure (Tables)</t>
  </si>
  <si>
    <t>Subsidiaries</t>
  </si>
  <si>
    <t xml:space="preserve">Group Company Name Country of Year of Share Capital
% ownership as of December 31,
% ownership as of December 31, Nature of business
incorporation incorporation 2019 2018
WISeKey SA Switzerland 1999 CHF 933,436 95.58% 95.35% Main operating company. Sales and R&amp;D services
WISeKey Semiconductors SAS France 2010 EUR 1,298,162 100.0% 100.0% Chip manufacturing, sales &amp; distribution
WiseTrust SA Switzerland 1999 CHF 680,000 100.0% 100.0% Non-operating investment company
WISeKey (Suisse) SA** Switzerland 2002 CHF 100,000 100.0% 100.0% Dormant
WISeKey ELA SL Spain 2006 EUR 4,000,000 100.0% 100.0% Sales &amp; support
WISeKey SAARC Ltd U.K. 2016 GBP 100,000 51.0% 51.0% Non trading
WISeKey USA Inc* U.S.A 2006 USD 6,500 100%* 100%* Sales &amp; support
WISeKey India Private Ltd*** India 2016 INR 1,000,000 45.9% 45.9% Sales &amp; support
WISeKey KK Japan 2017 JPY 1,000,000 100.0% 100.0% Sales &amp; distribution
WISeKey Taiwan Taiwan 2017 TWD 100,000 100.0% 100.0% Sales &amp; distribution
WISeCoin AG Switzerland 2018 CHF 100,000 90.0% 90.0% Sales &amp; distribution
WISeKey Equities AG Switzerland 2018 CHF 100,000 100.0% 100.0% Financing, Sales &amp; distribution
WISeCoin France R&amp;D Lab SAS France 2019 EUR 10,000 90.0% not incorporated Research &amp; development
WISeKey Semiconductors GmbH Germany 2019 EUR 25,000 100.0% not incorporated Sales &amp; distribution
WISeKey Arabia - Information Technology Ltd Saudi Arabia 2019 SAR 200,000.00 51.0% not incorporated Sales &amp; distribution
* 50% owned by WISeKey SA and 50% owned by WiseTrust SA
** dormant or in the process of being liquidated
*** 88% owned by WISeKey SAARC which is controlled by WISeKey International Holding AG </t>
  </si>
  <si>
    <t>Related party transactions and balances</t>
  </si>
  <si>
    <t>Receivables as at Payables as at Net expenses to Net income from
Related Parties December 31, December 31, December 31, December 31, in the year ended December 31, in the year ended December 31,
(in USD'000) 2019 2018 2019 2018 2019 2018 2017 2019 2018 2017
1 CarlosMoreira - 8 - - - - 12 - 209 -
2 Maryla Shingler-Bobbio - - - - 123 80 - - - 3
3 Philippe Doubre - - 40 54 114 80 - - - -
4 Juan Hernández Zayas - - 37 62 165 88 - - - -
5 Thomas Hürlimann - - 16 24 63 24 - - - -
6 Dourgam Kummer - - 2 68 52 264 81 - - -
7 David Fergusson - - 22 31 161 47 224 - - -
8 Roman Brunner - - - 418 426 242 - 87 - -
9 Anthony Nagel - - - - 5 164 - 58 - -
10 Harald Steger - - - - - 445 - - - -
11 Don Tapscott - - - 200 - 394 - - - -
12 Wei Wang - - - - - 187 - 10 - -
13 OISTE 119 - - 92 219 221 219 140 - 88
14 Todd Ruppert - - - - - 353 - - - -
15 Edmund Gibbons Limited - - - 451 479 173 130 36 434 431
16 Terra Ventures Inc - - 33 31 - - - - - -
17 SAI LLC (SBT Ventures) - - 33 32 - - - - - -
18 GSP Holdings Ltd - - 17 16 - - - - - -
19 Indian Potash Limited - - - - - - - - 42 -
20 ACXIT Capital - - - - - - 1,302 - 696 -
21 Philippe Gerwill - - - - 14 - - - - -
22 Related parties of Carlos Moreira - - 2 - 360 - - - - -
23 Thomas J. Egger - - - - - - 129 - - -
Total 119 8 202 1,479 2,181 2,762 2,097 331 1,381 522</t>
  </si>
  <si>
    <t>Future operations and going concern (Details Narrative) - USD ($) $ in Thousands</t>
  </si>
  <si>
    <t>Operating income/(loss)</t>
  </si>
  <si>
    <t>Working capital deficit</t>
  </si>
  <si>
    <t>Concentration of credit risks (Details) - IoT</t>
  </si>
  <si>
    <t>Multinational electronics contract manufacturing company | Net sales</t>
  </si>
  <si>
    <t>Concentration risk</t>
  </si>
  <si>
    <t>12.00%</t>
  </si>
  <si>
    <t>8.00%</t>
  </si>
  <si>
    <t>7.00%</t>
  </si>
  <si>
    <t>Multinational electronics contract manufacturing company | Accounts receivable</t>
  </si>
  <si>
    <t>19.00%</t>
  </si>
  <si>
    <t>International luxury watch company | Net sales</t>
  </si>
  <si>
    <t>6.00%</t>
  </si>
  <si>
    <t>2.00%</t>
  </si>
  <si>
    <t>3.00%</t>
  </si>
  <si>
    <t>International luxury watch company | Accounts receivable</t>
  </si>
  <si>
    <t>13.00%</t>
  </si>
  <si>
    <t>4.00%</t>
  </si>
  <si>
    <t>International packaging solutions, technology and chips | Net sales</t>
  </si>
  <si>
    <t>11.00%</t>
  </si>
  <si>
    <t>International packaging solutions, technology and chips | Accounts receivable</t>
  </si>
  <si>
    <t>0.00%</t>
  </si>
  <si>
    <t>International audio software and hardware solutions company | Net sales</t>
  </si>
  <si>
    <t>International audio software and hardware solutions company | Accounts receivable</t>
  </si>
  <si>
    <t>Fair value measurements (Details) - USD ($) $ in Thousands</t>
  </si>
  <si>
    <t>Assets, carrying amount</t>
  </si>
  <si>
    <t>Liabilities, carrying amount</t>
  </si>
  <si>
    <t>Level 3 | Accounts payable</t>
  </si>
  <si>
    <t>Liabilities, fair value</t>
  </si>
  <si>
    <t>Level 3 | Notes payable</t>
  </si>
  <si>
    <t>Level 3 | Convertible note payable, current</t>
  </si>
  <si>
    <t>Level 3 | Convertible note payable, noncurrent</t>
  </si>
  <si>
    <t>Level 3 | Derivative liabilities, current</t>
  </si>
  <si>
    <t>Accounts receivable | Level 3</t>
  </si>
  <si>
    <t>Assets, fair value</t>
  </si>
  <si>
    <t>Notes receivable from related parties | Level 3</t>
  </si>
  <si>
    <t>Notes receivable, noncurrent | Level 3</t>
  </si>
  <si>
    <t>Equity securities, at cost | Level 3</t>
  </si>
  <si>
    <t>Equity securities, at fair value | Level 1</t>
  </si>
  <si>
    <t>Fair value measurements (Details 1) - USD ($) $ in Thousands</t>
  </si>
  <si>
    <t>Derivative liabilities, beginning</t>
  </si>
  <si>
    <t>Fair value of the derivative instrument (conversion option)</t>
  </si>
  <si>
    <t>Gain on derivative recognized as a separate line in the statement of loss</t>
  </si>
  <si>
    <t>Derivative liabilities, ending</t>
  </si>
  <si>
    <t>Accounts receivable (Details) - USD ($) $ in Thousands</t>
  </si>
  <si>
    <t>Trade accounts receivable</t>
  </si>
  <si>
    <t>Allowance for doubtful accounts</t>
  </si>
  <si>
    <t>Accounts receivable from other related parties</t>
  </si>
  <si>
    <t>Other accounts receivable</t>
  </si>
  <si>
    <t>Total accounts receivable net of allowance for doubtful accounts</t>
  </si>
  <si>
    <t>Inventories (Details) - USD ($) $ in Thousands</t>
  </si>
  <si>
    <t>Raw materials</t>
  </si>
  <si>
    <t>Work in progress</t>
  </si>
  <si>
    <t>Total inventories</t>
  </si>
  <si>
    <t>Inventories (Details Narrative) - USD ($)</t>
  </si>
  <si>
    <t>Inventory obsolescence</t>
  </si>
  <si>
    <t>Other current assets (Details) - USD ($) $ in Thousands</t>
  </si>
  <si>
    <t>Value-added tax receivable</t>
  </si>
  <si>
    <t>Advanced payment to suppliers</t>
  </si>
  <si>
    <t>Deposits, current</t>
  </si>
  <si>
    <t>Total other current assets</t>
  </si>
  <si>
    <t>Deferred tax credits (Details) - USD ($) $ in Thousands</t>
  </si>
  <si>
    <t>Deferred research &amp; development tax credits</t>
  </si>
  <si>
    <t>Deferred other tax credits</t>
  </si>
  <si>
    <t>Total deferred tax credits</t>
  </si>
  <si>
    <t>Property, plant and equipment (Details) - USD ($) $ in Thousands</t>
  </si>
  <si>
    <t>Property, plant and equipment gross</t>
  </si>
  <si>
    <t>Accumulated depreciation</t>
  </si>
  <si>
    <t>Total property, plant and equipment from continuing operations, net</t>
  </si>
  <si>
    <t>Depreciation charge from continuing operations for the year</t>
  </si>
  <si>
    <t>Machinery &amp; equipment</t>
  </si>
  <si>
    <t>Office equipment and furniture</t>
  </si>
  <si>
    <t>Computer equipment and licenses</t>
  </si>
  <si>
    <t>Property, plant and equipment (Details Narrative)</t>
  </si>
  <si>
    <t>Office equipment and furniture | Minimum</t>
  </si>
  <si>
    <t>Property, plant and equipment useful life</t>
  </si>
  <si>
    <t>2 years</t>
  </si>
  <si>
    <t>Office equipment and furniture | Maximum</t>
  </si>
  <si>
    <t>5 years</t>
  </si>
  <si>
    <t>Production masks</t>
  </si>
  <si>
    <t>Production tools</t>
  </si>
  <si>
    <t>3 years</t>
  </si>
  <si>
    <t>Licenses</t>
  </si>
  <si>
    <t>Software</t>
  </si>
  <si>
    <t>1 year</t>
  </si>
  <si>
    <t>Intangible assets (Details) - USD ($) $ in Thousands</t>
  </si>
  <si>
    <t>Intangible assets, gross</t>
  </si>
  <si>
    <t>Accumulated amortization</t>
  </si>
  <si>
    <t>Total intangible assets from continuing operations, net</t>
  </si>
  <si>
    <t>Amortization charge from continuing operations for the year</t>
  </si>
  <si>
    <t>Trademarks</t>
  </si>
  <si>
    <t>Patents</t>
  </si>
  <si>
    <t>License agreements</t>
  </si>
  <si>
    <t>Other intangibles</t>
  </si>
  <si>
    <t>Intangible assets (Details 1) - USD ($) $ in Thousands</t>
  </si>
  <si>
    <t>2020</t>
  </si>
  <si>
    <t>Total intangible assets, net</t>
  </si>
  <si>
    <t>Intangible assets (Details Narrative)</t>
  </si>
  <si>
    <t>Trademarks | Minimum</t>
  </si>
  <si>
    <t>Intangible asset useful life</t>
  </si>
  <si>
    <t>Trademarks | Maximum</t>
  </si>
  <si>
    <t>10 years</t>
  </si>
  <si>
    <t>Patents | Minimum</t>
  </si>
  <si>
    <t>Patents | Maximum</t>
  </si>
  <si>
    <t>License agreements | Minimum</t>
  </si>
  <si>
    <t>License agreements | Maximum</t>
  </si>
  <si>
    <t>Other intangibles | Minimum</t>
  </si>
  <si>
    <t>Other intangibles | Maximum</t>
  </si>
  <si>
    <t>Leases (Details) - USD ($) $ in Thousands</t>
  </si>
  <si>
    <t>Finance lease cost:</t>
  </si>
  <si>
    <t>Amortization of right-of-use assets</t>
  </si>
  <si>
    <t>Interest on lease liabilities</t>
  </si>
  <si>
    <t>Operating lease cost:</t>
  </si>
  <si>
    <t>Fixed rent expense</t>
  </si>
  <si>
    <t>Short-term lease cost</t>
  </si>
  <si>
    <t>Net lease cost</t>
  </si>
  <si>
    <t>Leases (Details 1) - USD ($) $ in Thousands</t>
  </si>
  <si>
    <t>Cash paid for amounts included in the measurement of lease liabilities:</t>
  </si>
  <si>
    <t>Operating cash flows from finance leases</t>
  </si>
  <si>
    <t>Operating cash flows from operating leases</t>
  </si>
  <si>
    <t>Financing cash flows from finance leases</t>
  </si>
  <si>
    <t>Non-cash investing and financing activities:</t>
  </si>
  <si>
    <t>Additions to ROU assets obtained from: new finance lease liabilities</t>
  </si>
  <si>
    <t>Additions to ROU assets obtained from: new operating lease liabilities</t>
  </si>
  <si>
    <t>Leases (Details 2) $ in Thousands</t>
  </si>
  <si>
    <t>Dec. 31, 2019USD ($)</t>
  </si>
  <si>
    <t>Operating lease payments</t>
  </si>
  <si>
    <t>2021</t>
  </si>
  <si>
    <t>2022</t>
  </si>
  <si>
    <t>2023</t>
  </si>
  <si>
    <t>2024 and beyond</t>
  </si>
  <si>
    <t>Total future minimum operating lease payments</t>
  </si>
  <si>
    <t>Less effects of discounting</t>
  </si>
  <si>
    <t>Less effects of practical expedient</t>
  </si>
  <si>
    <t>Lease liabilities recognized</t>
  </si>
  <si>
    <t>Short-term lease payments</t>
  </si>
  <si>
    <t>Total future minimum short-term lease payments</t>
  </si>
  <si>
    <t>Finance lease payments</t>
  </si>
  <si>
    <t>Total future minimum finance lease payments</t>
  </si>
  <si>
    <t>Total lease payments</t>
  </si>
  <si>
    <t>Total future minimum lease payments</t>
  </si>
  <si>
    <t>Leases (Details 3) $ in Thousands</t>
  </si>
  <si>
    <t>Total future minimum operating and short-term lease payments</t>
  </si>
  <si>
    <t>Leases (Details Narrative)</t>
  </si>
  <si>
    <t>Weighted-average remaining lease term, finance leases</t>
  </si>
  <si>
    <t>2 years 6 months</t>
  </si>
  <si>
    <t>Weighted-average remaining lease term, operating leases</t>
  </si>
  <si>
    <t>6 years 9 months 29 days</t>
  </si>
  <si>
    <t>Weighted average discount rate, operating leases</t>
  </si>
  <si>
    <t>3.82%</t>
  </si>
  <si>
    <t>Goodwill (Details) - USD ($) $ in Thousands</t>
  </si>
  <si>
    <t>Goodwill, beginning</t>
  </si>
  <si>
    <t>Goodwill acquired during the year</t>
  </si>
  <si>
    <t>Accumulated impairment losses</t>
  </si>
  <si>
    <t>Goodwill, ending</t>
  </si>
  <si>
    <t>IoT</t>
  </si>
  <si>
    <t>mPKI</t>
  </si>
  <si>
    <t>Accounts payable (Details) - USD ($) $ in Thousands</t>
  </si>
  <si>
    <t>Trade creditors</t>
  </si>
  <si>
    <t>Factors or other financial institutions for borrowings</t>
  </si>
  <si>
    <t>Accounts payable to Board Members</t>
  </si>
  <si>
    <t>Accounts payable to other related parties</t>
  </si>
  <si>
    <t>Accounts payable to underwriters, promoters, and employees</t>
  </si>
  <si>
    <t>Other accounts payable</t>
  </si>
  <si>
    <t>Total accounts payable</t>
  </si>
  <si>
    <t>Notes payable (Details) - USD ($) $ in Thousands</t>
  </si>
  <si>
    <t>Short-term loan</t>
  </si>
  <si>
    <t>Short-term loan from shareholders</t>
  </si>
  <si>
    <t>Total notes payable</t>
  </si>
  <si>
    <t>Other current liabilities (Details) - USD ($) $ in Thousands</t>
  </si>
  <si>
    <t>Value-added tax payable</t>
  </si>
  <si>
    <t>Other tax payable</t>
  </si>
  <si>
    <t>Customer contract liability, current</t>
  </si>
  <si>
    <t>Total other current liabilities</t>
  </si>
  <si>
    <t>Employee benefit plans (Details) - USD ($) $ in Thousands</t>
  </si>
  <si>
    <t>Wages and salaries</t>
  </si>
  <si>
    <t>Social security contributions</t>
  </si>
  <si>
    <t>Net service costs</t>
  </si>
  <si>
    <t>Other components of defined benefit plans, net</t>
  </si>
  <si>
    <t>Employee benefit plans (Details 1)</t>
  </si>
  <si>
    <t>France</t>
  </si>
  <si>
    <t>Discount rate</t>
  </si>
  <si>
    <t>0.70%</t>
  </si>
  <si>
    <t>1.50%</t>
  </si>
  <si>
    <t>1.31%</t>
  </si>
  <si>
    <t>Expected rate of return on plan assets</t>
  </si>
  <si>
    <t>Salary increases</t>
  </si>
  <si>
    <t>Switzerland</t>
  </si>
  <si>
    <t>0.25%</t>
  </si>
  <si>
    <t>Switzerland | Minimum</t>
  </si>
  <si>
    <t>0.80%</t>
  </si>
  <si>
    <t>0.60%</t>
  </si>
  <si>
    <t>0.50%</t>
  </si>
  <si>
    <t>Switzerland | Maximum</t>
  </si>
  <si>
    <t>0.90%</t>
  </si>
  <si>
    <t>India</t>
  </si>
  <si>
    <t>7.30%</t>
  </si>
  <si>
    <t>7.72%</t>
  </si>
  <si>
    <t>6.90%</t>
  </si>
  <si>
    <t>9.00%</t>
  </si>
  <si>
    <t>Employee benefit plans (Details 2) - USD ($) $ in Thousands</t>
  </si>
  <si>
    <t>Surplus/deficit, beginning</t>
  </si>
  <si>
    <t>Opening balance sheet asset/provision (funded status), beginning</t>
  </si>
  <si>
    <t>Reconciliation of benefit obligation during the year</t>
  </si>
  <si>
    <t>Projected benefit obligation at start of year</t>
  </si>
  <si>
    <t>Net service cost</t>
  </si>
  <si>
    <t>Interest expense</t>
  </si>
  <si>
    <t>Plan participant contributions</t>
  </si>
  <si>
    <t>Net benefits paid to participants</t>
  </si>
  <si>
    <t>Actuarial losses/(gains)</t>
  </si>
  <si>
    <t>Currency translation adjustment</t>
  </si>
  <si>
    <t>Projected benefit obligation at end of year</t>
  </si>
  <si>
    <t>Reconciliation of plan assets during year</t>
  </si>
  <si>
    <t>Fair value of plan assets at start of year</t>
  </si>
  <si>
    <t>Employer contributions paid over the year</t>
  </si>
  <si>
    <t>Interest income</t>
  </si>
  <si>
    <t>Return in plan assets, excl. amounts included in net interest</t>
  </si>
  <si>
    <t>Fair value of plan assets at end of year</t>
  </si>
  <si>
    <t>Surplus/deficit, ending</t>
  </si>
  <si>
    <t>Closing balance sheet asset/provision (funded status), ending</t>
  </si>
  <si>
    <t>Employee benefit plans (Details 3) - USD ($) $ in Thousands</t>
  </si>
  <si>
    <t>Estimated amount to be amortized from accumulated OCI into NPBC over next fiscal year</t>
  </si>
  <si>
    <t>Net loss (gain)</t>
  </si>
  <si>
    <t>Unrecognized transition (asset)/obligation</t>
  </si>
  <si>
    <t>Prior service cost/(credit)</t>
  </si>
  <si>
    <t>Deficit</t>
  </si>
  <si>
    <t>Employee benefit plans (Details 4) - USD ($) $ in Thousands</t>
  </si>
  <si>
    <t>Interest cost/(credit)</t>
  </si>
  <si>
    <t>Expected return on assets</t>
  </si>
  <si>
    <t>Amortization on net (gain)/loss</t>
  </si>
  <si>
    <t>Amortization on prior service cost/(credit)</t>
  </si>
  <si>
    <t>Total net periodic benefit cost/(credit)</t>
  </si>
  <si>
    <t>Actuarial (gain)/loss on liabilities due to experience</t>
  </si>
  <si>
    <t>Actuarial gain/loss on liab. from changes to fin. assump</t>
  </si>
  <si>
    <t>Actuarial (gain)/loss on liab. from changes to demo. assump</t>
  </si>
  <si>
    <t>Total gain/loss recognized via OCI</t>
  </si>
  <si>
    <t>Employer contributions paid in the year</t>
  </si>
  <si>
    <t>Total cashflow</t>
  </si>
  <si>
    <t>Reconciliation of net gain/loss</t>
  </si>
  <si>
    <t>Amount at beginning of year</t>
  </si>
  <si>
    <t>Amortization during the year</t>
  </si>
  <si>
    <t>Asset (gain)/loss</t>
  </si>
  <si>
    <t>Liability (gain)/loss</t>
  </si>
  <si>
    <t>Amount at year-end</t>
  </si>
  <si>
    <t>Reconciliation of prior service cost/(credit)</t>
  </si>
  <si>
    <t>Employee benefit plans (Details 5) - USD ($) $ in Thousands</t>
  </si>
  <si>
    <t>Dec. 31, 2025</t>
  </si>
  <si>
    <t>Dec. 31, 2024</t>
  </si>
  <si>
    <t>Dec. 31, 2023</t>
  </si>
  <si>
    <t>Dec. 31, 2022</t>
  </si>
  <si>
    <t>Dec. 31, 2021</t>
  </si>
  <si>
    <t>Dec. 31, 2020</t>
  </si>
  <si>
    <t>Stockholders' equity (Details) $ in Thousands</t>
  </si>
  <si>
    <t>Dec. 31, 2019USD ($)shares</t>
  </si>
  <si>
    <t>Dec. 31, 2019SFr / shares</t>
  </si>
  <si>
    <t>Dec. 31, 2018USD ($)shares</t>
  </si>
  <si>
    <t>Dec. 31, 2018SFr / shares</t>
  </si>
  <si>
    <t>Share capital | $</t>
  </si>
  <si>
    <t>Total share capital | $</t>
  </si>
  <si>
    <t>Total number of fully paid-in shares held as treasury shares</t>
  </si>
  <si>
    <t>Treasury share capital | $</t>
  </si>
  <si>
    <t>Common stock, par value | SFr / shares</t>
  </si>
  <si>
    <t>Total number of authorized shares</t>
  </si>
  <si>
    <t>Total number of fully paid-in issued shares</t>
  </si>
  <si>
    <t>Total number of fully paid-in outstanding shares</t>
  </si>
  <si>
    <t>Par value per share | SFr / shares</t>
  </si>
  <si>
    <t>Common Stock - Class A | Articles of association and Swiss capital categories</t>
  </si>
  <si>
    <t>Total number of conditional shares</t>
  </si>
  <si>
    <t>Total number of fully paid-in shares</t>
  </si>
  <si>
    <t>Common Stock - Class B | Articles of association and Swiss capital categories</t>
  </si>
  <si>
    <t>Accumulated other comprehensive income (Details) - USD ($) $ in Thousands</t>
  </si>
  <si>
    <t>Accumulated other comprehensive income, beginning</t>
  </si>
  <si>
    <t>Total net foreign currency translation adjustments</t>
  </si>
  <si>
    <t>Total defined benefit pension adjustment</t>
  </si>
  <si>
    <t>Total unrealized loss on securities reclassified to accumulated deficit</t>
  </si>
  <si>
    <t>Total adjustment from liquidation of group companies</t>
  </si>
  <si>
    <t>Total adjustment from sale of QuoVadis Group</t>
  </si>
  <si>
    <t>Total adjustment from change in Ownership</t>
  </si>
  <si>
    <t>Total other comprehensive income/(loss), net</t>
  </si>
  <si>
    <t>Accumulated other comprehensive income, ending</t>
  </si>
  <si>
    <t>Revenue (Details) - USD ($) $ in Thousands</t>
  </si>
  <si>
    <t>Total revenue</t>
  </si>
  <si>
    <t>At one point in time</t>
  </si>
  <si>
    <t>Over time</t>
  </si>
  <si>
    <t>IoT | Secure chips</t>
  </si>
  <si>
    <t>IoT | At one point in time</t>
  </si>
  <si>
    <t>IoT | At one point in time | Secure chips</t>
  </si>
  <si>
    <t>IoT | Over time</t>
  </si>
  <si>
    <t>IoT | Over time | Secure chips</t>
  </si>
  <si>
    <t>mPKI | Certificates</t>
  </si>
  <si>
    <t>mPKI | Licenses and integration</t>
  </si>
  <si>
    <t>mPKI | SaaS, PCS and hosting</t>
  </si>
  <si>
    <t>mPKI | At one point in time</t>
  </si>
  <si>
    <t>mPKI | At one point in time | Certificates</t>
  </si>
  <si>
    <t>mPKI | At one point in time | Licenses and integration</t>
  </si>
  <si>
    <t>mPKI | At one point in time | SaaS, PCS and hosting</t>
  </si>
  <si>
    <t>mPKI | Over time</t>
  </si>
  <si>
    <t>mPKI | Over time | Certificates</t>
  </si>
  <si>
    <t>mPKI | Over time | Licenses and integration</t>
  </si>
  <si>
    <t>mPKI | Over time | SaaS, PCS and hosting</t>
  </si>
  <si>
    <t>Revenue (Details 1) - USD ($) $ in Thousands</t>
  </si>
  <si>
    <t>Rest of EMEA</t>
  </si>
  <si>
    <t>North America</t>
  </si>
  <si>
    <t>Asia Pacific</t>
  </si>
  <si>
    <t>Latin America</t>
  </si>
  <si>
    <t>IoT | Switzerland</t>
  </si>
  <si>
    <t>IoT | Rest of EMEA</t>
  </si>
  <si>
    <t>IoT | North America</t>
  </si>
  <si>
    <t>IoT | Asia Pacific</t>
  </si>
  <si>
    <t>IoT | Latin America</t>
  </si>
  <si>
    <t>mPKI | Switzerland</t>
  </si>
  <si>
    <t>mPKI | Rest of EMEA</t>
  </si>
  <si>
    <t>mPKI | North America</t>
  </si>
  <si>
    <t>mPKI | Asia Pacific</t>
  </si>
  <si>
    <t>mPKI | Latin America</t>
  </si>
  <si>
    <t>EMEA includes Europe, Africa and Middle-east.</t>
  </si>
  <si>
    <t>Revenue (Details 2) - USD ($) $ in Thousands</t>
  </si>
  <si>
    <t>Trade accounts receivables</t>
  </si>
  <si>
    <t>Contract liabilities - current</t>
  </si>
  <si>
    <t>Contract liabilities - noncurrent</t>
  </si>
  <si>
    <t>Contract liabilities</t>
  </si>
  <si>
    <t>Deferred revenue</t>
  </si>
  <si>
    <t>Revenue recognized in the year from amounts included in the deferred revenue of the mPKI segment at the beginning of the year</t>
  </si>
  <si>
    <t>Revenue (Details 3) - USD ($) $ in Thousands</t>
  </si>
  <si>
    <t>Total remaining performance obligation</t>
  </si>
  <si>
    <t>Other operating income (Details) - USD ($) $ in Thousands</t>
  </si>
  <si>
    <t>Other operating income from related parties</t>
  </si>
  <si>
    <t>Other operating income - other</t>
  </si>
  <si>
    <t>Total other operating income</t>
  </si>
  <si>
    <t>Stock-based compensation (Details)</t>
  </si>
  <si>
    <t>Dividend yield</t>
  </si>
  <si>
    <t>Risk-free interest rate used (average)</t>
  </si>
  <si>
    <t>1.00%</t>
  </si>
  <si>
    <t>Expected market price volatility</t>
  </si>
  <si>
    <t>57.88%</t>
  </si>
  <si>
    <t>Expected market price volatility, minimum</t>
  </si>
  <si>
    <t>51.59%</t>
  </si>
  <si>
    <t>46.11%</t>
  </si>
  <si>
    <t>Expected market price volatility, maximum</t>
  </si>
  <si>
    <t>56.86%</t>
  </si>
  <si>
    <t>58.22%</t>
  </si>
  <si>
    <t>Average remaining expected life of stock options (years)</t>
  </si>
  <si>
    <t>3 years 4 days</t>
  </si>
  <si>
    <t>3 years 1 month 6 days</t>
  </si>
  <si>
    <t>3 years 4 months 13 days</t>
  </si>
  <si>
    <t>Stock-based compensation (Details 1) - $ / shares</t>
  </si>
  <si>
    <t>Non-vested options, beginning</t>
  </si>
  <si>
    <t>Granted</t>
  </si>
  <si>
    <t>Vested</t>
  </si>
  <si>
    <t>Forfeited or cancelled</t>
  </si>
  <si>
    <t>Non-vested options, ending</t>
  </si>
  <si>
    <t>Weighted-average grant date fair value, beginning</t>
  </si>
  <si>
    <t>.00</t>
  </si>
  <si>
    <t>Weighted-average grant date fair value, ending</t>
  </si>
  <si>
    <t>Stock-based compensation (Details 2) - USD ($) $ / shares in Units, $ in Thousands</t>
  </si>
  <si>
    <t>Options, beginning</t>
  </si>
  <si>
    <t>Exercised or converted</t>
  </si>
  <si>
    <t>Expired</t>
  </si>
  <si>
    <t>Options, ending</t>
  </si>
  <si>
    <t>Options vested</t>
  </si>
  <si>
    <t>Options non-vested</t>
  </si>
  <si>
    <t>Weighted-average exercise price, beginning</t>
  </si>
  <si>
    <t>.99</t>
  </si>
  <si>
    <t>.98</t>
  </si>
  <si>
    <t>.05</t>
  </si>
  <si>
    <t>Weighted-average exercise price, ending</t>
  </si>
  <si>
    <t>Weighted-average exercise price vested</t>
  </si>
  <si>
    <t>Weighted average remaining contractual term outstanding</t>
  </si>
  <si>
    <t>5 years 2 months 8 days</t>
  </si>
  <si>
    <t>2 years 7 months 2 days</t>
  </si>
  <si>
    <t>Weighted average remaining contractual term vested</t>
  </si>
  <si>
    <t>2 years 3 months 4 days</t>
  </si>
  <si>
    <t>2 years 7 months 24 days</t>
  </si>
  <si>
    <t>Aggregate intrinsic value exercised or converted</t>
  </si>
  <si>
    <t>Aggregate intrinsic value outstanding</t>
  </si>
  <si>
    <t>Aggregate intrinsic value vested</t>
  </si>
  <si>
    <t>Stock-based compensation (Details 3) - USD ($) $ in Thousands</t>
  </si>
  <si>
    <t>Employee Stock Option Plans (ESOP)</t>
  </si>
  <si>
    <t>Non-ESOP Option Agreements</t>
  </si>
  <si>
    <t>Stock-based compensation (Details 4) - USD ($) $ in Thousands</t>
  </si>
  <si>
    <t>Non-operating income (Details) - USD ($) $ in Thousands</t>
  </si>
  <si>
    <t>Foreign exchange gain</t>
  </si>
  <si>
    <t>Financial income</t>
  </si>
  <si>
    <t>Total non-operating income from continuing operations</t>
  </si>
  <si>
    <t>Non-operating expenses (Details) - USD ($) $ in Thousands</t>
  </si>
  <si>
    <t>Foreign exchange losses</t>
  </si>
  <si>
    <t>Financial charges</t>
  </si>
  <si>
    <t>Total non-operating expenses from continuing operations</t>
  </si>
  <si>
    <t>Income taxes (Details) - USD ($) $ in Thousands</t>
  </si>
  <si>
    <t>Income/(loss) before income tax</t>
  </si>
  <si>
    <t>Foreign</t>
  </si>
  <si>
    <t>Income taxes (Details 1) - USD ($) $ in Thousands</t>
  </si>
  <si>
    <t>Income taxes (Details 2) - USD ($) $ in Thousands</t>
  </si>
  <si>
    <t>Income taxes (Details 3) - USD ($) $ in Thousands</t>
  </si>
  <si>
    <t>Net income/(loss) from continuing operations before income tax</t>
  </si>
  <si>
    <t>Statutory tax rate</t>
  </si>
  <si>
    <t>24.00%</t>
  </si>
  <si>
    <t>Expected income tax (expense)/recovery</t>
  </si>
  <si>
    <t>Change in valuation allowance</t>
  </si>
  <si>
    <t>Permanent difference</t>
  </si>
  <si>
    <t>Change in expiration of tax loss carryforwards</t>
  </si>
  <si>
    <t>Income taxes (Details 4) - USD ($) $ in Thousands</t>
  </si>
  <si>
    <t>Defined benefit accrual</t>
  </si>
  <si>
    <t>Tax loss carry-forwards</t>
  </si>
  <si>
    <t>Deferred income tax liability</t>
  </si>
  <si>
    <t>Deferred tax asset from acquisition</t>
  </si>
  <si>
    <t>Other temporary adjustments</t>
  </si>
  <si>
    <t>Less discontinued operations</t>
  </si>
  <si>
    <t>Valuation allowance</t>
  </si>
  <si>
    <t>Deferred tax assets/(liabilities)</t>
  </si>
  <si>
    <t>Income taxes (Details 5) - USD ($) $ in Thousands</t>
  </si>
  <si>
    <t>Dec. 31, 2040</t>
  </si>
  <si>
    <t>Dec. 31, 2039</t>
  </si>
  <si>
    <t>Dec. 31, 2038</t>
  </si>
  <si>
    <t>Dec. 31, 2037</t>
  </si>
  <si>
    <t>Dec. 31, 2036</t>
  </si>
  <si>
    <t>Dec. 31, 2035</t>
  </si>
  <si>
    <t>Dec. 31, 2034</t>
  </si>
  <si>
    <t>Dec. 31, 2033</t>
  </si>
  <si>
    <t>Dec. 31, 2032</t>
  </si>
  <si>
    <t>Dec. 31, 2031</t>
  </si>
  <si>
    <t>Dec. 31, 2030</t>
  </si>
  <si>
    <t>Dec. 31, 2029</t>
  </si>
  <si>
    <t>Dec. 31, 2028</t>
  </si>
  <si>
    <t>Dec. 31, 2027</t>
  </si>
  <si>
    <t>Dec. 31, 2026</t>
  </si>
  <si>
    <t>USA</t>
  </si>
  <si>
    <t>Spain</t>
  </si>
  <si>
    <t>UK</t>
  </si>
  <si>
    <t>Income taxes (Details 6)</t>
  </si>
  <si>
    <t>2015 - 2018</t>
  </si>
  <si>
    <t>2016 - 2018</t>
  </si>
  <si>
    <t>2017 - 2019</t>
  </si>
  <si>
    <t>2016 - 2019</t>
  </si>
  <si>
    <t>Japan</t>
  </si>
  <si>
    <t>Taiwan</t>
  </si>
  <si>
    <t>2018 - 2019</t>
  </si>
  <si>
    <t>Segment information and geographic data (Details) - USD ($) $ in Thousands</t>
  </si>
  <si>
    <t>Revenues from external customers</t>
  </si>
  <si>
    <t>Intersegment revenues</t>
  </si>
  <si>
    <t>Interest revenue</t>
  </si>
  <si>
    <t>Depreciation and amortization</t>
  </si>
  <si>
    <t>Segment income/(loss) before income taxes</t>
  </si>
  <si>
    <t>Profit/(loss) from intersegment sales</t>
  </si>
  <si>
    <t>Income tax recovery/(expense)</t>
  </si>
  <si>
    <t>Other significant non cash items</t>
  </si>
  <si>
    <t>Share-based compensation expense</t>
  </si>
  <si>
    <t>Interest and amortization of debt discount and expense</t>
  </si>
  <si>
    <t>Segment assets</t>
  </si>
  <si>
    <t>Segment information and geographic data (Details 1) - USD ($) $ in Thousands</t>
  </si>
  <si>
    <t>Reportable segment</t>
  </si>
  <si>
    <t>Intersegment</t>
  </si>
  <si>
    <t>Segment information and geographic data (Details 2) - USD ($) $ in Thousands</t>
  </si>
  <si>
    <t>Assets</t>
  </si>
  <si>
    <t>Intersegment receivables</t>
  </si>
  <si>
    <t>Intersegment investment and goodwill</t>
  </si>
  <si>
    <t>Segment information and geographic data (Details 3) - USD ($) $ in Thousands</t>
  </si>
  <si>
    <t>Segment information and geographic data (Details 4) - USD ($) $ in Thousands</t>
  </si>
  <si>
    <t>Earnings/(loss) per share (Details) - USD ($) $ / shares in Units, $ in Thousands</t>
  </si>
  <si>
    <t>Effect of potentially dilutive instruments on net gain</t>
  </si>
  <si>
    <t>Net income/(loss) attributable to WISeKey International Holding AG after effect of potentially dilutive instruments</t>
  </si>
  <si>
    <t>Shares used in net earnings/(loss) per share computation:</t>
  </si>
  <si>
    <t>Weighted average shares outstanding - basic</t>
  </si>
  <si>
    <t>Effect of potentially dilutive equivalent shares</t>
  </si>
  <si>
    <t>Weighted average shares outstanding - diluted</t>
  </si>
  <si>
    <t>Net earnings/(loss) per share</t>
  </si>
  <si>
    <t>Basic weighted average loss per share attributable to WIHN</t>
  </si>
  <si>
    <t>Diluted weighted average loss per share attributable to WIHN</t>
  </si>
  <si>
    <t>Earnings/(loss) per share (Details 1) - shares</t>
  </si>
  <si>
    <t>Total number of shares from dilutive vehicles with anti-dilutive effect</t>
  </si>
  <si>
    <t>Stock options</t>
  </si>
  <si>
    <t>Warrants</t>
  </si>
  <si>
    <t>Redeemable preferred stock</t>
  </si>
  <si>
    <t>Convertible instruments</t>
  </si>
  <si>
    <t>Earnings/(loss) per share (Details 2) - shares</t>
  </si>
  <si>
    <t>Total number of shares from dilutive vehicles</t>
  </si>
  <si>
    <t>Divestiture and discontinued operations (Details) - USD ($) $ in Thousands</t>
  </si>
  <si>
    <t>Gain / (loss) on debt extinguishment</t>
  </si>
  <si>
    <t>Income/(loss) from discontinued operations before income tax</t>
  </si>
  <si>
    <t>Less: net income on discontinued operations attributable to noncontrolling interests</t>
  </si>
  <si>
    <t>Net income/(loss) on discontinued operations attributable to WISeKey International Holding AG</t>
  </si>
  <si>
    <t>Divestiture and discontinued operations (Details 1) - USD ($) $ in Thousands</t>
  </si>
  <si>
    <t>Divestiture and discontinued operations (Details 2) $ in Thousands</t>
  </si>
  <si>
    <t>Dec. 31, 2018USD ($)</t>
  </si>
  <si>
    <t>Net cash inflow from divestiture</t>
  </si>
  <si>
    <t>Less: payment of all accounts payable items and other liability items due for payment on or before December 31, 2018</t>
  </si>
  <si>
    <t>Less: debt repayment</t>
  </si>
  <si>
    <t>Plus: net assets divested</t>
  </si>
  <si>
    <t>Net purchase price</t>
  </si>
  <si>
    <t>Related parties disclosure (Details)</t>
  </si>
  <si>
    <t>Dec. 31, 2019CHF (SFr)</t>
  </si>
  <si>
    <t>Dec. 31, 2019EUR (€)</t>
  </si>
  <si>
    <t>Dec. 31, 2019GBP (£)</t>
  </si>
  <si>
    <t>Dec. 31, 2019INR (₨)</t>
  </si>
  <si>
    <t>Dec. 31, 2019JPY (¥)</t>
  </si>
  <si>
    <t>Dec. 31, 2019TWD ($)</t>
  </si>
  <si>
    <t>Dec. 31, 2019SAR (ر.س)</t>
  </si>
  <si>
    <t>WISeKey SA</t>
  </si>
  <si>
    <t>Country of incorporation</t>
  </si>
  <si>
    <t>Year of incorporation</t>
  </si>
  <si>
    <t>1999</t>
  </si>
  <si>
    <t>% ownership</t>
  </si>
  <si>
    <t>95.58%</t>
  </si>
  <si>
    <t>95.35%</t>
  </si>
  <si>
    <t>Nature of business</t>
  </si>
  <si>
    <t>Main operating company. Sales and R&amp;D services</t>
  </si>
  <si>
    <t>WISeKey Semiconductors SAS</t>
  </si>
  <si>
    <t>2010</t>
  </si>
  <si>
    <t>Share capital | €</t>
  </si>
  <si>
    <t>100.00%</t>
  </si>
  <si>
    <t>Chip manufacturing, sales &amp; distribution</t>
  </si>
  <si>
    <t>WiseTrust SA</t>
  </si>
  <si>
    <t>Non-operating investment company</t>
  </si>
  <si>
    <t>WISeKey (Suisse) SA</t>
  </si>
  <si>
    <t>2002</t>
  </si>
  <si>
    <t>Dormant</t>
  </si>
  <si>
    <t>WISeKey ELA SL</t>
  </si>
  <si>
    <t>2006</t>
  </si>
  <si>
    <t>Sales &amp; support</t>
  </si>
  <si>
    <t>WISeKey SAARC Ltd</t>
  </si>
  <si>
    <t>U.K.</t>
  </si>
  <si>
    <t>2016</t>
  </si>
  <si>
    <t>Share capital | £</t>
  </si>
  <si>
    <t>51.00%</t>
  </si>
  <si>
    <t>Non trading</t>
  </si>
  <si>
    <t>WISeKey USA Inc</t>
  </si>
  <si>
    <t>U.S.A</t>
  </si>
  <si>
    <t>[2]</t>
  </si>
  <si>
    <t>WISeKey India Private Ltd</t>
  </si>
  <si>
    <t>Share capital | ₨</t>
  </si>
  <si>
    <t>[3]</t>
  </si>
  <si>
    <t>45.90%</t>
  </si>
  <si>
    <t>WISeKey KK</t>
  </si>
  <si>
    <t>2017</t>
  </si>
  <si>
    <t>Share capital | ¥</t>
  </si>
  <si>
    <t>Sales &amp; distribution</t>
  </si>
  <si>
    <t>WISeKey Taiwan</t>
  </si>
  <si>
    <t>WISeCoin AG</t>
  </si>
  <si>
    <t>90.00%</t>
  </si>
  <si>
    <t>WISeKey Equities AG</t>
  </si>
  <si>
    <t>2018</t>
  </si>
  <si>
    <t>Financing, Sales &amp; distribution</t>
  </si>
  <si>
    <t>WISeCoin France R&amp;D Lab SAS</t>
  </si>
  <si>
    <t>Research &amp; development</t>
  </si>
  <si>
    <t>WISeKey Semiconductors GmbH</t>
  </si>
  <si>
    <t>Germany</t>
  </si>
  <si>
    <t>WISeKey Arabia - Information Technology Ltd</t>
  </si>
  <si>
    <t>Saudi Arabia</t>
  </si>
  <si>
    <t>Share capital | ر.س</t>
  </si>
  <si>
    <t>ر.س 200,000</t>
  </si>
  <si>
    <t>Dormant or in the process of being liquidated.</t>
  </si>
  <si>
    <t>50% owned by WISeKey SA and 50% owned by WiseTrust SA.</t>
  </si>
  <si>
    <t>88% owned by WISeKey SAARC which is controlled by WISeKey International Holding AG.</t>
  </si>
  <si>
    <t>Related parties disclosure (Details 1) - USD ($) $ in Thousands</t>
  </si>
  <si>
    <t>Receivables</t>
  </si>
  <si>
    <t>Payables</t>
  </si>
  <si>
    <t>Net expenses</t>
  </si>
  <si>
    <t>Net income</t>
  </si>
  <si>
    <t>Carlos Moreira</t>
  </si>
  <si>
    <t>Maryla Shingler-Bobbio</t>
  </si>
  <si>
    <t>Philippe Doubre</t>
  </si>
  <si>
    <t>Juan Hernández Zayas</t>
  </si>
  <si>
    <t>Thomas Hürlimann</t>
  </si>
  <si>
    <t>Dourgam Kummer</t>
  </si>
  <si>
    <t>David Fergusson</t>
  </si>
  <si>
    <t>Roman Brunner</t>
  </si>
  <si>
    <t>Anthony Nagel</t>
  </si>
  <si>
    <t>Harald Steger</t>
  </si>
  <si>
    <t>Don Tapscott</t>
  </si>
  <si>
    <t>Wei Wang</t>
  </si>
  <si>
    <t>OISTE</t>
  </si>
  <si>
    <t>Todd Ruppert</t>
  </si>
  <si>
    <t>Edmund Gibbons Limited</t>
  </si>
  <si>
    <t>Terra Ventures Inc</t>
  </si>
  <si>
    <t>SAI LLC (SBT Ventures)</t>
  </si>
  <si>
    <t>GSP Holdings Ltd</t>
  </si>
  <si>
    <t>Indian Potash Limited</t>
  </si>
  <si>
    <t>ACXIT Capital</t>
  </si>
  <si>
    <t>Philippe Gerwill</t>
  </si>
  <si>
    <t>Related parties of Carlos Moreira</t>
  </si>
  <si>
    <t>Thomas J. Egger</t>
  </si>
</sst>
</file>

<file path=xl/styles.xml><?xml version="1.0" encoding="utf-8"?>
<styleSheet xmlns="http://schemas.openxmlformats.org/spreadsheetml/2006/main">
  <numFmts count="8">
    <numFmt formatCode="_(&quot;$ &quot;#,##0_);_(&quot;$ &quot;(#,##0)" numFmtId="164"/>
    <numFmt formatCode="_(&quot;$ &quot;#,##0.00_);_(&quot;$ &quot;(#,##0.00)" numFmtId="165"/>
    <numFmt formatCode="_(&quot;SFr &quot;#,##0.00_);_(&quot;SFr &quot;(#,##0.00)" numFmtId="166"/>
    <numFmt formatCode="_(&quot;SFr &quot;#,##0_);_(&quot;SFr &quot;(#,##0)" numFmtId="167"/>
    <numFmt formatCode="_(&quot;€ &quot;#,##0_);_(&quot;€ &quot;(#,##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3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6</v>
      </c>
    </row>
    <row r="16" spans="1:2">
      <c r="A16" s="3" t="s">
        <v>28</v>
      </c>
      <c r="B16" s="3" t="s">
        <v>29</v>
      </c>
    </row>
    <row r="17" spans="1:2">
      <c r="A17" s="3" t="s">
        <v>30</v>
      </c>
      <c r="B17" s="3" t="s">
        <v>29</v>
      </c>
    </row>
    <row r="18" spans="1:2">
      <c r="A18" s="3" t="s">
        <v>31</v>
      </c>
      <c r="B18" s="3" t="s">
        <v>32</v>
      </c>
    </row>
    <row r="19" spans="1:2">
      <c r="A19" s="3" t="s">
        <v>33</v>
      </c>
      <c r="B19" s="3" t="s">
        <v>6</v>
      </c>
    </row>
    <row r="20" spans="1:2">
      <c r="A20" s="3" t="s">
        <v>34</v>
      </c>
      <c r="B20" s="3" t="s">
        <v>35</v>
      </c>
    </row>
    <row r="21" spans="1:2">
      <c r="A21" s="3" t="s">
        <v>36</v>
      </c>
      <c r="B21" s="3" t="s">
        <v>6</v>
      </c>
    </row>
    <row r="22" spans="1:2">
      <c r="A22" s="3" t="s">
        <v>37</v>
      </c>
      <c r="B22" s="3" t="s">
        <v>35</v>
      </c>
    </row>
    <row r="23" spans="1:2">
      <c r="A23" s="3" t="s">
        <v>38</v>
      </c>
      <c r="B23" s="3" t="s">
        <v>35</v>
      </c>
    </row>
    <row r="24" spans="1:2">
      <c r="A24" s="3" t="s">
        <v>39</v>
      </c>
      <c r="B24" s="3" t="s">
        <v>35</v>
      </c>
    </row>
    <row r="25" spans="1:2">
      <c r="A25" s="3" t="s">
        <v>40</v>
      </c>
    </row>
    <row r="26" spans="1:2">
      <c r="A26" s="3" t="s">
        <v>41</v>
      </c>
      <c r="B26" s="4" t="n">
        <v>40021988</v>
      </c>
    </row>
    <row r="27" spans="1:2">
      <c r="A27" s="3" t="s">
        <v>42</v>
      </c>
    </row>
    <row r="28" spans="1:2">
      <c r="A28" s="3" t="s">
        <v>41</v>
      </c>
      <c r="B28" s="4" t="n">
        <v>27621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44</v>
      </c>
    </row>
    <row r="3" spans="1:2">
      <c r="A3" s="5" t="s">
        <v>279</v>
      </c>
    </row>
    <row r="4" spans="1:2">
      <c r="A4" s="3" t="s">
        <v>278</v>
      </c>
      <c r="B4" s="3"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44</v>
      </c>
      <c r="C2" s="2" t="s">
        <v>45</v>
      </c>
      <c r="D2" s="2" t="s">
        <v>46</v>
      </c>
    </row>
    <row r="3" spans="1:4">
      <c r="A3" s="5" t="s">
        <v>756</v>
      </c>
    </row>
    <row r="4" spans="1:4">
      <c r="A4" s="3" t="s">
        <v>757</v>
      </c>
      <c r="B4" s="6" t="n">
        <v>283</v>
      </c>
      <c r="C4" s="6" t="n">
        <v>88</v>
      </c>
    </row>
    <row r="5" spans="1:4">
      <c r="A5" s="3" t="s">
        <v>758</v>
      </c>
      <c r="B5" s="4" t="n">
        <v>0</v>
      </c>
      <c r="C5" s="4" t="n">
        <v>0</v>
      </c>
    </row>
    <row r="6" spans="1:4">
      <c r="A6" s="3" t="s">
        <v>759</v>
      </c>
      <c r="B6" s="4" t="n">
        <v>61</v>
      </c>
      <c r="C6" s="4" t="n">
        <v>62</v>
      </c>
    </row>
    <row r="7" spans="1:4">
      <c r="A7" s="5" t="s">
        <v>469</v>
      </c>
    </row>
    <row r="8" spans="1:4">
      <c r="A8" s="3" t="s">
        <v>757</v>
      </c>
      <c r="B8" s="4" t="n">
        <v>4258</v>
      </c>
      <c r="C8" s="4" t="n">
        <v>1964</v>
      </c>
      <c r="D8" s="6" t="n">
        <v>2187</v>
      </c>
    </row>
    <row r="9" spans="1:4">
      <c r="A9" s="3" t="s">
        <v>758</v>
      </c>
      <c r="B9" s="4" t="n">
        <v>0</v>
      </c>
      <c r="C9" s="4" t="n">
        <v>0</v>
      </c>
      <c r="D9" s="4" t="n">
        <v>0</v>
      </c>
    </row>
    <row r="10" spans="1:4">
      <c r="A10" s="3" t="s">
        <v>759</v>
      </c>
      <c r="B10" s="4" t="n">
        <v>300</v>
      </c>
      <c r="C10" s="4" t="n">
        <v>357</v>
      </c>
      <c r="D10" s="4" t="n">
        <v>423</v>
      </c>
    </row>
    <row r="11" spans="1:4">
      <c r="A11" s="3" t="s">
        <v>760</v>
      </c>
      <c r="B11" s="6" t="n">
        <v>4558</v>
      </c>
      <c r="C11" s="6" t="n">
        <v>2321</v>
      </c>
      <c r="D11" s="6" t="n">
        <v>26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44</v>
      </c>
      <c r="C2" s="2" t="s">
        <v>45</v>
      </c>
      <c r="D2" s="2" t="s">
        <v>46</v>
      </c>
    </row>
    <row r="3" spans="1:4">
      <c r="A3" s="5" t="s">
        <v>328</v>
      </c>
    </row>
    <row r="4" spans="1:4">
      <c r="A4" s="3" t="s">
        <v>737</v>
      </c>
      <c r="B4" s="6" t="n">
        <v>4465</v>
      </c>
      <c r="C4" s="6" t="n">
        <v>4585</v>
      </c>
      <c r="D4" s="6" t="n">
        <v>3810</v>
      </c>
    </row>
    <row r="5" spans="1:4">
      <c r="A5" s="3" t="s">
        <v>740</v>
      </c>
      <c r="B5" s="4" t="n">
        <v>412</v>
      </c>
      <c r="C5" s="4" t="n">
        <v>372</v>
      </c>
      <c r="D5" s="4" t="n">
        <v>361</v>
      </c>
    </row>
    <row r="6" spans="1:4">
      <c r="A6" s="3" t="s">
        <v>762</v>
      </c>
      <c r="B6" s="4" t="n">
        <v>107</v>
      </c>
      <c r="C6" s="4" t="n">
        <v>86</v>
      </c>
      <c r="D6" s="4" t="n">
        <v>71</v>
      </c>
    </row>
    <row r="7" spans="1:4">
      <c r="A7" s="3" t="s">
        <v>763</v>
      </c>
      <c r="B7" s="4" t="n">
        <v>-123</v>
      </c>
      <c r="C7" s="4" t="n">
        <v>-116</v>
      </c>
      <c r="D7" s="4" t="n">
        <v>-93</v>
      </c>
    </row>
    <row r="8" spans="1:4">
      <c r="A8" s="3" t="s">
        <v>764</v>
      </c>
      <c r="B8" s="4" t="n">
        <v>88</v>
      </c>
      <c r="C8" s="4" t="n">
        <v>108</v>
      </c>
      <c r="D8" s="4" t="n">
        <v>103</v>
      </c>
    </row>
    <row r="9" spans="1:4">
      <c r="A9" s="3" t="s">
        <v>765</v>
      </c>
      <c r="B9" s="4" t="n">
        <v>62</v>
      </c>
      <c r="C9" s="4" t="n">
        <v>62</v>
      </c>
      <c r="D9" s="4" t="n">
        <v>61</v>
      </c>
    </row>
    <row r="10" spans="1:4">
      <c r="A10" s="3" t="s">
        <v>745</v>
      </c>
      <c r="B10" s="4" t="n">
        <v>-2</v>
      </c>
      <c r="C10" s="4" t="n">
        <v>1</v>
      </c>
      <c r="D10" s="4" t="n">
        <v>0</v>
      </c>
    </row>
    <row r="11" spans="1:4">
      <c r="A11" s="3" t="s">
        <v>766</v>
      </c>
      <c r="B11" s="4" t="n">
        <v>544</v>
      </c>
      <c r="C11" s="4" t="n">
        <v>512</v>
      </c>
      <c r="D11" s="4" t="n">
        <v>504</v>
      </c>
    </row>
    <row r="12" spans="1:4">
      <c r="A12" s="3" t="s">
        <v>767</v>
      </c>
      <c r="B12" s="4" t="n">
        <v>1056</v>
      </c>
      <c r="C12" s="4" t="n">
        <v>272</v>
      </c>
      <c r="D12" s="4" t="n">
        <v>743</v>
      </c>
    </row>
    <row r="13" spans="1:4">
      <c r="A13" s="3" t="s">
        <v>768</v>
      </c>
      <c r="B13" s="4" t="n">
        <v>1431</v>
      </c>
      <c r="C13" s="4" t="n">
        <v>-309</v>
      </c>
      <c r="D13" s="4" t="n">
        <v>1</v>
      </c>
    </row>
    <row r="14" spans="1:4">
      <c r="A14" s="3" t="s">
        <v>769</v>
      </c>
      <c r="B14" s="4" t="n">
        <v>0</v>
      </c>
      <c r="C14" s="4" t="n">
        <v>1</v>
      </c>
      <c r="D14" s="4" t="n">
        <v>0</v>
      </c>
    </row>
    <row r="15" spans="1:4">
      <c r="A15" s="3" t="s">
        <v>751</v>
      </c>
      <c r="B15" s="4" t="n">
        <v>-136</v>
      </c>
      <c r="C15" s="4" t="n">
        <v>-56</v>
      </c>
      <c r="D15" s="4" t="n">
        <v>-299</v>
      </c>
    </row>
    <row r="16" spans="1:4">
      <c r="A16" s="3" t="s">
        <v>764</v>
      </c>
      <c r="B16" s="4" t="n">
        <v>-88</v>
      </c>
      <c r="C16" s="4" t="n">
        <v>-108</v>
      </c>
      <c r="D16" s="4" t="n">
        <v>-103</v>
      </c>
    </row>
    <row r="17" spans="1:4">
      <c r="A17" s="3" t="s">
        <v>765</v>
      </c>
      <c r="B17" s="4" t="n">
        <v>-62</v>
      </c>
      <c r="C17" s="4" t="n">
        <v>-62</v>
      </c>
      <c r="D17" s="4" t="n">
        <v>-61</v>
      </c>
    </row>
    <row r="18" spans="1:4">
      <c r="A18" s="3" t="s">
        <v>745</v>
      </c>
      <c r="B18" s="4" t="n">
        <v>-2</v>
      </c>
      <c r="C18" s="4" t="n">
        <v>0</v>
      </c>
      <c r="D18" s="4" t="n">
        <v>-3</v>
      </c>
    </row>
    <row r="19" spans="1:4">
      <c r="A19" s="3" t="s">
        <v>770</v>
      </c>
      <c r="B19" s="4" t="n">
        <v>2200</v>
      </c>
      <c r="C19" s="4" t="n">
        <v>-262</v>
      </c>
      <c r="D19" s="4" t="n">
        <v>279</v>
      </c>
    </row>
    <row r="20" spans="1:4">
      <c r="A20" s="3" t="s">
        <v>771</v>
      </c>
      <c r="B20" s="4" t="n">
        <v>-371</v>
      </c>
      <c r="C20" s="4" t="n">
        <v>-293</v>
      </c>
      <c r="D20" s="4" t="n">
        <v>-250</v>
      </c>
    </row>
    <row r="21" spans="1:4">
      <c r="A21" s="3" t="s">
        <v>772</v>
      </c>
      <c r="B21" s="4" t="n">
        <v>-371</v>
      </c>
      <c r="C21" s="4" t="n">
        <v>-293</v>
      </c>
      <c r="D21" s="4" t="n">
        <v>-250</v>
      </c>
    </row>
    <row r="22" spans="1:4">
      <c r="A22" s="3" t="s">
        <v>745</v>
      </c>
      <c r="B22" s="4" t="n">
        <v>43</v>
      </c>
      <c r="C22" s="4" t="n">
        <v>-77</v>
      </c>
      <c r="D22" s="4" t="n">
        <v>242</v>
      </c>
    </row>
    <row r="23" spans="1:4">
      <c r="A23" s="3" t="s">
        <v>754</v>
      </c>
      <c r="B23" s="4" t="n">
        <v>6880</v>
      </c>
      <c r="C23" s="4" t="n">
        <v>4465</v>
      </c>
      <c r="D23" s="4" t="n">
        <v>4585</v>
      </c>
    </row>
    <row r="24" spans="1:4">
      <c r="A24" s="5" t="s">
        <v>773</v>
      </c>
    </row>
    <row r="25" spans="1:4">
      <c r="A25" s="3" t="s">
        <v>774</v>
      </c>
      <c r="B25" s="4" t="n">
        <v>1964</v>
      </c>
      <c r="C25" s="4" t="n">
        <v>2187</v>
      </c>
      <c r="D25" s="4" t="n">
        <v>1852</v>
      </c>
    </row>
    <row r="26" spans="1:4">
      <c r="A26" s="3" t="s">
        <v>775</v>
      </c>
      <c r="B26" s="4" t="n">
        <v>-86</v>
      </c>
      <c r="C26" s="4" t="n">
        <v>-109</v>
      </c>
      <c r="D26" s="4" t="n">
        <v>-103</v>
      </c>
    </row>
    <row r="27" spans="1:4">
      <c r="A27" s="3" t="s">
        <v>776</v>
      </c>
      <c r="B27" s="4" t="n">
        <v>-136</v>
      </c>
      <c r="C27" s="4" t="n">
        <v>-56</v>
      </c>
      <c r="D27" s="4" t="n">
        <v>-299</v>
      </c>
    </row>
    <row r="28" spans="1:4">
      <c r="A28" s="3" t="s">
        <v>777</v>
      </c>
      <c r="B28" s="4" t="n">
        <v>2487</v>
      </c>
      <c r="C28" s="4" t="n">
        <v>-37</v>
      </c>
      <c r="D28" s="4" t="n">
        <v>744</v>
      </c>
    </row>
    <row r="29" spans="1:4">
      <c r="A29" s="3" t="s">
        <v>745</v>
      </c>
      <c r="B29" s="4" t="n">
        <v>29</v>
      </c>
      <c r="C29" s="4" t="n">
        <v>-21</v>
      </c>
      <c r="D29" s="4" t="n">
        <v>16</v>
      </c>
    </row>
    <row r="30" spans="1:4">
      <c r="A30" s="3" t="s">
        <v>778</v>
      </c>
      <c r="B30" s="4" t="n">
        <v>4258</v>
      </c>
      <c r="C30" s="4" t="n">
        <v>1964</v>
      </c>
      <c r="D30" s="4" t="n">
        <v>2187</v>
      </c>
    </row>
    <row r="31" spans="1:4">
      <c r="A31" s="5" t="s">
        <v>779</v>
      </c>
    </row>
    <row r="32" spans="1:4">
      <c r="A32" s="3" t="s">
        <v>774</v>
      </c>
      <c r="B32" s="4" t="n">
        <v>357</v>
      </c>
      <c r="C32" s="4" t="n">
        <v>423</v>
      </c>
      <c r="D32" s="4" t="n">
        <v>479</v>
      </c>
    </row>
    <row r="33" spans="1:4">
      <c r="A33" s="3" t="s">
        <v>775</v>
      </c>
      <c r="B33" s="4" t="n">
        <v>-62</v>
      </c>
      <c r="C33" s="4" t="n">
        <v>-62</v>
      </c>
      <c r="D33" s="4" t="n">
        <v>-61</v>
      </c>
    </row>
    <row r="34" spans="1:4">
      <c r="A34" s="3" t="s">
        <v>745</v>
      </c>
      <c r="B34" s="4" t="n">
        <v>5</v>
      </c>
      <c r="C34" s="4" t="n">
        <v>-4</v>
      </c>
      <c r="D34" s="4" t="n">
        <v>5</v>
      </c>
    </row>
    <row r="35" spans="1:4">
      <c r="A35" s="3" t="s">
        <v>778</v>
      </c>
      <c r="B35" s="6" t="n">
        <v>300</v>
      </c>
      <c r="C35" s="6" t="n">
        <v>357</v>
      </c>
      <c r="D35" s="6" t="n">
        <v>4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780</v>
      </c>
      <c r="B1" s="2" t="s">
        <v>781</v>
      </c>
      <c r="C1" s="2" t="s">
        <v>782</v>
      </c>
      <c r="D1" s="2" t="s">
        <v>783</v>
      </c>
      <c r="E1" s="2" t="s">
        <v>784</v>
      </c>
      <c r="F1" s="2" t="s">
        <v>785</v>
      </c>
      <c r="G1" s="2" t="s">
        <v>786</v>
      </c>
    </row>
    <row r="2" spans="1:7">
      <c r="A2" s="3" t="s">
        <v>715</v>
      </c>
    </row>
    <row r="3" spans="1:7">
      <c r="A3" s="3" t="s">
        <v>473</v>
      </c>
      <c r="B3" s="6" t="n">
        <v>202</v>
      </c>
      <c r="C3" s="6" t="n">
        <v>7</v>
      </c>
      <c r="D3" s="6" t="n">
        <v>0</v>
      </c>
      <c r="E3" s="6" t="n">
        <v>142</v>
      </c>
      <c r="F3" s="6" t="n">
        <v>0</v>
      </c>
      <c r="G3" s="6" t="n">
        <v>19</v>
      </c>
    </row>
    <row r="4" spans="1:7">
      <c r="A4" s="3" t="s">
        <v>722</v>
      </c>
    </row>
    <row r="5" spans="1:7">
      <c r="A5" s="3" t="s">
        <v>473</v>
      </c>
      <c r="B5" s="6" t="n">
        <v>2955</v>
      </c>
      <c r="C5" s="6" t="n">
        <v>1958</v>
      </c>
      <c r="D5" s="6" t="n">
        <v>366</v>
      </c>
      <c r="E5" s="6" t="n">
        <v>344</v>
      </c>
      <c r="F5" s="6" t="n">
        <v>348</v>
      </c>
      <c r="G5" s="6" t="n">
        <v>13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7"/>
    <col customWidth="1" max="3" min="3" width="26"/>
    <col customWidth="1" max="4" min="4" width="27"/>
    <col customWidth="1" max="5" min="5" width="26"/>
  </cols>
  <sheetData>
    <row r="1" spans="1:5">
      <c r="A1" s="1" t="s">
        <v>787</v>
      </c>
      <c r="B1" s="2" t="s">
        <v>788</v>
      </c>
      <c r="C1" s="2" t="s">
        <v>789</v>
      </c>
      <c r="D1" s="2" t="s">
        <v>790</v>
      </c>
      <c r="E1" s="2" t="s">
        <v>791</v>
      </c>
    </row>
    <row r="2" spans="1:5">
      <c r="A2" s="3" t="s">
        <v>792</v>
      </c>
      <c r="B2" s="6" t="n">
        <v>1875</v>
      </c>
      <c r="D2" s="6" t="n">
        <v>1872</v>
      </c>
    </row>
    <row r="3" spans="1:5">
      <c r="A3" s="3" t="s">
        <v>793</v>
      </c>
      <c r="B3" s="6" t="n">
        <v>1875</v>
      </c>
      <c r="D3" s="6" t="n">
        <v>1872</v>
      </c>
    </row>
    <row r="4" spans="1:5">
      <c r="A4" s="3" t="s">
        <v>794</v>
      </c>
      <c r="B4" s="4" t="n">
        <v>1202191</v>
      </c>
      <c r="D4" s="4" t="n">
        <v>2088061</v>
      </c>
    </row>
    <row r="5" spans="1:5">
      <c r="A5" s="3" t="s">
        <v>795</v>
      </c>
      <c r="B5" s="6" t="n">
        <v>1288</v>
      </c>
      <c r="D5" s="6" t="n">
        <v>1139</v>
      </c>
    </row>
    <row r="6" spans="1:5">
      <c r="A6" s="3" t="s">
        <v>40</v>
      </c>
    </row>
    <row r="7" spans="1:5">
      <c r="A7" s="3" t="s">
        <v>796</v>
      </c>
      <c r="C7" s="9" t="n">
        <v>0.01</v>
      </c>
      <c r="E7" s="9" t="n">
        <v>0.01</v>
      </c>
    </row>
    <row r="8" spans="1:5">
      <c r="A8" s="3" t="s">
        <v>792</v>
      </c>
      <c r="B8" s="6" t="n">
        <v>400</v>
      </c>
      <c r="D8" s="6" t="n">
        <v>400</v>
      </c>
    </row>
    <row r="9" spans="1:5">
      <c r="A9" s="3" t="s">
        <v>797</v>
      </c>
      <c r="B9" s="4" t="n">
        <v>40021988</v>
      </c>
      <c r="D9" s="4" t="n">
        <v>40021988</v>
      </c>
    </row>
    <row r="10" spans="1:5">
      <c r="A10" s="3" t="s">
        <v>798</v>
      </c>
      <c r="B10" s="4" t="n">
        <v>40021988</v>
      </c>
      <c r="D10" s="4" t="n">
        <v>40021988</v>
      </c>
    </row>
    <row r="11" spans="1:5">
      <c r="A11" s="3" t="s">
        <v>799</v>
      </c>
      <c r="B11" s="4" t="n">
        <v>40021988</v>
      </c>
      <c r="D11" s="4" t="n">
        <v>40021988</v>
      </c>
    </row>
    <row r="12" spans="1:5">
      <c r="A12" s="3" t="s">
        <v>800</v>
      </c>
      <c r="C12" s="8" t="n">
        <v>0.01</v>
      </c>
      <c r="E12" s="8" t="n">
        <v>0.01</v>
      </c>
    </row>
    <row r="13" spans="1:5">
      <c r="A13" s="3" t="s">
        <v>793</v>
      </c>
      <c r="B13" s="6" t="n">
        <v>400</v>
      </c>
      <c r="D13" s="6" t="n">
        <v>400</v>
      </c>
    </row>
    <row r="14" spans="1:5">
      <c r="A14" s="3" t="s">
        <v>801</v>
      </c>
    </row>
    <row r="15" spans="1:5">
      <c r="A15" s="3" t="s">
        <v>797</v>
      </c>
      <c r="B15" s="4" t="n">
        <v>0</v>
      </c>
      <c r="D15" s="4" t="n">
        <v>0</v>
      </c>
    </row>
    <row r="16" spans="1:5">
      <c r="A16" s="3" t="s">
        <v>802</v>
      </c>
      <c r="B16" s="4" t="n">
        <v>0</v>
      </c>
      <c r="D16" s="4" t="n">
        <v>0</v>
      </c>
    </row>
    <row r="17" spans="1:5">
      <c r="A17" s="3" t="s">
        <v>803</v>
      </c>
      <c r="B17" s="4" t="n">
        <v>40021988</v>
      </c>
      <c r="D17" s="4" t="n">
        <v>40021988</v>
      </c>
    </row>
    <row r="18" spans="1:5">
      <c r="A18" s="3" t="s">
        <v>42</v>
      </c>
    </row>
    <row r="19" spans="1:5">
      <c r="A19" s="3" t="s">
        <v>796</v>
      </c>
      <c r="C19" s="8" t="n">
        <v>0.05</v>
      </c>
      <c r="E19" s="8" t="n">
        <v>0.05</v>
      </c>
    </row>
    <row r="20" spans="1:5">
      <c r="A20" s="3" t="s">
        <v>792</v>
      </c>
      <c r="B20" s="6" t="n">
        <v>1475</v>
      </c>
      <c r="D20" s="6" t="n">
        <v>1472</v>
      </c>
    </row>
    <row r="21" spans="1:5">
      <c r="A21" s="3" t="s">
        <v>797</v>
      </c>
      <c r="B21" s="4" t="n">
        <v>41066298</v>
      </c>
      <c r="D21" s="4" t="n">
        <v>41063901</v>
      </c>
    </row>
    <row r="22" spans="1:5">
      <c r="A22" s="3" t="s">
        <v>798</v>
      </c>
      <c r="B22" s="4" t="n">
        <v>28824086</v>
      </c>
      <c r="D22" s="4" t="n">
        <v>28769797</v>
      </c>
    </row>
    <row r="23" spans="1:5">
      <c r="A23" s="3" t="s">
        <v>799</v>
      </c>
      <c r="B23" s="4" t="n">
        <v>27621895</v>
      </c>
      <c r="D23" s="4" t="n">
        <v>26681736</v>
      </c>
    </row>
    <row r="24" spans="1:5">
      <c r="A24" s="3" t="s">
        <v>800</v>
      </c>
      <c r="C24" s="9" t="n">
        <v>0.05</v>
      </c>
      <c r="E24" s="9" t="n">
        <v>0.05</v>
      </c>
    </row>
    <row r="25" spans="1:5">
      <c r="A25" s="3" t="s">
        <v>793</v>
      </c>
      <c r="B25" s="6" t="n">
        <v>1475</v>
      </c>
      <c r="D25" s="6" t="n">
        <v>1472</v>
      </c>
    </row>
    <row r="26" spans="1:5">
      <c r="A26" s="3" t="s">
        <v>804</v>
      </c>
    </row>
    <row r="27" spans="1:5">
      <c r="A27" s="3" t="s">
        <v>797</v>
      </c>
      <c r="B27" s="4" t="n">
        <v>8881829</v>
      </c>
      <c r="D27" s="4" t="n">
        <v>8881829</v>
      </c>
    </row>
    <row r="28" spans="1:5">
      <c r="A28" s="3" t="s">
        <v>802</v>
      </c>
      <c r="B28" s="4" t="n">
        <v>11840090</v>
      </c>
      <c r="D28" s="4" t="n">
        <v>11894379</v>
      </c>
    </row>
    <row r="29" spans="1:5">
      <c r="A29" s="3" t="s">
        <v>803</v>
      </c>
      <c r="B29" s="4" t="n">
        <v>28824086</v>
      </c>
      <c r="D29" s="4" t="n">
        <v>287697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5</v>
      </c>
      <c r="B1" s="2" t="s">
        <v>1</v>
      </c>
    </row>
    <row r="2" spans="1:3">
      <c r="B2" s="2" t="s">
        <v>44</v>
      </c>
      <c r="C2" s="2" t="s">
        <v>45</v>
      </c>
    </row>
    <row r="3" spans="1:3">
      <c r="A3" s="5" t="s">
        <v>83</v>
      </c>
    </row>
    <row r="4" spans="1:3">
      <c r="A4" s="3" t="s">
        <v>806</v>
      </c>
      <c r="B4" s="6" t="n">
        <v>100</v>
      </c>
      <c r="C4" s="6" t="n">
        <v>-650</v>
      </c>
    </row>
    <row r="5" spans="1:3">
      <c r="A5" s="3" t="s">
        <v>807</v>
      </c>
      <c r="B5" s="4" t="n">
        <v>643</v>
      </c>
      <c r="C5" s="4" t="n">
        <v>131</v>
      </c>
    </row>
    <row r="6" spans="1:3">
      <c r="A6" s="3" t="s">
        <v>808</v>
      </c>
      <c r="B6" s="4" t="n">
        <v>-2199</v>
      </c>
      <c r="C6" s="4" t="n">
        <v>287</v>
      </c>
    </row>
    <row r="7" spans="1:3">
      <c r="A7" s="3" t="s">
        <v>809</v>
      </c>
      <c r="C7" s="4" t="n">
        <v>375</v>
      </c>
    </row>
    <row r="8" spans="1:3">
      <c r="A8" s="3" t="s">
        <v>810</v>
      </c>
      <c r="B8" s="4" t="n">
        <v>-21</v>
      </c>
      <c r="C8" s="4" t="n">
        <v>-43</v>
      </c>
    </row>
    <row r="9" spans="1:3">
      <c r="A9" s="3" t="s">
        <v>811</v>
      </c>
      <c r="B9" s="4" t="n">
        <v>34</v>
      </c>
    </row>
    <row r="10" spans="1:3">
      <c r="A10" s="3" t="s">
        <v>812</v>
      </c>
      <c r="B10" s="4" t="n">
        <v>-10</v>
      </c>
    </row>
    <row r="11" spans="1:3">
      <c r="A11" s="3" t="s">
        <v>813</v>
      </c>
      <c r="B11" s="4" t="n">
        <v>-1553</v>
      </c>
      <c r="C11" s="4" t="n">
        <v>750</v>
      </c>
    </row>
    <row r="12" spans="1:3">
      <c r="A12" s="3" t="s">
        <v>814</v>
      </c>
      <c r="B12" s="6" t="n">
        <v>-1453</v>
      </c>
      <c r="C12" s="6" t="n">
        <v>1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5</v>
      </c>
      <c r="B1" s="2" t="s">
        <v>1</v>
      </c>
    </row>
    <row r="2" spans="1:4">
      <c r="B2" s="2" t="s">
        <v>44</v>
      </c>
      <c r="C2" s="2" t="s">
        <v>45</v>
      </c>
      <c r="D2" s="2" t="s">
        <v>46</v>
      </c>
    </row>
    <row r="3" spans="1:4">
      <c r="A3" s="3" t="s">
        <v>816</v>
      </c>
      <c r="B3" s="6" t="n">
        <v>22652</v>
      </c>
      <c r="C3" s="6" t="n">
        <v>34280</v>
      </c>
      <c r="D3" s="6" t="n">
        <v>33674</v>
      </c>
    </row>
    <row r="4" spans="1:4">
      <c r="A4" s="3" t="s">
        <v>817</v>
      </c>
    </row>
    <row r="5" spans="1:4">
      <c r="A5" s="3" t="s">
        <v>816</v>
      </c>
      <c r="B5" s="4" t="n">
        <v>22480</v>
      </c>
      <c r="C5" s="4" t="n">
        <v>33942</v>
      </c>
      <c r="D5" s="4" t="n">
        <v>31243</v>
      </c>
    </row>
    <row r="6" spans="1:4">
      <c r="A6" s="3" t="s">
        <v>818</v>
      </c>
    </row>
    <row r="7" spans="1:4">
      <c r="A7" s="3" t="s">
        <v>816</v>
      </c>
      <c r="B7" s="4" t="n">
        <v>172</v>
      </c>
      <c r="C7" s="4" t="n">
        <v>338</v>
      </c>
      <c r="D7" s="4" t="n">
        <v>2431</v>
      </c>
    </row>
    <row r="8" spans="1:4">
      <c r="A8" s="3" t="s">
        <v>690</v>
      </c>
    </row>
    <row r="9" spans="1:4">
      <c r="A9" s="3" t="s">
        <v>816</v>
      </c>
      <c r="B9" s="4" t="n">
        <v>20504</v>
      </c>
      <c r="C9" s="4" t="n">
        <v>29404</v>
      </c>
      <c r="D9" s="4" t="n">
        <v>30435</v>
      </c>
    </row>
    <row r="10" spans="1:4">
      <c r="A10" s="3" t="s">
        <v>819</v>
      </c>
    </row>
    <row r="11" spans="1:4">
      <c r="A11" s="3" t="s">
        <v>816</v>
      </c>
      <c r="B11" s="4" t="n">
        <v>20504</v>
      </c>
      <c r="C11" s="4" t="n">
        <v>29404</v>
      </c>
      <c r="D11" s="4" t="n">
        <v>30435</v>
      </c>
    </row>
    <row r="12" spans="1:4">
      <c r="A12" s="3" t="s">
        <v>820</v>
      </c>
    </row>
    <row r="13" spans="1:4">
      <c r="A13" s="3" t="s">
        <v>816</v>
      </c>
      <c r="B13" s="4" t="n">
        <v>20504</v>
      </c>
      <c r="C13" s="4" t="n">
        <v>29404</v>
      </c>
      <c r="D13" s="4" t="n">
        <v>30435</v>
      </c>
    </row>
    <row r="14" spans="1:4">
      <c r="A14" s="3" t="s">
        <v>821</v>
      </c>
    </row>
    <row r="15" spans="1:4">
      <c r="A15" s="3" t="s">
        <v>816</v>
      </c>
      <c r="B15" s="4" t="n">
        <v>20504</v>
      </c>
      <c r="C15" s="4" t="n">
        <v>29404</v>
      </c>
      <c r="D15" s="4" t="n">
        <v>30435</v>
      </c>
    </row>
    <row r="16" spans="1:4">
      <c r="A16" s="3" t="s">
        <v>822</v>
      </c>
    </row>
    <row r="17" spans="1:4">
      <c r="A17" s="3" t="s">
        <v>816</v>
      </c>
      <c r="B17" s="4" t="n">
        <v>0</v>
      </c>
      <c r="C17" s="4" t="n">
        <v>0</v>
      </c>
      <c r="D17" s="4" t="n">
        <v>0</v>
      </c>
    </row>
    <row r="18" spans="1:4">
      <c r="A18" s="3" t="s">
        <v>823</v>
      </c>
    </row>
    <row r="19" spans="1:4">
      <c r="A19" s="3" t="s">
        <v>816</v>
      </c>
      <c r="B19" s="4" t="n">
        <v>0</v>
      </c>
      <c r="C19" s="4" t="n">
        <v>0</v>
      </c>
      <c r="D19" s="4" t="n">
        <v>0</v>
      </c>
    </row>
    <row r="20" spans="1:4">
      <c r="A20" s="3" t="s">
        <v>691</v>
      </c>
    </row>
    <row r="21" spans="1:4">
      <c r="A21" s="3" t="s">
        <v>816</v>
      </c>
      <c r="B21" s="4" t="n">
        <v>2148</v>
      </c>
      <c r="C21" s="4" t="n">
        <v>4876</v>
      </c>
      <c r="D21" s="4" t="n">
        <v>3239</v>
      </c>
    </row>
    <row r="22" spans="1:4">
      <c r="A22" s="3" t="s">
        <v>824</v>
      </c>
    </row>
    <row r="23" spans="1:4">
      <c r="A23" s="3" t="s">
        <v>816</v>
      </c>
      <c r="B23" s="4" t="n">
        <v>172</v>
      </c>
      <c r="C23" s="4" t="n">
        <v>338</v>
      </c>
      <c r="D23" s="4" t="n">
        <v>716</v>
      </c>
    </row>
    <row r="24" spans="1:4">
      <c r="A24" s="3" t="s">
        <v>825</v>
      </c>
    </row>
    <row r="25" spans="1:4">
      <c r="A25" s="3" t="s">
        <v>816</v>
      </c>
      <c r="B25" s="4" t="n">
        <v>1976</v>
      </c>
      <c r="C25" s="4" t="n">
        <v>4538</v>
      </c>
      <c r="D25" s="4" t="n">
        <v>808</v>
      </c>
    </row>
    <row r="26" spans="1:4">
      <c r="A26" s="3" t="s">
        <v>826</v>
      </c>
    </row>
    <row r="27" spans="1:4">
      <c r="A27" s="3" t="s">
        <v>816</v>
      </c>
      <c r="B27" s="4" t="n">
        <v>0</v>
      </c>
      <c r="C27" s="4" t="n">
        <v>0</v>
      </c>
      <c r="D27" s="4" t="n">
        <v>1715</v>
      </c>
    </row>
    <row r="28" spans="1:4">
      <c r="A28" s="3" t="s">
        <v>827</v>
      </c>
    </row>
    <row r="29" spans="1:4">
      <c r="A29" s="3" t="s">
        <v>816</v>
      </c>
      <c r="B29" s="4" t="n">
        <v>1976</v>
      </c>
      <c r="C29" s="4" t="n">
        <v>4538</v>
      </c>
      <c r="D29" s="4" t="n">
        <v>808</v>
      </c>
    </row>
    <row r="30" spans="1:4">
      <c r="A30" s="3" t="s">
        <v>828</v>
      </c>
    </row>
    <row r="31" spans="1:4">
      <c r="A31" s="3" t="s">
        <v>816</v>
      </c>
      <c r="B31" s="4" t="n">
        <v>0</v>
      </c>
      <c r="C31" s="4" t="n">
        <v>0</v>
      </c>
      <c r="D31" s="4" t="n">
        <v>0</v>
      </c>
    </row>
    <row r="32" spans="1:4">
      <c r="A32" s="3" t="s">
        <v>829</v>
      </c>
    </row>
    <row r="33" spans="1:4">
      <c r="A33" s="3" t="s">
        <v>816</v>
      </c>
      <c r="B33" s="4" t="n">
        <v>1976</v>
      </c>
      <c r="C33" s="4" t="n">
        <v>4538</v>
      </c>
      <c r="D33" s="4" t="n">
        <v>808</v>
      </c>
    </row>
    <row r="34" spans="1:4">
      <c r="A34" s="3" t="s">
        <v>830</v>
      </c>
    </row>
    <row r="35" spans="1:4">
      <c r="A35" s="3" t="s">
        <v>816</v>
      </c>
      <c r="B35" s="4" t="n">
        <v>0</v>
      </c>
      <c r="C35" s="4" t="n">
        <v>0</v>
      </c>
      <c r="D35" s="4" t="n">
        <v>0</v>
      </c>
    </row>
    <row r="36" spans="1:4">
      <c r="A36" s="3" t="s">
        <v>831</v>
      </c>
    </row>
    <row r="37" spans="1:4">
      <c r="A37" s="3" t="s">
        <v>816</v>
      </c>
      <c r="B37" s="4" t="n">
        <v>172</v>
      </c>
      <c r="C37" s="4" t="n">
        <v>338</v>
      </c>
      <c r="D37" s="4" t="n">
        <v>2431</v>
      </c>
    </row>
    <row r="38" spans="1:4">
      <c r="A38" s="3" t="s">
        <v>832</v>
      </c>
    </row>
    <row r="39" spans="1:4">
      <c r="A39" s="3" t="s">
        <v>816</v>
      </c>
      <c r="B39" s="4" t="n">
        <v>172</v>
      </c>
      <c r="C39" s="4" t="n">
        <v>338</v>
      </c>
      <c r="D39" s="4" t="n">
        <v>716</v>
      </c>
    </row>
    <row r="40" spans="1:4">
      <c r="A40" s="3" t="s">
        <v>833</v>
      </c>
    </row>
    <row r="41" spans="1:4">
      <c r="A41" s="3" t="s">
        <v>816</v>
      </c>
      <c r="B41" s="4" t="n">
        <v>0</v>
      </c>
      <c r="C41" s="4" t="n">
        <v>0</v>
      </c>
      <c r="D41" s="4" t="n">
        <v>0</v>
      </c>
    </row>
    <row r="42" spans="1:4">
      <c r="A42" s="3" t="s">
        <v>834</v>
      </c>
    </row>
    <row r="43" spans="1:4">
      <c r="A43" s="3" t="s">
        <v>816</v>
      </c>
      <c r="B43" s="6" t="n">
        <v>0</v>
      </c>
      <c r="C43" s="6" t="n">
        <v>0</v>
      </c>
      <c r="D43" s="6" t="n">
        <v>17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5"/>
    <col customWidth="1" max="2" min="2" width="46"/>
    <col customWidth="1" max="3" min="3" width="16"/>
    <col customWidth="1" max="4" min="4" width="14"/>
    <col customWidth="1" max="5" min="5" width="14"/>
  </cols>
  <sheetData>
    <row r="1" spans="1:5">
      <c r="A1" s="1" t="s">
        <v>835</v>
      </c>
      <c r="C1" s="2" t="s">
        <v>1</v>
      </c>
    </row>
    <row r="2" spans="1:5">
      <c r="C2" s="2" t="s">
        <v>44</v>
      </c>
      <c r="D2" s="2" t="s">
        <v>45</v>
      </c>
      <c r="E2" s="2" t="s">
        <v>46</v>
      </c>
    </row>
    <row r="3" spans="1:5">
      <c r="A3" s="3" t="s">
        <v>48</v>
      </c>
      <c r="C3" s="6" t="n">
        <v>22652</v>
      </c>
      <c r="D3" s="6" t="n">
        <v>34280</v>
      </c>
      <c r="E3" s="6" t="n">
        <v>33674</v>
      </c>
    </row>
    <row r="4" spans="1:5">
      <c r="A4" s="3" t="s">
        <v>722</v>
      </c>
    </row>
    <row r="5" spans="1:5">
      <c r="A5" s="3" t="s">
        <v>48</v>
      </c>
      <c r="C5" s="4" t="n">
        <v>2137</v>
      </c>
      <c r="D5" s="4" t="n">
        <v>2512</v>
      </c>
      <c r="E5" s="4" t="n">
        <v>4629</v>
      </c>
    </row>
    <row r="6" spans="1:5">
      <c r="A6" s="3" t="s">
        <v>836</v>
      </c>
    </row>
    <row r="7" spans="1:5">
      <c r="A7" s="3" t="s">
        <v>48</v>
      </c>
      <c r="B7" s="3" t="s">
        <v>268</v>
      </c>
      <c r="C7" s="4" t="n">
        <v>8046</v>
      </c>
      <c r="D7" s="4" t="n">
        <v>14122</v>
      </c>
      <c r="E7" s="4" t="n">
        <v>11342</v>
      </c>
    </row>
    <row r="8" spans="1:5">
      <c r="A8" s="3" t="s">
        <v>837</v>
      </c>
    </row>
    <row r="9" spans="1:5">
      <c r="A9" s="3" t="s">
        <v>48</v>
      </c>
      <c r="C9" s="4" t="n">
        <v>9691</v>
      </c>
      <c r="D9" s="4" t="n">
        <v>15165</v>
      </c>
      <c r="E9" s="4" t="n">
        <v>12714</v>
      </c>
    </row>
    <row r="10" spans="1:5">
      <c r="A10" s="3" t="s">
        <v>838</v>
      </c>
    </row>
    <row r="11" spans="1:5">
      <c r="A11" s="3" t="s">
        <v>48</v>
      </c>
      <c r="C11" s="4" t="n">
        <v>2504</v>
      </c>
      <c r="D11" s="4" t="n">
        <v>2306</v>
      </c>
      <c r="E11" s="4" t="n">
        <v>3664</v>
      </c>
    </row>
    <row r="12" spans="1:5">
      <c r="A12" s="3" t="s">
        <v>839</v>
      </c>
    </row>
    <row r="13" spans="1:5">
      <c r="A13" s="3" t="s">
        <v>48</v>
      </c>
      <c r="C13" s="4" t="n">
        <v>274</v>
      </c>
      <c r="D13" s="4" t="n">
        <v>175</v>
      </c>
      <c r="E13" s="4" t="n">
        <v>1325</v>
      </c>
    </row>
    <row r="14" spans="1:5">
      <c r="A14" s="3" t="s">
        <v>690</v>
      </c>
    </row>
    <row r="15" spans="1:5">
      <c r="A15" s="3" t="s">
        <v>48</v>
      </c>
      <c r="C15" s="4" t="n">
        <v>20504</v>
      </c>
      <c r="D15" s="4" t="n">
        <v>29404</v>
      </c>
      <c r="E15" s="4" t="n">
        <v>30435</v>
      </c>
    </row>
    <row r="16" spans="1:5">
      <c r="A16" s="3" t="s">
        <v>840</v>
      </c>
    </row>
    <row r="17" spans="1:5">
      <c r="A17" s="3" t="s">
        <v>48</v>
      </c>
      <c r="C17" s="4" t="n">
        <v>708</v>
      </c>
      <c r="D17" s="4" t="n">
        <v>1171</v>
      </c>
      <c r="E17" s="4" t="n">
        <v>3090</v>
      </c>
    </row>
    <row r="18" spans="1:5">
      <c r="A18" s="3" t="s">
        <v>841</v>
      </c>
    </row>
    <row r="19" spans="1:5">
      <c r="A19" s="3" t="s">
        <v>48</v>
      </c>
      <c r="B19" s="3" t="s">
        <v>268</v>
      </c>
      <c r="C19" s="4" t="n">
        <v>7508</v>
      </c>
      <c r="D19" s="4" t="n">
        <v>10695</v>
      </c>
      <c r="E19" s="4" t="n">
        <v>9748</v>
      </c>
    </row>
    <row r="20" spans="1:5">
      <c r="A20" s="3" t="s">
        <v>842</v>
      </c>
    </row>
    <row r="21" spans="1:5">
      <c r="A21" s="3" t="s">
        <v>48</v>
      </c>
      <c r="C21" s="4" t="n">
        <v>9547</v>
      </c>
      <c r="D21" s="4" t="n">
        <v>15165</v>
      </c>
      <c r="E21" s="4" t="n">
        <v>12714</v>
      </c>
    </row>
    <row r="22" spans="1:5">
      <c r="A22" s="3" t="s">
        <v>843</v>
      </c>
    </row>
    <row r="23" spans="1:5">
      <c r="A23" s="3" t="s">
        <v>48</v>
      </c>
      <c r="C23" s="4" t="n">
        <v>2503</v>
      </c>
      <c r="D23" s="4" t="n">
        <v>2257</v>
      </c>
      <c r="E23" s="4" t="n">
        <v>3649</v>
      </c>
    </row>
    <row r="24" spans="1:5">
      <c r="A24" s="3" t="s">
        <v>844</v>
      </c>
    </row>
    <row r="25" spans="1:5">
      <c r="A25" s="3" t="s">
        <v>48</v>
      </c>
      <c r="C25" s="4" t="n">
        <v>238</v>
      </c>
      <c r="D25" s="4" t="n">
        <v>116</v>
      </c>
      <c r="E25" s="4" t="n">
        <v>1234</v>
      </c>
    </row>
    <row r="26" spans="1:5">
      <c r="A26" s="3" t="s">
        <v>691</v>
      </c>
    </row>
    <row r="27" spans="1:5">
      <c r="A27" s="3" t="s">
        <v>48</v>
      </c>
      <c r="C27" s="4" t="n">
        <v>2148</v>
      </c>
      <c r="D27" s="4" t="n">
        <v>4876</v>
      </c>
      <c r="E27" s="4" t="n">
        <v>3239</v>
      </c>
    </row>
    <row r="28" spans="1:5">
      <c r="A28" s="3" t="s">
        <v>845</v>
      </c>
    </row>
    <row r="29" spans="1:5">
      <c r="A29" s="3" t="s">
        <v>48</v>
      </c>
      <c r="C29" s="4" t="n">
        <v>1428</v>
      </c>
      <c r="D29" s="4" t="n">
        <v>1341</v>
      </c>
      <c r="E29" s="4" t="n">
        <v>1539</v>
      </c>
    </row>
    <row r="30" spans="1:5">
      <c r="A30" s="3" t="s">
        <v>846</v>
      </c>
    </row>
    <row r="31" spans="1:5">
      <c r="A31" s="3" t="s">
        <v>48</v>
      </c>
      <c r="B31" s="3" t="s">
        <v>268</v>
      </c>
      <c r="C31" s="4" t="n">
        <v>539</v>
      </c>
      <c r="D31" s="4" t="n">
        <v>3428</v>
      </c>
      <c r="E31" s="4" t="n">
        <v>1594</v>
      </c>
    </row>
    <row r="32" spans="1:5">
      <c r="A32" s="3" t="s">
        <v>847</v>
      </c>
    </row>
    <row r="33" spans="1:5">
      <c r="A33" s="3" t="s">
        <v>48</v>
      </c>
      <c r="C33" s="4" t="n">
        <v>144</v>
      </c>
      <c r="D33" s="4" t="n">
        <v>0</v>
      </c>
      <c r="E33" s="4" t="n">
        <v>0</v>
      </c>
    </row>
    <row r="34" spans="1:5">
      <c r="A34" s="3" t="s">
        <v>848</v>
      </c>
    </row>
    <row r="35" spans="1:5">
      <c r="A35" s="3" t="s">
        <v>48</v>
      </c>
      <c r="C35" s="4" t="n">
        <v>1</v>
      </c>
      <c r="D35" s="4" t="n">
        <v>49</v>
      </c>
      <c r="E35" s="4" t="n">
        <v>15</v>
      </c>
    </row>
    <row r="36" spans="1:5">
      <c r="A36" s="3" t="s">
        <v>849</v>
      </c>
    </row>
    <row r="37" spans="1:5">
      <c r="A37" s="3" t="s">
        <v>48</v>
      </c>
      <c r="C37" s="6" t="n">
        <v>36</v>
      </c>
      <c r="D37" s="6" t="n">
        <v>58</v>
      </c>
      <c r="E37" s="6" t="n">
        <v>1</v>
      </c>
    </row>
    <row r="38" spans="1:5"/>
    <row r="39" spans="1:5">
      <c r="A39" s="3" t="s">
        <v>268</v>
      </c>
      <c r="B39" s="3" t="s">
        <v>850</v>
      </c>
    </row>
  </sheetData>
  <mergeCells count="4">
    <mergeCell ref="A1:B2"/>
    <mergeCell ref="C1:E1"/>
    <mergeCell ref="A38:D38"/>
    <mergeCell ref="B39:D3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44</v>
      </c>
      <c r="C2" s="2" t="s">
        <v>45</v>
      </c>
    </row>
    <row r="3" spans="1:3">
      <c r="A3" s="3" t="s">
        <v>852</v>
      </c>
      <c r="B3" s="6" t="n">
        <v>3643</v>
      </c>
      <c r="C3" s="6" t="n">
        <v>7607</v>
      </c>
    </row>
    <row r="4" spans="1:3">
      <c r="A4" s="3" t="s">
        <v>100</v>
      </c>
      <c r="B4" s="4" t="n">
        <v>15</v>
      </c>
      <c r="C4" s="4" t="n">
        <v>0</v>
      </c>
    </row>
    <row r="5" spans="1:3">
      <c r="A5" s="3" t="s">
        <v>853</v>
      </c>
      <c r="B5" s="4" t="n">
        <v>255</v>
      </c>
      <c r="C5" s="4" t="n">
        <v>0</v>
      </c>
    </row>
    <row r="6" spans="1:3">
      <c r="A6" s="3" t="s">
        <v>854</v>
      </c>
      <c r="B6" s="4" t="n">
        <v>2</v>
      </c>
      <c r="C6" s="4" t="n">
        <v>0</v>
      </c>
    </row>
    <row r="7" spans="1:3">
      <c r="A7" s="3" t="s">
        <v>855</v>
      </c>
      <c r="B7" s="4" t="n">
        <v>257</v>
      </c>
      <c r="C7" s="4" t="n">
        <v>0</v>
      </c>
    </row>
    <row r="8" spans="1:3">
      <c r="A8" s="3" t="s">
        <v>856</v>
      </c>
      <c r="B8" s="4" t="n">
        <v>99</v>
      </c>
      <c r="C8" s="4" t="n">
        <v>100</v>
      </c>
    </row>
    <row r="9" spans="1:3">
      <c r="A9" s="3" t="s">
        <v>857</v>
      </c>
      <c r="B9" s="4" t="n">
        <v>83</v>
      </c>
      <c r="C9" s="4" t="n">
        <v>297</v>
      </c>
    </row>
    <row r="10" spans="1:3">
      <c r="A10" s="3" t="s">
        <v>690</v>
      </c>
    </row>
    <row r="11" spans="1:3">
      <c r="A11" s="3" t="s">
        <v>852</v>
      </c>
      <c r="B11" s="4" t="n">
        <v>2843</v>
      </c>
      <c r="C11" s="4" t="n">
        <v>4871</v>
      </c>
    </row>
    <row r="12" spans="1:3">
      <c r="A12" s="3" t="s">
        <v>856</v>
      </c>
      <c r="B12" s="4" t="n">
        <v>92</v>
      </c>
      <c r="C12" s="4" t="n">
        <v>100</v>
      </c>
    </row>
    <row r="13" spans="1:3">
      <c r="A13" s="3" t="s">
        <v>691</v>
      </c>
    </row>
    <row r="14" spans="1:3">
      <c r="A14" s="3" t="s">
        <v>852</v>
      </c>
      <c r="B14" s="4" t="n">
        <v>800</v>
      </c>
      <c r="C14" s="4" t="n">
        <v>2736</v>
      </c>
    </row>
    <row r="15" spans="1:3">
      <c r="A15" s="3" t="s">
        <v>856</v>
      </c>
      <c r="B15" s="6" t="n">
        <v>7</v>
      </c>
      <c r="C15"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58</v>
      </c>
      <c r="B1" s="2" t="s">
        <v>785</v>
      </c>
      <c r="C1" s="2" t="s">
        <v>786</v>
      </c>
    </row>
    <row r="2" spans="1:3">
      <c r="A2" s="5" t="s">
        <v>338</v>
      </c>
    </row>
    <row r="3" spans="1:3">
      <c r="A3" s="3" t="s">
        <v>859</v>
      </c>
      <c r="B3" s="6" t="n">
        <v>12</v>
      </c>
      <c r="C3" s="6" t="n">
        <v>3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0</v>
      </c>
      <c r="B1" s="2" t="s">
        <v>1</v>
      </c>
    </row>
    <row r="2" spans="1:4">
      <c r="B2" s="2" t="s">
        <v>44</v>
      </c>
      <c r="C2" s="2" t="s">
        <v>45</v>
      </c>
      <c r="D2" s="2" t="s">
        <v>46</v>
      </c>
    </row>
    <row r="3" spans="1:4">
      <c r="A3" s="5" t="s">
        <v>340</v>
      </c>
    </row>
    <row r="4" spans="1:4">
      <c r="A4" s="3" t="s">
        <v>861</v>
      </c>
      <c r="B4" s="6" t="n">
        <v>140</v>
      </c>
      <c r="C4" s="6" t="n">
        <v>0</v>
      </c>
      <c r="D4" s="6" t="n">
        <v>88</v>
      </c>
    </row>
    <row r="5" spans="1:4">
      <c r="A5" s="3" t="s">
        <v>862</v>
      </c>
      <c r="B5" s="4" t="n">
        <v>40</v>
      </c>
      <c r="C5" s="4" t="n">
        <v>289</v>
      </c>
      <c r="D5" s="4" t="n">
        <v>1438</v>
      </c>
    </row>
    <row r="6" spans="1:4">
      <c r="A6" s="3" t="s">
        <v>863</v>
      </c>
      <c r="B6" s="6" t="n">
        <v>180</v>
      </c>
      <c r="C6" s="6" t="n">
        <v>289</v>
      </c>
      <c r="D6" s="6" t="n">
        <v>15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44</v>
      </c>
    </row>
    <row r="3" spans="1:2">
      <c r="A3" s="5" t="s">
        <v>282</v>
      </c>
    </row>
    <row r="4" spans="1:2">
      <c r="A4" s="3" t="s">
        <v>281</v>
      </c>
      <c r="B4" s="3"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23"/>
    <col customWidth="1" max="4" min="4" width="25"/>
  </cols>
  <sheetData>
    <row r="1" spans="1:4">
      <c r="A1" s="1" t="s">
        <v>864</v>
      </c>
      <c r="B1" s="2" t="s">
        <v>1</v>
      </c>
    </row>
    <row r="2" spans="1:4">
      <c r="B2" s="2" t="s">
        <v>44</v>
      </c>
      <c r="C2" s="2" t="s">
        <v>45</v>
      </c>
      <c r="D2" s="2" t="s">
        <v>46</v>
      </c>
    </row>
    <row r="3" spans="1:4">
      <c r="A3" s="5" t="s">
        <v>342</v>
      </c>
    </row>
    <row r="4" spans="1:4">
      <c r="A4" s="3" t="s">
        <v>865</v>
      </c>
      <c r="B4" s="3" t="s">
        <v>556</v>
      </c>
      <c r="C4" s="3" t="s">
        <v>556</v>
      </c>
      <c r="D4" s="3" t="s">
        <v>556</v>
      </c>
    </row>
    <row r="5" spans="1:4">
      <c r="A5" s="3" t="s">
        <v>866</v>
      </c>
      <c r="B5" s="3" t="s">
        <v>867</v>
      </c>
      <c r="C5" s="3" t="s">
        <v>867</v>
      </c>
      <c r="D5" s="3" t="s">
        <v>867</v>
      </c>
    </row>
    <row r="6" spans="1:4">
      <c r="A6" s="3" t="s">
        <v>868</v>
      </c>
      <c r="D6" s="3" t="s">
        <v>869</v>
      </c>
    </row>
    <row r="7" spans="1:4">
      <c r="A7" s="3" t="s">
        <v>870</v>
      </c>
      <c r="B7" s="3" t="s">
        <v>871</v>
      </c>
      <c r="C7" s="3" t="s">
        <v>872</v>
      </c>
    </row>
    <row r="8" spans="1:4">
      <c r="A8" s="3" t="s">
        <v>873</v>
      </c>
      <c r="B8" s="3" t="s">
        <v>874</v>
      </c>
      <c r="C8" s="3" t="s">
        <v>875</v>
      </c>
    </row>
    <row r="9" spans="1:4">
      <c r="A9" s="3" t="s">
        <v>876</v>
      </c>
      <c r="B9" s="3" t="s">
        <v>877</v>
      </c>
      <c r="C9" s="3" t="s">
        <v>878</v>
      </c>
      <c r="D9" s="3" t="s">
        <v>87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80</v>
      </c>
      <c r="B1" s="2" t="s">
        <v>1</v>
      </c>
    </row>
    <row r="2" spans="1:3">
      <c r="B2" s="2" t="s">
        <v>44</v>
      </c>
      <c r="C2" s="2" t="s">
        <v>45</v>
      </c>
    </row>
    <row r="3" spans="1:3">
      <c r="A3" s="5" t="s">
        <v>342</v>
      </c>
    </row>
    <row r="4" spans="1:3">
      <c r="A4" s="3" t="s">
        <v>881</v>
      </c>
      <c r="B4" s="4" t="n">
        <v>431368</v>
      </c>
      <c r="C4" s="4" t="n">
        <v>333334</v>
      </c>
    </row>
    <row r="5" spans="1:3">
      <c r="A5" s="3" t="s">
        <v>882</v>
      </c>
      <c r="B5" s="4" t="n">
        <v>2292539</v>
      </c>
      <c r="C5" s="4" t="n">
        <v>851131</v>
      </c>
    </row>
    <row r="6" spans="1:3">
      <c r="A6" s="3" t="s">
        <v>883</v>
      </c>
      <c r="B6" s="4" t="n">
        <v>2464232</v>
      </c>
      <c r="C6" s="4" t="n">
        <v>-753097</v>
      </c>
    </row>
    <row r="7" spans="1:3">
      <c r="A7" s="3" t="s">
        <v>884</v>
      </c>
      <c r="B7" s="4" t="n">
        <v>-254649</v>
      </c>
      <c r="C7" s="4" t="n">
        <v>0</v>
      </c>
    </row>
    <row r="8" spans="1:3">
      <c r="A8" s="3" t="s">
        <v>885</v>
      </c>
      <c r="B8" s="4" t="n">
        <v>5026</v>
      </c>
      <c r="C8" s="4" t="n">
        <v>431368</v>
      </c>
    </row>
    <row r="9" spans="1:3">
      <c r="A9" s="3" t="s">
        <v>886</v>
      </c>
      <c r="B9" s="7" t="n">
        <v>2.99</v>
      </c>
      <c r="C9" s="7" t="n">
        <v>1.78</v>
      </c>
    </row>
    <row r="10" spans="1:3">
      <c r="A10" s="3" t="s">
        <v>882</v>
      </c>
      <c r="B10" s="8" t="n">
        <v>2.45</v>
      </c>
      <c r="C10" s="8" t="n">
        <v>3.67</v>
      </c>
    </row>
    <row r="11" spans="1:3">
      <c r="A11" s="3" t="s">
        <v>883</v>
      </c>
      <c r="B11" s="8" t="n">
        <v>2.47</v>
      </c>
      <c r="C11" s="8" t="n">
        <v>3.22</v>
      </c>
    </row>
    <row r="12" spans="1:3">
      <c r="A12" s="3" t="s">
        <v>884</v>
      </c>
      <c r="B12" s="8" t="n">
        <v>3.75</v>
      </c>
      <c r="C12" s="3" t="s">
        <v>887</v>
      </c>
    </row>
    <row r="13" spans="1:3">
      <c r="A13" s="3" t="s">
        <v>888</v>
      </c>
      <c r="B13" s="7" t="n">
        <v>3.65</v>
      </c>
      <c r="C13" s="7" t="n">
        <v>2.9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889</v>
      </c>
      <c r="B1" s="2" t="s">
        <v>1</v>
      </c>
    </row>
    <row r="2" spans="1:4">
      <c r="B2" s="2" t="s">
        <v>44</v>
      </c>
      <c r="C2" s="2" t="s">
        <v>45</v>
      </c>
      <c r="D2" s="2" t="s">
        <v>46</v>
      </c>
    </row>
    <row r="3" spans="1:4">
      <c r="A3" s="5" t="s">
        <v>342</v>
      </c>
    </row>
    <row r="4" spans="1:4">
      <c r="A4" s="3" t="s">
        <v>890</v>
      </c>
      <c r="B4" s="4" t="n">
        <v>1342819</v>
      </c>
      <c r="C4" s="4" t="n">
        <v>731772</v>
      </c>
    </row>
    <row r="5" spans="1:4">
      <c r="A5" s="3" t="s">
        <v>882</v>
      </c>
      <c r="B5" s="4" t="n">
        <v>2292539</v>
      </c>
      <c r="C5" s="4" t="n">
        <v>851131</v>
      </c>
    </row>
    <row r="6" spans="1:4">
      <c r="A6" s="3" t="s">
        <v>891</v>
      </c>
      <c r="B6" s="4" t="n">
        <v>-259338</v>
      </c>
      <c r="C6" s="4" t="n">
        <v>-213750</v>
      </c>
    </row>
    <row r="7" spans="1:4">
      <c r="A7" s="3" t="s">
        <v>884</v>
      </c>
      <c r="B7" s="4" t="n">
        <v>-333905</v>
      </c>
      <c r="C7" s="4" t="n">
        <v>-26334</v>
      </c>
    </row>
    <row r="8" spans="1:4">
      <c r="A8" s="3" t="s">
        <v>892</v>
      </c>
      <c r="B8" s="4" t="n">
        <v>-199000</v>
      </c>
      <c r="C8" s="4" t="n">
        <v>0</v>
      </c>
    </row>
    <row r="9" spans="1:4">
      <c r="A9" s="3" t="s">
        <v>893</v>
      </c>
      <c r="B9" s="4" t="n">
        <v>2843115</v>
      </c>
      <c r="C9" s="4" t="n">
        <v>1342819</v>
      </c>
      <c r="D9" s="4" t="n">
        <v>731772</v>
      </c>
    </row>
    <row r="10" spans="1:4">
      <c r="A10" s="3" t="s">
        <v>894</v>
      </c>
      <c r="B10" s="4" t="n">
        <v>2838089</v>
      </c>
      <c r="C10" s="4" t="n">
        <v>911451</v>
      </c>
      <c r="D10" s="4" t="n">
        <v>398438</v>
      </c>
    </row>
    <row r="11" spans="1:4">
      <c r="A11" s="3" t="s">
        <v>895</v>
      </c>
      <c r="B11" s="4" t="n">
        <v>5026</v>
      </c>
      <c r="C11" s="4" t="n">
        <v>431368</v>
      </c>
      <c r="D11" s="4" t="n">
        <v>333334</v>
      </c>
    </row>
    <row r="12" spans="1:4">
      <c r="A12" s="3" t="s">
        <v>896</v>
      </c>
      <c r="B12" s="7" t="n">
        <v>2.76</v>
      </c>
      <c r="C12" s="7" t="n">
        <v>3.61</v>
      </c>
    </row>
    <row r="13" spans="1:4">
      <c r="A13" s="3" t="s">
        <v>882</v>
      </c>
      <c r="B13" s="3" t="s">
        <v>897</v>
      </c>
      <c r="C13" s="8" t="n">
        <v>1.56</v>
      </c>
    </row>
    <row r="14" spans="1:4">
      <c r="A14" s="3" t="s">
        <v>891</v>
      </c>
      <c r="B14" s="4" t="n">
        <v>1</v>
      </c>
      <c r="C14" s="3" t="s">
        <v>898</v>
      </c>
    </row>
    <row r="15" spans="1:4">
      <c r="A15" s="3" t="s">
        <v>884</v>
      </c>
      <c r="B15" s="3" t="s">
        <v>899</v>
      </c>
      <c r="C15" s="3" t="s">
        <v>899</v>
      </c>
    </row>
    <row r="16" spans="1:4">
      <c r="A16" s="3" t="s">
        <v>892</v>
      </c>
      <c r="B16" s="8" t="n">
        <v>5.19</v>
      </c>
      <c r="C16" s="3" t="s">
        <v>887</v>
      </c>
    </row>
    <row r="17" spans="1:4">
      <c r="A17" s="3" t="s">
        <v>900</v>
      </c>
      <c r="B17" s="3" t="s">
        <v>897</v>
      </c>
      <c r="C17" s="8" t="n">
        <v>2.76</v>
      </c>
      <c r="D17" s="7" t="n">
        <v>3.61</v>
      </c>
    </row>
    <row r="18" spans="1:4">
      <c r="A18" s="3" t="s">
        <v>901</v>
      </c>
      <c r="B18" s="6" t="n">
        <v>1</v>
      </c>
      <c r="C18" s="7" t="n">
        <v>3.28</v>
      </c>
      <c r="D18" s="7" t="n">
        <v>3.07</v>
      </c>
    </row>
    <row r="19" spans="1:4">
      <c r="A19" s="3" t="s">
        <v>902</v>
      </c>
      <c r="B19" s="3" t="s">
        <v>903</v>
      </c>
      <c r="C19" s="3" t="s">
        <v>616</v>
      </c>
      <c r="D19" s="3" t="s">
        <v>904</v>
      </c>
    </row>
    <row r="20" spans="1:4">
      <c r="A20" s="3" t="s">
        <v>905</v>
      </c>
      <c r="B20" s="3" t="s">
        <v>903</v>
      </c>
      <c r="C20" s="3" t="s">
        <v>906</v>
      </c>
      <c r="D20" s="3" t="s">
        <v>907</v>
      </c>
    </row>
    <row r="21" spans="1:4">
      <c r="A21" s="3" t="s">
        <v>908</v>
      </c>
      <c r="B21" s="6" t="n">
        <v>581477</v>
      </c>
      <c r="C21" s="6" t="n">
        <v>238614</v>
      </c>
    </row>
    <row r="22" spans="1:4">
      <c r="A22" s="3" t="s">
        <v>909</v>
      </c>
      <c r="B22" s="4" t="n">
        <v>3693941</v>
      </c>
      <c r="C22" s="4" t="n">
        <v>-895404</v>
      </c>
      <c r="D22" s="6" t="n">
        <v>-1149461</v>
      </c>
    </row>
    <row r="23" spans="1:4">
      <c r="A23" s="3" t="s">
        <v>910</v>
      </c>
      <c r="B23" s="6" t="n">
        <v>3682672</v>
      </c>
      <c r="C23" s="6" t="n">
        <v>-1082233</v>
      </c>
      <c r="D23" s="6" t="n">
        <v>-41079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1</v>
      </c>
      <c r="B1" s="2" t="s">
        <v>1</v>
      </c>
    </row>
    <row r="2" spans="1:4">
      <c r="B2" s="2" t="s">
        <v>44</v>
      </c>
      <c r="C2" s="2" t="s">
        <v>45</v>
      </c>
      <c r="D2" s="2" t="s">
        <v>46</v>
      </c>
    </row>
    <row r="3" spans="1:4">
      <c r="A3" s="3" t="s">
        <v>181</v>
      </c>
      <c r="B3" s="6" t="n">
        <v>5414</v>
      </c>
      <c r="C3" s="6" t="n">
        <v>1660</v>
      </c>
      <c r="D3" s="6" t="n">
        <v>2232</v>
      </c>
    </row>
    <row r="4" spans="1:4">
      <c r="A4" s="3" t="s">
        <v>912</v>
      </c>
    </row>
    <row r="5" spans="1:4">
      <c r="A5" s="3" t="s">
        <v>181</v>
      </c>
      <c r="B5" s="4" t="n">
        <v>5386</v>
      </c>
      <c r="C5" s="4" t="n">
        <v>1278</v>
      </c>
      <c r="D5" s="4" t="n">
        <v>2147</v>
      </c>
    </row>
    <row r="6" spans="1:4">
      <c r="A6" s="3" t="s">
        <v>913</v>
      </c>
    </row>
    <row r="7" spans="1:4">
      <c r="A7" s="3" t="s">
        <v>181</v>
      </c>
      <c r="B7" s="6" t="n">
        <v>28</v>
      </c>
      <c r="C7" s="6" t="n">
        <v>382</v>
      </c>
      <c r="D7" s="6" t="n">
        <v>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4</v>
      </c>
      <c r="B1" s="2" t="s">
        <v>1</v>
      </c>
    </row>
    <row r="2" spans="1:4">
      <c r="B2" s="2" t="s">
        <v>44</v>
      </c>
      <c r="C2" s="2" t="s">
        <v>45</v>
      </c>
      <c r="D2" s="2" t="s">
        <v>46</v>
      </c>
    </row>
    <row r="3" spans="1:4">
      <c r="A3" s="3" t="s">
        <v>181</v>
      </c>
      <c r="B3" s="6" t="n">
        <v>5414</v>
      </c>
      <c r="C3" s="6" t="n">
        <v>1660</v>
      </c>
      <c r="D3" s="6" t="n">
        <v>2232</v>
      </c>
    </row>
    <row r="4" spans="1:4">
      <c r="A4" s="3" t="s">
        <v>52</v>
      </c>
    </row>
    <row r="5" spans="1:4">
      <c r="A5" s="3" t="s">
        <v>181</v>
      </c>
      <c r="B5" s="4" t="n">
        <v>786</v>
      </c>
      <c r="C5" s="4" t="n">
        <v>121</v>
      </c>
      <c r="D5" s="4" t="n">
        <v>0</v>
      </c>
    </row>
    <row r="6" spans="1:4">
      <c r="A6" s="3" t="s">
        <v>53</v>
      </c>
    </row>
    <row r="7" spans="1:4">
      <c r="A7" s="3" t="s">
        <v>181</v>
      </c>
      <c r="B7" s="4" t="n">
        <v>1269</v>
      </c>
      <c r="C7" s="4" t="n">
        <v>571</v>
      </c>
      <c r="D7" s="4" t="n">
        <v>466</v>
      </c>
    </row>
    <row r="8" spans="1:4">
      <c r="A8" s="3" t="s">
        <v>54</v>
      </c>
    </row>
    <row r="9" spans="1:4">
      <c r="A9" s="3" t="s">
        <v>181</v>
      </c>
      <c r="B9" s="6" t="n">
        <v>3359</v>
      </c>
      <c r="C9" s="6" t="n">
        <v>967</v>
      </c>
      <c r="D9" s="6" t="n">
        <v>17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5</v>
      </c>
      <c r="B1" s="2" t="s">
        <v>1</v>
      </c>
    </row>
    <row r="2" spans="1:4">
      <c r="B2" s="2" t="s">
        <v>44</v>
      </c>
      <c r="C2" s="2" t="s">
        <v>45</v>
      </c>
      <c r="D2" s="2" t="s">
        <v>46</v>
      </c>
    </row>
    <row r="3" spans="1:4">
      <c r="A3" s="5" t="s">
        <v>344</v>
      </c>
    </row>
    <row r="4" spans="1:4">
      <c r="A4" s="3" t="s">
        <v>916</v>
      </c>
      <c r="B4" s="6" t="n">
        <v>1761</v>
      </c>
      <c r="C4" s="6" t="n">
        <v>1664</v>
      </c>
      <c r="D4" s="6" t="n">
        <v>687</v>
      </c>
    </row>
    <row r="5" spans="1:4">
      <c r="A5" s="3" t="s">
        <v>917</v>
      </c>
      <c r="B5" s="4" t="n">
        <v>74</v>
      </c>
      <c r="C5" s="4" t="n">
        <v>85</v>
      </c>
      <c r="D5" s="4" t="n">
        <v>31</v>
      </c>
    </row>
    <row r="6" spans="1:4">
      <c r="A6" s="3" t="s">
        <v>216</v>
      </c>
      <c r="B6" s="4" t="n">
        <v>83</v>
      </c>
      <c r="C6" s="4" t="n">
        <v>432</v>
      </c>
      <c r="D6" s="4" t="n">
        <v>42</v>
      </c>
    </row>
    <row r="7" spans="1:4">
      <c r="A7" s="3" t="s">
        <v>918</v>
      </c>
      <c r="B7" s="6" t="n">
        <v>1918</v>
      </c>
      <c r="C7" s="6" t="n">
        <v>2181</v>
      </c>
      <c r="D7" s="6" t="n">
        <v>7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9</v>
      </c>
      <c r="B1" s="2" t="s">
        <v>1</v>
      </c>
    </row>
    <row r="2" spans="1:4">
      <c r="B2" s="2" t="s">
        <v>44</v>
      </c>
      <c r="C2" s="2" t="s">
        <v>45</v>
      </c>
      <c r="D2" s="2" t="s">
        <v>46</v>
      </c>
    </row>
    <row r="3" spans="1:4">
      <c r="A3" s="5" t="s">
        <v>346</v>
      </c>
    </row>
    <row r="4" spans="1:4">
      <c r="A4" s="3" t="s">
        <v>920</v>
      </c>
      <c r="B4" s="6" t="n">
        <v>2401</v>
      </c>
      <c r="C4" s="6" t="n">
        <v>1984</v>
      </c>
      <c r="D4" s="6" t="n">
        <v>477</v>
      </c>
    </row>
    <row r="5" spans="1:4">
      <c r="A5" s="3" t="s">
        <v>921</v>
      </c>
      <c r="B5" s="4" t="n">
        <v>341</v>
      </c>
      <c r="C5" s="4" t="n">
        <v>104</v>
      </c>
      <c r="D5" s="4" t="n">
        <v>1120</v>
      </c>
    </row>
    <row r="6" spans="1:4">
      <c r="A6" s="3" t="s">
        <v>741</v>
      </c>
      <c r="B6" s="4" t="n">
        <v>643</v>
      </c>
      <c r="C6" s="4" t="n">
        <v>244</v>
      </c>
      <c r="D6" s="4" t="n">
        <v>0</v>
      </c>
    </row>
    <row r="7" spans="1:4">
      <c r="A7" s="3" t="s">
        <v>713</v>
      </c>
      <c r="B7" s="4" t="n">
        <v>132</v>
      </c>
      <c r="C7" s="4" t="n">
        <v>140</v>
      </c>
      <c r="D7" s="4" t="n">
        <v>143</v>
      </c>
    </row>
    <row r="8" spans="1:4">
      <c r="A8" s="3" t="s">
        <v>216</v>
      </c>
      <c r="B8" s="4" t="n">
        <v>153</v>
      </c>
      <c r="C8" s="4" t="n">
        <v>354</v>
      </c>
      <c r="D8" s="4" t="n">
        <v>11</v>
      </c>
    </row>
    <row r="9" spans="1:4">
      <c r="A9" s="3" t="s">
        <v>922</v>
      </c>
      <c r="B9" s="6" t="n">
        <v>3670</v>
      </c>
      <c r="C9" s="6" t="n">
        <v>2826</v>
      </c>
      <c r="D9" s="6" t="n">
        <v>17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23</v>
      </c>
      <c r="B1" s="2" t="s">
        <v>1</v>
      </c>
    </row>
    <row r="2" spans="1:4">
      <c r="B2" s="2" t="s">
        <v>44</v>
      </c>
      <c r="C2" s="2" t="s">
        <v>45</v>
      </c>
      <c r="D2" s="2" t="s">
        <v>46</v>
      </c>
    </row>
    <row r="3" spans="1:4">
      <c r="A3" s="3" t="s">
        <v>924</v>
      </c>
      <c r="B3" s="6" t="n">
        <v>-23017</v>
      </c>
      <c r="C3" s="6" t="n">
        <v>-9855</v>
      </c>
      <c r="D3" s="6" t="n">
        <v>-10055</v>
      </c>
    </row>
    <row r="4" spans="1:4">
      <c r="A4" s="3" t="s">
        <v>722</v>
      </c>
    </row>
    <row r="5" spans="1:4">
      <c r="A5" s="3" t="s">
        <v>924</v>
      </c>
      <c r="B5" s="4" t="n">
        <v>-19179</v>
      </c>
      <c r="C5" s="4" t="n">
        <v>-11428</v>
      </c>
      <c r="D5" s="4" t="n">
        <v>-24363</v>
      </c>
    </row>
    <row r="6" spans="1:4">
      <c r="A6" s="3" t="s">
        <v>925</v>
      </c>
    </row>
    <row r="7" spans="1:4">
      <c r="A7" s="3" t="s">
        <v>924</v>
      </c>
      <c r="B7" s="4" t="n">
        <v>-3838</v>
      </c>
      <c r="C7" s="4" t="n">
        <v>-4989</v>
      </c>
      <c r="D7" s="4" t="n">
        <v>-1424</v>
      </c>
    </row>
    <row r="8" spans="1:4">
      <c r="A8" s="3" t="s">
        <v>526</v>
      </c>
    </row>
    <row r="9" spans="1:4">
      <c r="A9" s="3" t="s">
        <v>924</v>
      </c>
      <c r="B9" s="6" t="n">
        <v>0</v>
      </c>
      <c r="C9" s="6" t="n">
        <v>6562</v>
      </c>
      <c r="D9" s="6" t="n">
        <v>157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26</v>
      </c>
      <c r="B1" s="2" t="s">
        <v>1</v>
      </c>
    </row>
    <row r="2" spans="1:4">
      <c r="B2" s="2" t="s">
        <v>44</v>
      </c>
      <c r="C2" s="2" t="s">
        <v>45</v>
      </c>
      <c r="D2" s="2" t="s">
        <v>46</v>
      </c>
    </row>
    <row r="3" spans="1:4">
      <c r="A3" s="3" t="s">
        <v>506</v>
      </c>
      <c r="B3" s="6" t="n">
        <v>13</v>
      </c>
      <c r="C3" s="6" t="n">
        <v>53</v>
      </c>
      <c r="D3" s="6" t="n">
        <v>71</v>
      </c>
    </row>
    <row r="4" spans="1:4">
      <c r="A4" s="3" t="s">
        <v>722</v>
      </c>
    </row>
    <row r="5" spans="1:4">
      <c r="A5" s="3" t="s">
        <v>506</v>
      </c>
      <c r="B5" s="4" t="n">
        <v>-42</v>
      </c>
      <c r="C5" s="4" t="n">
        <v>328</v>
      </c>
      <c r="D5" s="4" t="n">
        <v>-293</v>
      </c>
    </row>
    <row r="6" spans="1:4">
      <c r="A6" s="3" t="s">
        <v>925</v>
      </c>
    </row>
    <row r="7" spans="1:4">
      <c r="A7" s="3" t="s">
        <v>506</v>
      </c>
      <c r="B7" s="4" t="n">
        <v>13</v>
      </c>
      <c r="C7" s="4" t="n">
        <v>-479</v>
      </c>
      <c r="D7" s="4" t="n">
        <v>-744</v>
      </c>
    </row>
    <row r="8" spans="1:4">
      <c r="A8" s="3" t="s">
        <v>526</v>
      </c>
    </row>
    <row r="9" spans="1:4">
      <c r="A9" s="3" t="s">
        <v>506</v>
      </c>
      <c r="B9" s="6" t="n">
        <v>42</v>
      </c>
      <c r="C9" s="6" t="n">
        <v>205</v>
      </c>
      <c r="D9" s="6" t="n">
        <v>11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27</v>
      </c>
      <c r="B1" s="2" t="s">
        <v>44</v>
      </c>
      <c r="C1" s="2" t="s">
        <v>45</v>
      </c>
      <c r="D1" s="2" t="s">
        <v>46</v>
      </c>
    </row>
    <row r="2" spans="1:4">
      <c r="A2" s="3" t="s">
        <v>508</v>
      </c>
      <c r="B2" s="6" t="n">
        <v>6</v>
      </c>
      <c r="C2" s="6" t="n">
        <v>8</v>
      </c>
      <c r="D2" s="6" t="n">
        <v>42</v>
      </c>
    </row>
    <row r="3" spans="1:4">
      <c r="A3" s="3" t="s">
        <v>722</v>
      </c>
    </row>
    <row r="4" spans="1:4">
      <c r="A4" s="3" t="s">
        <v>508</v>
      </c>
      <c r="B4" s="4" t="n">
        <v>0</v>
      </c>
      <c r="C4" s="4" t="n">
        <v>134</v>
      </c>
      <c r="D4" s="4" t="n">
        <v>708</v>
      </c>
    </row>
    <row r="5" spans="1:4">
      <c r="A5" s="3" t="s">
        <v>925</v>
      </c>
    </row>
    <row r="6" spans="1:4">
      <c r="A6" s="3" t="s">
        <v>508</v>
      </c>
      <c r="B6" s="4" t="n">
        <v>6</v>
      </c>
      <c r="C6" s="4" t="n">
        <v>307</v>
      </c>
      <c r="D6" s="4" t="n">
        <v>134</v>
      </c>
    </row>
    <row r="7" spans="1:4">
      <c r="A7" s="3" t="s">
        <v>526</v>
      </c>
    </row>
    <row r="8" spans="1:4">
      <c r="A8" s="3" t="s">
        <v>508</v>
      </c>
      <c r="B8" s="6" t="n">
        <v>0</v>
      </c>
      <c r="C8" s="6" t="n">
        <v>-834</v>
      </c>
      <c r="D8" s="6" t="n">
        <v>-3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44</v>
      </c>
    </row>
    <row r="3" spans="1:2">
      <c r="A3" s="5" t="s">
        <v>285</v>
      </c>
    </row>
    <row r="4" spans="1:2">
      <c r="A4" s="3" t="s">
        <v>284</v>
      </c>
      <c r="B4" s="3"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8</v>
      </c>
      <c r="B1" s="2" t="s">
        <v>1</v>
      </c>
    </row>
    <row r="2" spans="1:4">
      <c r="B2" s="2" t="s">
        <v>44</v>
      </c>
      <c r="C2" s="2" t="s">
        <v>45</v>
      </c>
      <c r="D2" s="2" t="s">
        <v>46</v>
      </c>
    </row>
    <row r="3" spans="1:4">
      <c r="A3" s="5" t="s">
        <v>349</v>
      </c>
    </row>
    <row r="4" spans="1:4">
      <c r="A4" s="3" t="s">
        <v>929</v>
      </c>
      <c r="B4" s="6" t="n">
        <v>-23017</v>
      </c>
      <c r="C4" s="6" t="n">
        <v>-9855</v>
      </c>
      <c r="D4" s="6" t="n">
        <v>-10055</v>
      </c>
    </row>
    <row r="5" spans="1:4">
      <c r="A5" s="3" t="s">
        <v>930</v>
      </c>
      <c r="B5" s="3" t="s">
        <v>931</v>
      </c>
      <c r="C5" s="3" t="s">
        <v>931</v>
      </c>
      <c r="D5" s="3" t="s">
        <v>931</v>
      </c>
    </row>
    <row r="6" spans="1:4">
      <c r="A6" s="3" t="s">
        <v>932</v>
      </c>
      <c r="B6" s="6" t="n">
        <v>5524</v>
      </c>
      <c r="C6" s="6" t="n">
        <v>2365</v>
      </c>
      <c r="D6" s="6" t="n">
        <v>2433</v>
      </c>
    </row>
    <row r="7" spans="1:4">
      <c r="A7" s="3" t="s">
        <v>933</v>
      </c>
      <c r="B7" s="4" t="n">
        <v>-2129</v>
      </c>
      <c r="C7" s="4" t="n">
        <v>4228</v>
      </c>
      <c r="D7" s="4" t="n">
        <v>-4487</v>
      </c>
    </row>
    <row r="8" spans="1:4">
      <c r="A8" s="3" t="s">
        <v>934</v>
      </c>
      <c r="B8" s="4" t="n">
        <v>0</v>
      </c>
      <c r="C8" s="4" t="n">
        <v>-9</v>
      </c>
      <c r="D8" s="4" t="n">
        <v>-344</v>
      </c>
    </row>
    <row r="9" spans="1:4">
      <c r="A9" s="3" t="s">
        <v>935</v>
      </c>
      <c r="B9" s="4" t="n">
        <v>-3395</v>
      </c>
      <c r="C9" s="4" t="n">
        <v>-6584</v>
      </c>
      <c r="D9" s="4" t="n">
        <v>2397</v>
      </c>
    </row>
    <row r="10" spans="1:4">
      <c r="A10" s="3" t="s">
        <v>63</v>
      </c>
      <c r="B10" s="6" t="n">
        <v>-13</v>
      </c>
      <c r="C10" s="6" t="n">
        <v>-53</v>
      </c>
      <c r="D10" s="6" t="n">
        <v>-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36</v>
      </c>
      <c r="B1" s="2" t="s">
        <v>44</v>
      </c>
      <c r="C1" s="2" t="s">
        <v>45</v>
      </c>
      <c r="D1" s="2" t="s">
        <v>46</v>
      </c>
    </row>
    <row r="2" spans="1:4">
      <c r="A2" s="5" t="s">
        <v>349</v>
      </c>
    </row>
    <row r="3" spans="1:4">
      <c r="A3" s="3" t="s">
        <v>181</v>
      </c>
      <c r="B3" s="6" t="n">
        <v>0</v>
      </c>
      <c r="C3" s="6" t="n">
        <v>9</v>
      </c>
      <c r="D3" s="6" t="n">
        <v>344</v>
      </c>
    </row>
    <row r="4" spans="1:4">
      <c r="A4" s="3" t="s">
        <v>937</v>
      </c>
      <c r="B4" s="4" t="n">
        <v>1100</v>
      </c>
      <c r="C4" s="4" t="n">
        <v>1272</v>
      </c>
      <c r="D4" s="4" t="n">
        <v>1289</v>
      </c>
    </row>
    <row r="5" spans="1:4">
      <c r="A5" s="3" t="s">
        <v>938</v>
      </c>
      <c r="B5" s="4" t="n">
        <v>11264</v>
      </c>
      <c r="C5" s="4" t="n">
        <v>10606</v>
      </c>
      <c r="D5" s="4" t="n">
        <v>14888</v>
      </c>
    </row>
    <row r="6" spans="1:4">
      <c r="A6" s="3" t="s">
        <v>939</v>
      </c>
      <c r="B6" s="4" t="n">
        <v>0</v>
      </c>
      <c r="C6" s="4" t="n">
        <v>-1356</v>
      </c>
      <c r="D6" s="4" t="n">
        <v>-1476</v>
      </c>
    </row>
    <row r="7" spans="1:4">
      <c r="A7" s="3" t="s">
        <v>940</v>
      </c>
      <c r="B7" s="4" t="n">
        <v>0</v>
      </c>
      <c r="C7" s="4" t="n">
        <v>477</v>
      </c>
      <c r="D7" s="4" t="n">
        <v>477</v>
      </c>
    </row>
    <row r="8" spans="1:4">
      <c r="A8" s="3" t="s">
        <v>941</v>
      </c>
      <c r="B8" s="4" t="n">
        <v>0</v>
      </c>
      <c r="C8" s="4" t="n">
        <v>2426</v>
      </c>
      <c r="D8" s="4" t="n">
        <v>1396</v>
      </c>
    </row>
    <row r="9" spans="1:4">
      <c r="A9" s="3" t="s">
        <v>942</v>
      </c>
      <c r="B9" s="4" t="n">
        <v>0</v>
      </c>
      <c r="C9" s="4" t="n">
        <v>-3196</v>
      </c>
      <c r="D9" s="4" t="n">
        <v>-2418</v>
      </c>
    </row>
    <row r="10" spans="1:4">
      <c r="A10" s="3" t="s">
        <v>943</v>
      </c>
      <c r="B10" s="4" t="n">
        <v>-12358</v>
      </c>
      <c r="C10" s="4" t="n">
        <v>-10230</v>
      </c>
      <c r="D10" s="4" t="n">
        <v>-14458</v>
      </c>
    </row>
    <row r="11" spans="1:4">
      <c r="A11" s="3" t="s">
        <v>944</v>
      </c>
      <c r="B11" s="6" t="n">
        <v>6</v>
      </c>
      <c r="C11" s="6" t="n">
        <v>8</v>
      </c>
      <c r="D11" s="6" t="n">
        <v>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945</v>
      </c>
      <c r="B1" s="2" t="s">
        <v>946</v>
      </c>
      <c r="C1" s="2" t="s">
        <v>947</v>
      </c>
      <c r="D1" s="2" t="s">
        <v>948</v>
      </c>
      <c r="E1" s="2" t="s">
        <v>949</v>
      </c>
      <c r="F1" s="2" t="s">
        <v>950</v>
      </c>
      <c r="G1" s="2" t="s">
        <v>951</v>
      </c>
      <c r="H1" s="2" t="s">
        <v>952</v>
      </c>
      <c r="I1" s="2" t="s">
        <v>953</v>
      </c>
      <c r="J1" s="2" t="s">
        <v>954</v>
      </c>
      <c r="K1" s="2" t="s">
        <v>955</v>
      </c>
      <c r="L1" s="2" t="s">
        <v>956</v>
      </c>
      <c r="M1" s="2" t="s">
        <v>957</v>
      </c>
      <c r="N1" s="2" t="s">
        <v>958</v>
      </c>
      <c r="O1" s="2" t="s">
        <v>959</v>
      </c>
      <c r="P1" s="2" t="s">
        <v>960</v>
      </c>
      <c r="Q1" s="2" t="s">
        <v>781</v>
      </c>
      <c r="R1" s="2" t="s">
        <v>782</v>
      </c>
      <c r="S1" s="2" t="s">
        <v>783</v>
      </c>
      <c r="T1" s="2" t="s">
        <v>784</v>
      </c>
      <c r="U1" s="2" t="s">
        <v>785</v>
      </c>
      <c r="V1" s="2" t="s">
        <v>786</v>
      </c>
    </row>
    <row r="2" spans="1:22">
      <c r="A2" s="3" t="s">
        <v>510</v>
      </c>
      <c r="B2" s="6" t="n">
        <v>0</v>
      </c>
      <c r="C2" s="6" t="n">
        <v>221</v>
      </c>
      <c r="D2" s="6" t="n">
        <v>0</v>
      </c>
      <c r="E2" s="6" t="n">
        <v>159</v>
      </c>
      <c r="F2" s="6" t="n">
        <v>0</v>
      </c>
      <c r="G2" s="6" t="n">
        <v>247</v>
      </c>
      <c r="H2" s="6" t="n">
        <v>141</v>
      </c>
      <c r="I2" s="6" t="n">
        <v>181</v>
      </c>
      <c r="J2" s="6" t="n">
        <v>168</v>
      </c>
      <c r="K2" s="6" t="n">
        <v>123</v>
      </c>
      <c r="L2" s="6" t="n">
        <v>25</v>
      </c>
      <c r="M2" s="6" t="n">
        <v>32</v>
      </c>
      <c r="N2" s="6" t="n">
        <v>91</v>
      </c>
      <c r="O2" s="6" t="n">
        <v>443</v>
      </c>
      <c r="P2" s="6" t="n">
        <v>5666</v>
      </c>
      <c r="Q2" s="6" t="n">
        <v>10167</v>
      </c>
      <c r="R2" s="6" t="n">
        <v>4041</v>
      </c>
      <c r="S2" s="6" t="n">
        <v>13274</v>
      </c>
      <c r="T2" s="6" t="n">
        <v>8839</v>
      </c>
      <c r="U2" s="6" t="n">
        <v>8331</v>
      </c>
      <c r="V2" s="6" t="n">
        <v>1332</v>
      </c>
    </row>
    <row r="3" spans="1:22">
      <c r="A3" s="3" t="s">
        <v>961</v>
      </c>
    </row>
    <row r="4" spans="1:22">
      <c r="A4" s="3" t="s">
        <v>510</v>
      </c>
      <c r="B4" s="4" t="n">
        <v>0</v>
      </c>
      <c r="C4" s="4" t="n">
        <v>221</v>
      </c>
      <c r="D4" s="4" t="n">
        <v>0</v>
      </c>
      <c r="E4" s="4" t="n">
        <v>159</v>
      </c>
      <c r="F4" s="4" t="n">
        <v>0</v>
      </c>
      <c r="G4" s="4" t="n">
        <v>247</v>
      </c>
      <c r="H4" s="4" t="n">
        <v>0</v>
      </c>
      <c r="I4" s="4" t="n">
        <v>0</v>
      </c>
      <c r="J4" s="4" t="n">
        <v>89</v>
      </c>
      <c r="K4" s="4" t="n">
        <v>54</v>
      </c>
      <c r="L4" s="4" t="n">
        <v>2</v>
      </c>
      <c r="M4" s="4" t="n">
        <v>9</v>
      </c>
      <c r="N4" s="4" t="n">
        <v>91</v>
      </c>
      <c r="O4" s="4" t="n">
        <v>0</v>
      </c>
      <c r="P4" s="4" t="n">
        <v>0</v>
      </c>
      <c r="Q4" s="4" t="n">
        <v>0</v>
      </c>
      <c r="R4" s="4" t="n">
        <v>0</v>
      </c>
      <c r="S4" s="4" t="n">
        <v>0</v>
      </c>
      <c r="T4" s="4" t="n">
        <v>0</v>
      </c>
      <c r="U4" s="4" t="n">
        <v>0</v>
      </c>
      <c r="V4" s="4" t="n">
        <v>0</v>
      </c>
    </row>
    <row r="5" spans="1:22">
      <c r="A5" s="3" t="s">
        <v>722</v>
      </c>
    </row>
    <row r="6" spans="1:22">
      <c r="A6" s="3" t="s">
        <v>510</v>
      </c>
      <c r="B6" s="4" t="n">
        <v>0</v>
      </c>
      <c r="C6" s="4" t="n">
        <v>0</v>
      </c>
      <c r="D6" s="4" t="n">
        <v>0</v>
      </c>
      <c r="E6" s="4" t="n">
        <v>0</v>
      </c>
      <c r="F6" s="4" t="n">
        <v>0</v>
      </c>
      <c r="G6" s="4" t="n">
        <v>0</v>
      </c>
      <c r="H6" s="4" t="n">
        <v>0</v>
      </c>
      <c r="I6" s="4" t="n">
        <v>0</v>
      </c>
      <c r="J6" s="4" t="n">
        <v>0</v>
      </c>
      <c r="K6" s="4" t="n">
        <v>0</v>
      </c>
      <c r="L6" s="4" t="n">
        <v>0</v>
      </c>
      <c r="M6" s="4" t="n">
        <v>0</v>
      </c>
      <c r="N6" s="4" t="n">
        <v>0</v>
      </c>
      <c r="O6" s="4" t="n">
        <v>0</v>
      </c>
      <c r="P6" s="4" t="n">
        <v>5376</v>
      </c>
      <c r="Q6" s="4" t="n">
        <v>9789</v>
      </c>
      <c r="R6" s="4" t="n">
        <v>4041</v>
      </c>
      <c r="S6" s="4" t="n">
        <v>6877</v>
      </c>
      <c r="T6" s="4" t="n">
        <v>6519</v>
      </c>
      <c r="U6" s="4" t="n">
        <v>8123</v>
      </c>
      <c r="V6" s="4" t="n">
        <v>441</v>
      </c>
    </row>
    <row r="7" spans="1:22">
      <c r="A7" s="3" t="s">
        <v>962</v>
      </c>
    </row>
    <row r="8" spans="1:22">
      <c r="A8" s="3" t="s">
        <v>510</v>
      </c>
      <c r="B8" s="4" t="n">
        <v>0</v>
      </c>
      <c r="C8" s="4" t="n">
        <v>0</v>
      </c>
      <c r="D8" s="4" t="n">
        <v>0</v>
      </c>
      <c r="E8" s="4" t="n">
        <v>0</v>
      </c>
      <c r="F8" s="4" t="n">
        <v>0</v>
      </c>
      <c r="G8" s="4" t="n">
        <v>0</v>
      </c>
      <c r="H8" s="4" t="n">
        <v>141</v>
      </c>
      <c r="I8" s="4" t="n">
        <v>181</v>
      </c>
      <c r="J8" s="4" t="n">
        <v>79</v>
      </c>
      <c r="K8" s="4" t="n">
        <v>69</v>
      </c>
      <c r="L8" s="4" t="n">
        <v>23</v>
      </c>
      <c r="M8" s="4" t="n">
        <v>23</v>
      </c>
      <c r="N8" s="4" t="n">
        <v>0</v>
      </c>
      <c r="O8" s="4" t="n">
        <v>0</v>
      </c>
      <c r="P8" s="4" t="n">
        <v>0</v>
      </c>
      <c r="Q8" s="4" t="n">
        <v>0</v>
      </c>
      <c r="R8" s="4" t="n">
        <v>0</v>
      </c>
      <c r="S8" s="4" t="n">
        <v>1227</v>
      </c>
      <c r="T8" s="4" t="n">
        <v>1197</v>
      </c>
      <c r="U8" s="4" t="n">
        <v>206</v>
      </c>
      <c r="V8" s="4" t="n">
        <v>0</v>
      </c>
    </row>
    <row r="9" spans="1:22">
      <c r="A9" s="3" t="s">
        <v>715</v>
      </c>
    </row>
    <row r="10" spans="1:22">
      <c r="A10" s="3" t="s">
        <v>510</v>
      </c>
      <c r="B10" s="4" t="n">
        <v>0</v>
      </c>
      <c r="C10" s="4" t="n">
        <v>0</v>
      </c>
      <c r="D10" s="4" t="n">
        <v>0</v>
      </c>
      <c r="E10" s="4" t="n">
        <v>0</v>
      </c>
      <c r="F10" s="4" t="n">
        <v>0</v>
      </c>
      <c r="G10" s="4" t="n">
        <v>0</v>
      </c>
      <c r="H10" s="4" t="n">
        <v>0</v>
      </c>
      <c r="I10" s="4" t="n">
        <v>0</v>
      </c>
      <c r="J10" s="4" t="n">
        <v>0</v>
      </c>
      <c r="K10" s="4" t="n">
        <v>0</v>
      </c>
      <c r="L10" s="4" t="n">
        <v>0</v>
      </c>
      <c r="M10" s="4" t="n">
        <v>0</v>
      </c>
      <c r="N10" s="4" t="n">
        <v>0</v>
      </c>
      <c r="O10" s="4" t="n">
        <v>0</v>
      </c>
      <c r="P10" s="4" t="n">
        <v>0</v>
      </c>
      <c r="Q10" s="4" t="n">
        <v>0</v>
      </c>
      <c r="R10" s="4" t="n">
        <v>0</v>
      </c>
      <c r="S10" s="4" t="n">
        <v>5170</v>
      </c>
      <c r="T10" s="4" t="n">
        <v>1121</v>
      </c>
      <c r="U10" s="4" t="n">
        <v>0</v>
      </c>
      <c r="V10" s="4" t="n">
        <v>860</v>
      </c>
    </row>
    <row r="11" spans="1:22">
      <c r="A11" s="3" t="s">
        <v>963</v>
      </c>
    </row>
    <row r="12" spans="1:22">
      <c r="A12" s="3" t="s">
        <v>510</v>
      </c>
      <c r="B12" s="4" t="n">
        <v>0</v>
      </c>
      <c r="C12" s="4" t="n">
        <v>0</v>
      </c>
      <c r="D12" s="4" t="n">
        <v>0</v>
      </c>
      <c r="E12" s="4" t="n">
        <v>0</v>
      </c>
      <c r="F12" s="4" t="n">
        <v>0</v>
      </c>
      <c r="G12" s="4" t="n">
        <v>0</v>
      </c>
      <c r="H12" s="4" t="n">
        <v>0</v>
      </c>
      <c r="I12" s="4" t="n">
        <v>0</v>
      </c>
      <c r="J12" s="4" t="n">
        <v>0</v>
      </c>
      <c r="K12" s="4" t="n">
        <v>0</v>
      </c>
      <c r="L12" s="4" t="n">
        <v>0</v>
      </c>
      <c r="M12" s="4" t="n">
        <v>0</v>
      </c>
      <c r="N12" s="4" t="n">
        <v>0</v>
      </c>
      <c r="O12" s="4" t="n">
        <v>0</v>
      </c>
      <c r="P12" s="4" t="n">
        <v>0</v>
      </c>
      <c r="Q12" s="4" t="n">
        <v>0</v>
      </c>
      <c r="R12" s="4" t="n">
        <v>0</v>
      </c>
      <c r="S12" s="4" t="n">
        <v>0</v>
      </c>
      <c r="T12" s="4" t="n">
        <v>2</v>
      </c>
      <c r="U12" s="4" t="n">
        <v>2</v>
      </c>
      <c r="V12" s="4" t="n">
        <v>31</v>
      </c>
    </row>
    <row r="13" spans="1:22">
      <c r="A13" s="3" t="s">
        <v>730</v>
      </c>
    </row>
    <row r="14" spans="1:22">
      <c r="A14" s="3" t="s">
        <v>510</v>
      </c>
      <c r="B14" s="6" t="n">
        <v>0</v>
      </c>
      <c r="C14" s="6" t="n">
        <v>0</v>
      </c>
      <c r="D14" s="6" t="n">
        <v>0</v>
      </c>
      <c r="E14" s="6" t="n">
        <v>0</v>
      </c>
      <c r="F14" s="6" t="n">
        <v>0</v>
      </c>
      <c r="G14" s="6" t="n">
        <v>0</v>
      </c>
      <c r="H14" s="6" t="n">
        <v>0</v>
      </c>
      <c r="I14" s="6" t="n">
        <v>0</v>
      </c>
      <c r="J14" s="6" t="n">
        <v>0</v>
      </c>
      <c r="K14" s="6" t="n">
        <v>0</v>
      </c>
      <c r="L14" s="6" t="n">
        <v>0</v>
      </c>
      <c r="M14" s="6" t="n">
        <v>0</v>
      </c>
      <c r="N14" s="6" t="n">
        <v>0</v>
      </c>
      <c r="O14" s="6" t="n">
        <v>443</v>
      </c>
      <c r="P14" s="6" t="n">
        <v>290</v>
      </c>
      <c r="Q14" s="6" t="n">
        <v>378</v>
      </c>
      <c r="R14" s="6" t="n">
        <v>0</v>
      </c>
      <c r="S14" s="6" t="n">
        <v>0</v>
      </c>
      <c r="T14" s="6" t="n">
        <v>0</v>
      </c>
      <c r="U14" s="6" t="n">
        <v>0</v>
      </c>
      <c r="V14"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3"/>
    <col customWidth="1" max="2" min="2" width="16"/>
  </cols>
  <sheetData>
    <row r="1" spans="1:2">
      <c r="A1" s="1" t="s">
        <v>964</v>
      </c>
      <c r="B1" s="2" t="s">
        <v>1</v>
      </c>
    </row>
    <row r="2" spans="1:2">
      <c r="B2" s="2" t="s">
        <v>44</v>
      </c>
    </row>
    <row r="3" spans="1:2">
      <c r="A3" s="3" t="s">
        <v>722</v>
      </c>
    </row>
    <row r="4" spans="1:2">
      <c r="A4" s="3" t="s">
        <v>512</v>
      </c>
      <c r="B4" s="3" t="s">
        <v>965</v>
      </c>
    </row>
    <row r="5" spans="1:2">
      <c r="A5" s="3" t="s">
        <v>961</v>
      </c>
    </row>
    <row r="6" spans="1:2">
      <c r="A6" s="3" t="s">
        <v>512</v>
      </c>
      <c r="B6" s="3" t="s">
        <v>966</v>
      </c>
    </row>
    <row r="7" spans="1:2">
      <c r="A7" s="3" t="s">
        <v>715</v>
      </c>
    </row>
    <row r="8" spans="1:2">
      <c r="A8" s="3" t="s">
        <v>512</v>
      </c>
      <c r="B8" s="3" t="s">
        <v>967</v>
      </c>
    </row>
    <row r="9" spans="1:2">
      <c r="A9" s="3" t="s">
        <v>962</v>
      </c>
    </row>
    <row r="10" spans="1:2">
      <c r="A10" s="3" t="s">
        <v>512</v>
      </c>
      <c r="B10" s="3" t="s">
        <v>968</v>
      </c>
    </row>
    <row r="11" spans="1:2">
      <c r="A11" s="3" t="s">
        <v>969</v>
      </c>
    </row>
    <row r="12" spans="1:2">
      <c r="A12" s="3" t="s">
        <v>512</v>
      </c>
      <c r="B12" s="3" t="s">
        <v>14</v>
      </c>
    </row>
    <row r="13" spans="1:2">
      <c r="A13" s="3" t="s">
        <v>970</v>
      </c>
    </row>
    <row r="14" spans="1:2">
      <c r="A14" s="3" t="s">
        <v>512</v>
      </c>
      <c r="B14" s="3" t="s">
        <v>971</v>
      </c>
    </row>
    <row r="15" spans="1:2">
      <c r="A15" s="3" t="s">
        <v>730</v>
      </c>
    </row>
    <row r="16" spans="1:2">
      <c r="A16" s="3" t="s">
        <v>512</v>
      </c>
      <c r="B16" s="3" t="s">
        <v>971</v>
      </c>
    </row>
    <row r="17" spans="1:2">
      <c r="A17" s="3" t="s">
        <v>963</v>
      </c>
    </row>
    <row r="18" spans="1:2">
      <c r="A18" s="3" t="s">
        <v>512</v>
      </c>
      <c r="B18" s="3" t="s">
        <v>97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2</v>
      </c>
      <c r="B1" s="2" t="s">
        <v>1</v>
      </c>
    </row>
    <row r="2" spans="1:4">
      <c r="B2" s="2" t="s">
        <v>44</v>
      </c>
      <c r="C2" s="2" t="s">
        <v>45</v>
      </c>
      <c r="D2" s="2" t="s">
        <v>46</v>
      </c>
    </row>
    <row r="3" spans="1:4">
      <c r="A3" s="3" t="s">
        <v>973</v>
      </c>
      <c r="B3" s="6" t="n">
        <v>22652</v>
      </c>
      <c r="C3" s="6" t="n">
        <v>34280</v>
      </c>
      <c r="D3" s="6" t="n">
        <v>33674</v>
      </c>
    </row>
    <row r="4" spans="1:4">
      <c r="A4" s="3" t="s">
        <v>974</v>
      </c>
      <c r="B4" s="4" t="n">
        <v>6513</v>
      </c>
      <c r="C4" s="4" t="n">
        <v>3288</v>
      </c>
      <c r="D4" s="4" t="n">
        <v>1705</v>
      </c>
    </row>
    <row r="5" spans="1:4">
      <c r="A5" s="3" t="s">
        <v>975</v>
      </c>
      <c r="B5" s="4" t="n">
        <v>74</v>
      </c>
      <c r="C5" s="4" t="n">
        <v>204</v>
      </c>
      <c r="D5" s="4" t="n">
        <v>0</v>
      </c>
    </row>
    <row r="6" spans="1:4">
      <c r="A6" s="3" t="s">
        <v>741</v>
      </c>
      <c r="B6" s="4" t="n">
        <v>724</v>
      </c>
      <c r="C6" s="4" t="n">
        <v>2883</v>
      </c>
      <c r="D6" s="4" t="n">
        <v>244</v>
      </c>
    </row>
    <row r="7" spans="1:4">
      <c r="A7" s="3" t="s">
        <v>976</v>
      </c>
      <c r="B7" s="4" t="n">
        <v>1355</v>
      </c>
      <c r="C7" s="4" t="n">
        <v>1315</v>
      </c>
      <c r="D7" s="4" t="n">
        <v>2585</v>
      </c>
    </row>
    <row r="8" spans="1:4">
      <c r="A8" s="3" t="s">
        <v>977</v>
      </c>
      <c r="B8" s="4" t="n">
        <v>-22707</v>
      </c>
      <c r="C8" s="4" t="n">
        <v>-9698</v>
      </c>
      <c r="D8" s="4" t="n">
        <v>-9974</v>
      </c>
    </row>
    <row r="9" spans="1:4">
      <c r="A9" s="3" t="s">
        <v>978</v>
      </c>
      <c r="B9" s="4" t="n">
        <v>310</v>
      </c>
      <c r="C9" s="4" t="n">
        <v>157</v>
      </c>
      <c r="D9" s="4" t="n">
        <v>81</v>
      </c>
    </row>
    <row r="10" spans="1:4">
      <c r="A10" s="3" t="s">
        <v>979</v>
      </c>
      <c r="B10" s="4" t="n">
        <v>-13</v>
      </c>
      <c r="C10" s="4" t="n">
        <v>-53</v>
      </c>
      <c r="D10" s="4" t="n">
        <v>-71</v>
      </c>
    </row>
    <row r="11" spans="1:4">
      <c r="A11" s="5" t="s">
        <v>980</v>
      </c>
    </row>
    <row r="12" spans="1:4">
      <c r="A12" s="3" t="s">
        <v>981</v>
      </c>
      <c r="B12" s="4" t="n">
        <v>5414</v>
      </c>
      <c r="C12" s="4" t="n">
        <v>1660</v>
      </c>
      <c r="D12" s="4" t="n">
        <v>2232</v>
      </c>
    </row>
    <row r="13" spans="1:4">
      <c r="A13" s="3" t="s">
        <v>58</v>
      </c>
      <c r="B13" s="4" t="n">
        <v>214</v>
      </c>
      <c r="C13" s="4" t="n">
        <v>0</v>
      </c>
      <c r="D13" s="4" t="n">
        <v>-98</v>
      </c>
    </row>
    <row r="14" spans="1:4">
      <c r="A14" s="3" t="s">
        <v>982</v>
      </c>
      <c r="B14" s="4" t="n">
        <v>742</v>
      </c>
      <c r="C14" s="4" t="n">
        <v>150</v>
      </c>
      <c r="D14" s="4" t="n">
        <v>543</v>
      </c>
    </row>
    <row r="15" spans="1:4">
      <c r="A15" s="3" t="s">
        <v>983</v>
      </c>
      <c r="B15" s="4" t="n">
        <v>45713</v>
      </c>
      <c r="C15" s="4" t="n">
        <v>71757</v>
      </c>
      <c r="D15" s="4" t="n">
        <v>53168</v>
      </c>
    </row>
    <row r="16" spans="1:4">
      <c r="A16" s="3" t="s">
        <v>690</v>
      </c>
    </row>
    <row r="17" spans="1:4">
      <c r="A17" s="3" t="s">
        <v>973</v>
      </c>
      <c r="B17" s="4" t="n">
        <v>20504</v>
      </c>
      <c r="C17" s="4" t="n">
        <v>29404</v>
      </c>
      <c r="D17" s="4" t="n">
        <v>30435</v>
      </c>
    </row>
    <row r="18" spans="1:4">
      <c r="A18" s="3" t="s">
        <v>974</v>
      </c>
      <c r="B18" s="4" t="n">
        <v>344</v>
      </c>
      <c r="C18" s="4" t="n">
        <v>725</v>
      </c>
      <c r="D18" s="4" t="n">
        <v>209</v>
      </c>
    </row>
    <row r="19" spans="1:4">
      <c r="A19" s="3" t="s">
        <v>975</v>
      </c>
      <c r="B19" s="4" t="n">
        <v>36</v>
      </c>
      <c r="C19" s="4" t="n">
        <v>37</v>
      </c>
      <c r="D19" s="4" t="n">
        <v>0</v>
      </c>
    </row>
    <row r="20" spans="1:4">
      <c r="A20" s="3" t="s">
        <v>741</v>
      </c>
      <c r="B20" s="4" t="n">
        <v>29</v>
      </c>
      <c r="C20" s="4" t="n">
        <v>275</v>
      </c>
      <c r="D20" s="4" t="n">
        <v>224</v>
      </c>
    </row>
    <row r="21" spans="1:4">
      <c r="A21" s="3" t="s">
        <v>976</v>
      </c>
      <c r="B21" s="4" t="n">
        <v>1298</v>
      </c>
      <c r="C21" s="4" t="n">
        <v>1299</v>
      </c>
      <c r="D21" s="4" t="n">
        <v>1542</v>
      </c>
    </row>
    <row r="22" spans="1:4">
      <c r="A22" s="3" t="s">
        <v>977</v>
      </c>
      <c r="B22" s="4" t="n">
        <v>130</v>
      </c>
      <c r="C22" s="4" t="n">
        <v>-1232</v>
      </c>
      <c r="D22" s="4" t="n">
        <v>4214</v>
      </c>
    </row>
    <row r="23" spans="1:4">
      <c r="A23" s="3" t="s">
        <v>978</v>
      </c>
      <c r="B23" s="4" t="n">
        <v>16</v>
      </c>
      <c r="C23" s="4" t="n">
        <v>35</v>
      </c>
      <c r="D23" s="4" t="n">
        <v>10</v>
      </c>
    </row>
    <row r="24" spans="1:4">
      <c r="A24" s="3" t="s">
        <v>979</v>
      </c>
      <c r="B24" s="4" t="n">
        <v>0</v>
      </c>
      <c r="C24" s="4" t="n">
        <v>2</v>
      </c>
      <c r="D24" s="4" t="n">
        <v>109</v>
      </c>
    </row>
    <row r="25" spans="1:4">
      <c r="A25" s="5" t="s">
        <v>980</v>
      </c>
    </row>
    <row r="26" spans="1:4">
      <c r="A26" s="3" t="s">
        <v>981</v>
      </c>
      <c r="B26" s="4" t="n">
        <v>0</v>
      </c>
      <c r="C26" s="4" t="n">
        <v>0</v>
      </c>
      <c r="D26" s="4" t="n">
        <v>0</v>
      </c>
    </row>
    <row r="27" spans="1:4">
      <c r="A27" s="3" t="s">
        <v>58</v>
      </c>
      <c r="B27" s="4" t="n">
        <v>0</v>
      </c>
      <c r="C27" s="4" t="n">
        <v>0</v>
      </c>
      <c r="D27" s="4" t="n">
        <v>0</v>
      </c>
    </row>
    <row r="28" spans="1:4">
      <c r="A28" s="3" t="s">
        <v>982</v>
      </c>
      <c r="B28" s="4" t="n">
        <v>0</v>
      </c>
      <c r="C28" s="4" t="n">
        <v>0</v>
      </c>
      <c r="D28" s="4" t="n">
        <v>0</v>
      </c>
    </row>
    <row r="29" spans="1:4">
      <c r="A29" s="3" t="s">
        <v>983</v>
      </c>
      <c r="B29" s="4" t="n">
        <v>15794</v>
      </c>
      <c r="C29" s="4" t="n">
        <v>19082</v>
      </c>
      <c r="D29" s="4" t="n">
        <v>19578</v>
      </c>
    </row>
    <row r="30" spans="1:4">
      <c r="A30" s="3" t="s">
        <v>691</v>
      </c>
    </row>
    <row r="31" spans="1:4">
      <c r="A31" s="3" t="s">
        <v>973</v>
      </c>
      <c r="B31" s="4" t="n">
        <v>2148</v>
      </c>
      <c r="C31" s="4" t="n">
        <v>4876</v>
      </c>
      <c r="D31" s="4" t="n">
        <v>3239</v>
      </c>
    </row>
    <row r="32" spans="1:4">
      <c r="A32" s="3" t="s">
        <v>974</v>
      </c>
      <c r="B32" s="4" t="n">
        <v>6169</v>
      </c>
      <c r="C32" s="4" t="n">
        <v>2563</v>
      </c>
      <c r="D32" s="4" t="n">
        <v>1496</v>
      </c>
    </row>
    <row r="33" spans="1:4">
      <c r="A33" s="3" t="s">
        <v>975</v>
      </c>
      <c r="B33" s="4" t="n">
        <v>38</v>
      </c>
      <c r="C33" s="4" t="n">
        <v>167</v>
      </c>
      <c r="D33" s="4" t="n">
        <v>0</v>
      </c>
    </row>
    <row r="34" spans="1:4">
      <c r="A34" s="3" t="s">
        <v>741</v>
      </c>
      <c r="B34" s="4" t="n">
        <v>695</v>
      </c>
      <c r="C34" s="4" t="n">
        <v>2608</v>
      </c>
      <c r="D34" s="4" t="n">
        <v>20</v>
      </c>
    </row>
    <row r="35" spans="1:4">
      <c r="A35" s="3" t="s">
        <v>976</v>
      </c>
      <c r="B35" s="4" t="n">
        <v>57</v>
      </c>
      <c r="C35" s="4" t="n">
        <v>16</v>
      </c>
      <c r="D35" s="4" t="n">
        <v>1043</v>
      </c>
    </row>
    <row r="36" spans="1:4">
      <c r="A36" s="3" t="s">
        <v>977</v>
      </c>
      <c r="B36" s="4" t="n">
        <v>-22837</v>
      </c>
      <c r="C36" s="4" t="n">
        <v>-8466</v>
      </c>
      <c r="D36" s="4" t="n">
        <v>-14188</v>
      </c>
    </row>
    <row r="37" spans="1:4">
      <c r="A37" s="3" t="s">
        <v>978</v>
      </c>
      <c r="B37" s="4" t="n">
        <v>294</v>
      </c>
      <c r="C37" s="4" t="n">
        <v>122</v>
      </c>
      <c r="D37" s="4" t="n">
        <v>71</v>
      </c>
    </row>
    <row r="38" spans="1:4">
      <c r="A38" s="3" t="s">
        <v>979</v>
      </c>
      <c r="B38" s="4" t="n">
        <v>-13</v>
      </c>
      <c r="C38" s="4" t="n">
        <v>-55</v>
      </c>
      <c r="D38" s="4" t="n">
        <v>-180</v>
      </c>
    </row>
    <row r="39" spans="1:4">
      <c r="A39" s="5" t="s">
        <v>980</v>
      </c>
    </row>
    <row r="40" spans="1:4">
      <c r="A40" s="3" t="s">
        <v>981</v>
      </c>
      <c r="B40" s="4" t="n">
        <v>5414</v>
      </c>
      <c r="C40" s="4" t="n">
        <v>1660</v>
      </c>
      <c r="D40" s="4" t="n">
        <v>2232</v>
      </c>
    </row>
    <row r="41" spans="1:4">
      <c r="A41" s="3" t="s">
        <v>58</v>
      </c>
      <c r="B41" s="4" t="n">
        <v>214</v>
      </c>
      <c r="C41" s="4" t="n">
        <v>0</v>
      </c>
      <c r="D41" s="4" t="n">
        <v>-98</v>
      </c>
    </row>
    <row r="42" spans="1:4">
      <c r="A42" s="3" t="s">
        <v>982</v>
      </c>
      <c r="B42" s="4" t="n">
        <v>742</v>
      </c>
      <c r="C42" s="4" t="n">
        <v>150</v>
      </c>
      <c r="D42" s="4" t="n">
        <v>543</v>
      </c>
    </row>
    <row r="43" spans="1:4">
      <c r="A43" s="3" t="s">
        <v>983</v>
      </c>
      <c r="B43" s="6" t="n">
        <v>29919</v>
      </c>
      <c r="C43" s="6" t="n">
        <v>52675</v>
      </c>
      <c r="D43" s="6" t="n">
        <v>3359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4</v>
      </c>
      <c r="B1" s="2" t="s">
        <v>1</v>
      </c>
    </row>
    <row r="2" spans="1:4">
      <c r="B2" s="2" t="s">
        <v>44</v>
      </c>
      <c r="C2" s="2" t="s">
        <v>45</v>
      </c>
      <c r="D2" s="2" t="s">
        <v>46</v>
      </c>
    </row>
    <row r="3" spans="1:4">
      <c r="A3" s="3" t="s">
        <v>816</v>
      </c>
      <c r="B3" s="6" t="n">
        <v>22652</v>
      </c>
      <c r="C3" s="6" t="n">
        <v>34280</v>
      </c>
      <c r="D3" s="6" t="n">
        <v>33674</v>
      </c>
    </row>
    <row r="4" spans="1:4">
      <c r="A4" s="3" t="s">
        <v>924</v>
      </c>
      <c r="B4" s="4" t="n">
        <v>-23017</v>
      </c>
      <c r="C4" s="4" t="n">
        <v>-9855</v>
      </c>
      <c r="D4" s="4" t="n">
        <v>-10055</v>
      </c>
    </row>
    <row r="5" spans="1:4">
      <c r="A5" s="3" t="s">
        <v>985</v>
      </c>
    </row>
    <row r="6" spans="1:4">
      <c r="A6" s="3" t="s">
        <v>816</v>
      </c>
      <c r="B6" s="4" t="n">
        <v>29165</v>
      </c>
      <c r="C6" s="4" t="n">
        <v>37568</v>
      </c>
      <c r="D6" s="4" t="n">
        <v>35379</v>
      </c>
    </row>
    <row r="7" spans="1:4">
      <c r="A7" s="3" t="s">
        <v>924</v>
      </c>
      <c r="B7" s="4" t="n">
        <v>-22707</v>
      </c>
      <c r="C7" s="4" t="n">
        <v>-9698</v>
      </c>
      <c r="D7" s="4" t="n">
        <v>-9974</v>
      </c>
    </row>
    <row r="8" spans="1:4">
      <c r="A8" s="3" t="s">
        <v>986</v>
      </c>
    </row>
    <row r="9" spans="1:4">
      <c r="A9" s="3" t="s">
        <v>816</v>
      </c>
      <c r="B9" s="4" t="n">
        <v>-6513</v>
      </c>
      <c r="C9" s="4" t="n">
        <v>-3288</v>
      </c>
      <c r="D9" s="4" t="n">
        <v>-1705</v>
      </c>
    </row>
    <row r="10" spans="1:4">
      <c r="A10" s="3" t="s">
        <v>924</v>
      </c>
      <c r="B10" s="6" t="n">
        <v>-310</v>
      </c>
      <c r="C10" s="6" t="n">
        <v>-157</v>
      </c>
      <c r="D10" s="6" t="n">
        <v>-8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87</v>
      </c>
      <c r="B1" s="2" t="s">
        <v>44</v>
      </c>
      <c r="C1" s="2" t="s">
        <v>45</v>
      </c>
      <c r="D1" s="2" t="s">
        <v>46</v>
      </c>
    </row>
    <row r="2" spans="1:4">
      <c r="A2" s="3" t="s">
        <v>988</v>
      </c>
      <c r="B2" s="6" t="n">
        <v>49904</v>
      </c>
      <c r="C2" s="6" t="n">
        <v>78453</v>
      </c>
      <c r="D2" s="6" t="n">
        <v>67156</v>
      </c>
    </row>
    <row r="3" spans="1:4">
      <c r="A3" s="3" t="s">
        <v>985</v>
      </c>
    </row>
    <row r="4" spans="1:4">
      <c r="A4" s="3" t="s">
        <v>988</v>
      </c>
      <c r="B4" s="4" t="n">
        <v>45713</v>
      </c>
      <c r="C4" s="4" t="n">
        <v>71757</v>
      </c>
      <c r="D4" s="4" t="n">
        <v>53168</v>
      </c>
    </row>
    <row r="5" spans="1:4">
      <c r="A5" s="3" t="s">
        <v>989</v>
      </c>
    </row>
    <row r="6" spans="1:4">
      <c r="A6" s="3" t="s">
        <v>988</v>
      </c>
      <c r="B6" s="4" t="n">
        <v>-6794</v>
      </c>
      <c r="C6" s="4" t="n">
        <v>-6430</v>
      </c>
      <c r="D6" s="4" t="n">
        <v>-6414</v>
      </c>
    </row>
    <row r="7" spans="1:4">
      <c r="A7" s="3" t="s">
        <v>990</v>
      </c>
    </row>
    <row r="8" spans="1:4">
      <c r="A8" s="3" t="s">
        <v>988</v>
      </c>
      <c r="B8" s="4" t="n">
        <v>10985</v>
      </c>
      <c r="C8" s="4" t="n">
        <v>-19533</v>
      </c>
      <c r="D8" s="4" t="n">
        <v>-10907</v>
      </c>
    </row>
    <row r="9" spans="1:4">
      <c r="A9" s="3" t="s">
        <v>526</v>
      </c>
    </row>
    <row r="10" spans="1:4">
      <c r="A10" s="3" t="s">
        <v>988</v>
      </c>
      <c r="B10" s="6" t="n">
        <v>0</v>
      </c>
      <c r="C10" s="6" t="n">
        <v>32659</v>
      </c>
      <c r="D10" s="6" t="n">
        <v>3130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46"/>
    <col customWidth="1" max="3" min="3" width="16"/>
    <col customWidth="1" max="4" min="4" width="14"/>
    <col customWidth="1" max="5" min="5" width="14"/>
  </cols>
  <sheetData>
    <row r="1" spans="1:5">
      <c r="A1" s="1" t="s">
        <v>991</v>
      </c>
      <c r="C1" s="2" t="s">
        <v>1</v>
      </c>
    </row>
    <row r="2" spans="1:5">
      <c r="C2" s="2" t="s">
        <v>44</v>
      </c>
      <c r="D2" s="2" t="s">
        <v>45</v>
      </c>
      <c r="E2" s="2" t="s">
        <v>46</v>
      </c>
    </row>
    <row r="3" spans="1:5">
      <c r="A3" s="3" t="s">
        <v>48</v>
      </c>
      <c r="C3" s="6" t="n">
        <v>22652</v>
      </c>
      <c r="D3" s="6" t="n">
        <v>34280</v>
      </c>
      <c r="E3" s="6" t="n">
        <v>33674</v>
      </c>
    </row>
    <row r="4" spans="1:5">
      <c r="A4" s="3" t="s">
        <v>722</v>
      </c>
    </row>
    <row r="5" spans="1:5">
      <c r="A5" s="3" t="s">
        <v>48</v>
      </c>
      <c r="C5" s="4" t="n">
        <v>2137</v>
      </c>
      <c r="D5" s="4" t="n">
        <v>2512</v>
      </c>
      <c r="E5" s="4" t="n">
        <v>4629</v>
      </c>
    </row>
    <row r="6" spans="1:5">
      <c r="A6" s="3" t="s">
        <v>836</v>
      </c>
    </row>
    <row r="7" spans="1:5">
      <c r="A7" s="3" t="s">
        <v>48</v>
      </c>
      <c r="B7" s="3" t="s">
        <v>268</v>
      </c>
      <c r="C7" s="4" t="n">
        <v>8046</v>
      </c>
      <c r="D7" s="4" t="n">
        <v>14122</v>
      </c>
      <c r="E7" s="4" t="n">
        <v>11342</v>
      </c>
    </row>
    <row r="8" spans="1:5">
      <c r="A8" s="3" t="s">
        <v>837</v>
      </c>
    </row>
    <row r="9" spans="1:5">
      <c r="A9" s="3" t="s">
        <v>48</v>
      </c>
      <c r="C9" s="4" t="n">
        <v>9691</v>
      </c>
      <c r="D9" s="4" t="n">
        <v>15165</v>
      </c>
      <c r="E9" s="4" t="n">
        <v>12714</v>
      </c>
    </row>
    <row r="10" spans="1:5">
      <c r="A10" s="3" t="s">
        <v>838</v>
      </c>
    </row>
    <row r="11" spans="1:5">
      <c r="A11" s="3" t="s">
        <v>48</v>
      </c>
      <c r="C11" s="4" t="n">
        <v>2504</v>
      </c>
      <c r="D11" s="4" t="n">
        <v>2306</v>
      </c>
      <c r="E11" s="4" t="n">
        <v>3664</v>
      </c>
    </row>
    <row r="12" spans="1:5">
      <c r="A12" s="3" t="s">
        <v>839</v>
      </c>
    </row>
    <row r="13" spans="1:5">
      <c r="A13" s="3" t="s">
        <v>48</v>
      </c>
      <c r="C13" s="6" t="n">
        <v>274</v>
      </c>
      <c r="D13" s="6" t="n">
        <v>175</v>
      </c>
      <c r="E13" s="6" t="n">
        <v>1325</v>
      </c>
    </row>
    <row r="14" spans="1:5"/>
    <row r="15" spans="1:5">
      <c r="A15" s="3" t="s">
        <v>268</v>
      </c>
      <c r="B15" s="3" t="s">
        <v>850</v>
      </c>
    </row>
  </sheetData>
  <mergeCells count="4">
    <mergeCell ref="A1:B2"/>
    <mergeCell ref="C1:E1"/>
    <mergeCell ref="A14:D14"/>
    <mergeCell ref="B15:D1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46"/>
    <col customWidth="1" max="3" min="3" width="14"/>
    <col customWidth="1" max="4" min="4" width="14"/>
  </cols>
  <sheetData>
    <row r="1" spans="1:4">
      <c r="A1" s="1" t="s">
        <v>992</v>
      </c>
      <c r="C1" s="2" t="s">
        <v>44</v>
      </c>
      <c r="D1" s="2" t="s">
        <v>45</v>
      </c>
    </row>
    <row r="2" spans="1:4">
      <c r="A2" s="3" t="s">
        <v>112</v>
      </c>
      <c r="C2" s="6" t="n">
        <v>1801</v>
      </c>
      <c r="D2" s="6" t="n">
        <v>2370</v>
      </c>
    </row>
    <row r="3" spans="1:4">
      <c r="A3" s="3" t="s">
        <v>722</v>
      </c>
    </row>
    <row r="4" spans="1:4">
      <c r="A4" s="3" t="s">
        <v>112</v>
      </c>
      <c r="C4" s="4" t="n">
        <v>44</v>
      </c>
      <c r="D4" s="4" t="n">
        <v>57</v>
      </c>
    </row>
    <row r="5" spans="1:4">
      <c r="A5" s="3" t="s">
        <v>836</v>
      </c>
    </row>
    <row r="6" spans="1:4">
      <c r="A6" s="3" t="s">
        <v>112</v>
      </c>
      <c r="B6" s="3" t="s">
        <v>268</v>
      </c>
      <c r="C6" s="4" t="n">
        <v>1742</v>
      </c>
      <c r="D6" s="4" t="n">
        <v>2289</v>
      </c>
    </row>
    <row r="7" spans="1:4">
      <c r="A7" s="3" t="s">
        <v>837</v>
      </c>
    </row>
    <row r="8" spans="1:4">
      <c r="A8" s="3" t="s">
        <v>112</v>
      </c>
      <c r="C8" s="4" t="n">
        <v>1</v>
      </c>
      <c r="D8" s="4" t="n">
        <v>1</v>
      </c>
    </row>
    <row r="9" spans="1:4">
      <c r="A9" s="3" t="s">
        <v>838</v>
      </c>
    </row>
    <row r="10" spans="1:4">
      <c r="A10" s="3" t="s">
        <v>112</v>
      </c>
      <c r="C10" s="6" t="n">
        <v>14</v>
      </c>
      <c r="D10" s="6" t="n">
        <v>23</v>
      </c>
    </row>
    <row r="11" spans="1:4"/>
    <row r="12" spans="1:4">
      <c r="A12" s="3" t="s">
        <v>268</v>
      </c>
      <c r="B12" s="3" t="s">
        <v>850</v>
      </c>
    </row>
  </sheetData>
  <mergeCells count="3">
    <mergeCell ref="A1:B1"/>
    <mergeCell ref="A11:C11"/>
    <mergeCell ref="B12:C1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44</v>
      </c>
      <c r="C2" s="2" t="s">
        <v>45</v>
      </c>
      <c r="D2" s="2" t="s">
        <v>46</v>
      </c>
    </row>
    <row r="3" spans="1:4">
      <c r="A3" s="5" t="s">
        <v>75</v>
      </c>
    </row>
    <row r="4" spans="1:4">
      <c r="A4" s="3" t="s">
        <v>74</v>
      </c>
      <c r="B4" s="6" t="n">
        <v>8187</v>
      </c>
      <c r="C4" s="6" t="n">
        <v>-16278</v>
      </c>
      <c r="D4" s="6" t="n">
        <v>-24267</v>
      </c>
    </row>
    <row r="5" spans="1:4">
      <c r="A5" s="3" t="s">
        <v>994</v>
      </c>
      <c r="B5" s="4" t="n">
        <v>335</v>
      </c>
      <c r="C5" s="3" t="s">
        <v>147</v>
      </c>
      <c r="D5" s="3" t="s">
        <v>147</v>
      </c>
    </row>
    <row r="6" spans="1:4">
      <c r="A6" s="3" t="s">
        <v>995</v>
      </c>
      <c r="B6" s="6" t="n">
        <v>8522</v>
      </c>
      <c r="C6" s="3" t="s">
        <v>147</v>
      </c>
      <c r="D6" s="3" t="s">
        <v>147</v>
      </c>
    </row>
    <row r="7" spans="1:4">
      <c r="A7" s="5" t="s">
        <v>996</v>
      </c>
    </row>
    <row r="8" spans="1:4">
      <c r="A8" s="3" t="s">
        <v>997</v>
      </c>
      <c r="B8" s="4" t="n">
        <v>36079000</v>
      </c>
      <c r="C8" s="4" t="n">
        <v>33904659</v>
      </c>
      <c r="D8" s="4" t="n">
        <v>29505629</v>
      </c>
    </row>
    <row r="9" spans="1:4">
      <c r="A9" s="3" t="s">
        <v>998</v>
      </c>
      <c r="B9" s="4" t="n">
        <v>1399458</v>
      </c>
      <c r="C9" s="3" t="s">
        <v>147</v>
      </c>
      <c r="D9" s="3" t="s">
        <v>147</v>
      </c>
    </row>
    <row r="10" spans="1:4">
      <c r="A10" s="3" t="s">
        <v>999</v>
      </c>
      <c r="B10" s="4" t="n">
        <v>37478458</v>
      </c>
      <c r="C10" s="3" t="s">
        <v>147</v>
      </c>
      <c r="D10" s="3" t="s">
        <v>147</v>
      </c>
    </row>
    <row r="11" spans="1:4">
      <c r="A11" s="5" t="s">
        <v>1000</v>
      </c>
    </row>
    <row r="12" spans="1:4">
      <c r="A12" s="3" t="s">
        <v>1001</v>
      </c>
      <c r="B12" s="7" t="n">
        <v>0.23</v>
      </c>
      <c r="C12" s="7" t="n">
        <v>-0.48</v>
      </c>
      <c r="D12" s="7" t="n">
        <v>-0.82</v>
      </c>
    </row>
    <row r="13" spans="1:4">
      <c r="A13" s="3" t="s">
        <v>1002</v>
      </c>
      <c r="B13" s="7" t="n">
        <v>0.23</v>
      </c>
      <c r="C13" s="7" t="n">
        <v>-0.48</v>
      </c>
      <c r="D13" s="7" t="n">
        <v>-0.8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48"/>
  </cols>
  <sheetData>
    <row r="1" spans="1:2">
      <c r="A1" s="1" t="s">
        <v>95</v>
      </c>
      <c r="B1" s="2" t="s">
        <v>1</v>
      </c>
    </row>
    <row r="2" spans="1:2">
      <c r="B2" s="2" t="s">
        <v>44</v>
      </c>
    </row>
    <row r="3" spans="1:2">
      <c r="A3" s="5" t="s">
        <v>287</v>
      </c>
    </row>
    <row r="4" spans="1:2">
      <c r="A4" s="3" t="s">
        <v>95</v>
      </c>
      <c r="B4" s="3"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3</v>
      </c>
      <c r="B1" s="2" t="s">
        <v>1</v>
      </c>
    </row>
    <row r="2" spans="1:4">
      <c r="B2" s="2" t="s">
        <v>44</v>
      </c>
      <c r="C2" s="2" t="s">
        <v>45</v>
      </c>
      <c r="D2" s="2" t="s">
        <v>46</v>
      </c>
    </row>
    <row r="3" spans="1:4">
      <c r="A3" s="3" t="s">
        <v>1004</v>
      </c>
      <c r="B3" s="4" t="n">
        <v>0</v>
      </c>
      <c r="C3" s="4" t="n">
        <v>11106997</v>
      </c>
      <c r="D3" s="4" t="n">
        <v>8048337</v>
      </c>
    </row>
    <row r="4" spans="1:4">
      <c r="A4" s="3" t="s">
        <v>1005</v>
      </c>
    </row>
    <row r="5" spans="1:4">
      <c r="A5" s="3" t="s">
        <v>1004</v>
      </c>
      <c r="B5" s="4" t="n">
        <v>0</v>
      </c>
      <c r="C5" s="4" t="n">
        <v>1342819</v>
      </c>
      <c r="D5" s="4" t="n">
        <v>731772</v>
      </c>
    </row>
    <row r="6" spans="1:4">
      <c r="A6" s="3" t="s">
        <v>1006</v>
      </c>
    </row>
    <row r="7" spans="1:4">
      <c r="A7" s="3" t="s">
        <v>1004</v>
      </c>
      <c r="B7" s="4" t="n">
        <v>0</v>
      </c>
      <c r="C7" s="4" t="n">
        <v>2942374</v>
      </c>
      <c r="D7" s="4" t="n">
        <v>2534127</v>
      </c>
    </row>
    <row r="8" spans="1:4">
      <c r="A8" s="3" t="s">
        <v>1007</v>
      </c>
    </row>
    <row r="9" spans="1:4">
      <c r="A9" s="3" t="s">
        <v>1004</v>
      </c>
      <c r="B9" s="4" t="n">
        <v>0</v>
      </c>
      <c r="C9" s="4" t="n">
        <v>0</v>
      </c>
      <c r="D9" s="4" t="n">
        <v>860000</v>
      </c>
    </row>
    <row r="10" spans="1:4">
      <c r="A10" s="3" t="s">
        <v>1008</v>
      </c>
    </row>
    <row r="11" spans="1:4">
      <c r="A11" s="3" t="s">
        <v>1004</v>
      </c>
      <c r="B11" s="4" t="n">
        <v>0</v>
      </c>
      <c r="C11" s="4" t="n">
        <v>6821804</v>
      </c>
      <c r="D11" s="4" t="n">
        <v>39224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09</v>
      </c>
      <c r="B1" s="2" t="s">
        <v>1</v>
      </c>
    </row>
    <row r="2" spans="1:4">
      <c r="B2" s="2" t="s">
        <v>44</v>
      </c>
      <c r="C2" s="2" t="s">
        <v>45</v>
      </c>
      <c r="D2" s="2" t="s">
        <v>46</v>
      </c>
    </row>
    <row r="3" spans="1:4">
      <c r="A3" s="3" t="s">
        <v>1010</v>
      </c>
      <c r="B3" s="4" t="n">
        <v>3020345</v>
      </c>
      <c r="C3" s="4" t="n">
        <v>0</v>
      </c>
      <c r="D3" s="4" t="n">
        <v>0</v>
      </c>
    </row>
    <row r="4" spans="1:4">
      <c r="A4" s="3" t="s">
        <v>1005</v>
      </c>
    </row>
    <row r="5" spans="1:4">
      <c r="A5" s="3" t="s">
        <v>1010</v>
      </c>
      <c r="B5" s="4" t="n">
        <v>2327115</v>
      </c>
      <c r="C5" s="4" t="n">
        <v>0</v>
      </c>
      <c r="D5" s="4" t="n">
        <v>0</v>
      </c>
    </row>
    <row r="6" spans="1:4">
      <c r="A6" s="3" t="s">
        <v>1006</v>
      </c>
    </row>
    <row r="7" spans="1:4">
      <c r="A7" s="3" t="s">
        <v>1010</v>
      </c>
      <c r="B7" s="4" t="n">
        <v>0</v>
      </c>
      <c r="C7" s="4" t="n">
        <v>0</v>
      </c>
      <c r="D7" s="4" t="n">
        <v>0</v>
      </c>
    </row>
    <row r="8" spans="1:4">
      <c r="A8" s="3" t="s">
        <v>1007</v>
      </c>
    </row>
    <row r="9" spans="1:4">
      <c r="A9" s="3" t="s">
        <v>1010</v>
      </c>
      <c r="B9" s="4" t="n">
        <v>0</v>
      </c>
      <c r="C9" s="4" t="n">
        <v>0</v>
      </c>
      <c r="D9" s="4" t="n">
        <v>0</v>
      </c>
    </row>
    <row r="10" spans="1:4">
      <c r="A10" s="3" t="s">
        <v>1008</v>
      </c>
    </row>
    <row r="11" spans="1:4">
      <c r="A11" s="3" t="s">
        <v>1010</v>
      </c>
      <c r="B11" s="4" t="n">
        <v>693230</v>
      </c>
      <c r="C11" s="4" t="n">
        <v>0</v>
      </c>
      <c r="D11" s="4"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44</v>
      </c>
      <c r="C2" s="2" t="s">
        <v>45</v>
      </c>
      <c r="D2" s="2" t="s">
        <v>46</v>
      </c>
    </row>
    <row r="3" spans="1:4">
      <c r="A3" s="5" t="s">
        <v>357</v>
      </c>
    </row>
    <row r="4" spans="1:4">
      <c r="A4" s="3" t="s">
        <v>66</v>
      </c>
      <c r="B4" s="6" t="n">
        <v>1934</v>
      </c>
      <c r="C4" s="6" t="n">
        <v>19412</v>
      </c>
      <c r="D4" s="6" t="n">
        <v>9404</v>
      </c>
    </row>
    <row r="5" spans="1:4">
      <c r="A5" s="3" t="s">
        <v>67</v>
      </c>
      <c r="B5" s="4" t="n">
        <v>-791</v>
      </c>
      <c r="C5" s="4" t="n">
        <v>-6196</v>
      </c>
      <c r="D5" s="4" t="n">
        <v>-4516</v>
      </c>
    </row>
    <row r="6" spans="1:4">
      <c r="A6" s="3" t="s">
        <v>50</v>
      </c>
      <c r="B6" s="4" t="n">
        <v>1143</v>
      </c>
      <c r="C6" s="4" t="n">
        <v>13216</v>
      </c>
      <c r="D6" s="4" t="n">
        <v>4888</v>
      </c>
    </row>
    <row r="7" spans="1:4">
      <c r="A7" s="3" t="s">
        <v>51</v>
      </c>
      <c r="B7" s="4" t="n">
        <v>0</v>
      </c>
      <c r="C7" s="4" t="n">
        <v>28</v>
      </c>
      <c r="D7" s="4" t="n">
        <v>0</v>
      </c>
    </row>
    <row r="8" spans="1:4">
      <c r="A8" s="3" t="s">
        <v>52</v>
      </c>
      <c r="B8" s="4" t="n">
        <v>-121</v>
      </c>
      <c r="C8" s="4" t="n">
        <v>-2801</v>
      </c>
      <c r="D8" s="4" t="n">
        <v>-2047</v>
      </c>
    </row>
    <row r="9" spans="1:4">
      <c r="A9" s="3" t="s">
        <v>53</v>
      </c>
      <c r="B9" s="4" t="n">
        <v>-142</v>
      </c>
      <c r="C9" s="4" t="n">
        <v>-2826</v>
      </c>
      <c r="D9" s="4" t="n">
        <v>-1795</v>
      </c>
    </row>
    <row r="10" spans="1:4">
      <c r="A10" s="3" t="s">
        <v>54</v>
      </c>
      <c r="B10" s="4" t="n">
        <v>-337</v>
      </c>
      <c r="C10" s="4" t="n">
        <v>-10509</v>
      </c>
      <c r="D10" s="4" t="n">
        <v>-6544</v>
      </c>
    </row>
    <row r="11" spans="1:4">
      <c r="A11" s="3" t="s">
        <v>57</v>
      </c>
      <c r="B11" s="4" t="n">
        <v>36</v>
      </c>
      <c r="C11" s="4" t="n">
        <v>62</v>
      </c>
      <c r="D11" s="4" t="n">
        <v>7</v>
      </c>
    </row>
    <row r="12" spans="1:4">
      <c r="A12" s="3" t="s">
        <v>61</v>
      </c>
      <c r="B12" s="4" t="n">
        <v>-103</v>
      </c>
      <c r="C12" s="4" t="n">
        <v>-2676</v>
      </c>
      <c r="D12" s="4" t="n">
        <v>-2772</v>
      </c>
    </row>
    <row r="13" spans="1:4">
      <c r="A13" s="3" t="s">
        <v>1012</v>
      </c>
      <c r="B13" s="4" t="n">
        <v>-1093</v>
      </c>
      <c r="C13" s="4" t="n">
        <v>0</v>
      </c>
      <c r="D13" s="4" t="n">
        <v>-6511</v>
      </c>
    </row>
    <row r="14" spans="1:4">
      <c r="A14" s="3" t="s">
        <v>60</v>
      </c>
      <c r="B14" s="4" t="n">
        <v>-41</v>
      </c>
      <c r="C14" s="4" t="n">
        <v>-1056</v>
      </c>
      <c r="D14" s="4" t="n">
        <v>-958</v>
      </c>
    </row>
    <row r="15" spans="1:4">
      <c r="A15" s="3" t="s">
        <v>215</v>
      </c>
      <c r="B15" s="4" t="n">
        <v>31100</v>
      </c>
      <c r="C15" s="4" t="n">
        <v>0</v>
      </c>
      <c r="D15" s="4" t="n">
        <v>0</v>
      </c>
    </row>
    <row r="16" spans="1:4">
      <c r="A16" s="3" t="s">
        <v>68</v>
      </c>
      <c r="B16" s="4" t="n">
        <v>29299</v>
      </c>
      <c r="C16" s="4" t="n">
        <v>-19778</v>
      </c>
      <c r="D16" s="4" t="n">
        <v>-20620</v>
      </c>
    </row>
    <row r="17" spans="1:4">
      <c r="A17" s="3" t="s">
        <v>1013</v>
      </c>
      <c r="B17" s="4" t="n">
        <v>30442</v>
      </c>
      <c r="C17" s="4" t="n">
        <v>-6562</v>
      </c>
      <c r="D17" s="4" t="n">
        <v>-15732</v>
      </c>
    </row>
    <row r="18" spans="1:4">
      <c r="A18" s="3" t="s">
        <v>69</v>
      </c>
      <c r="B18" s="4" t="n">
        <v>42</v>
      </c>
      <c r="C18" s="4" t="n">
        <v>205</v>
      </c>
      <c r="D18" s="4" t="n">
        <v>1108</v>
      </c>
    </row>
    <row r="19" spans="1:4">
      <c r="A19" s="3" t="s">
        <v>71</v>
      </c>
      <c r="B19" s="4" t="n">
        <v>30484</v>
      </c>
      <c r="C19" s="4" t="n">
        <v>-6357</v>
      </c>
      <c r="D19" s="4" t="n">
        <v>-14624</v>
      </c>
    </row>
    <row r="20" spans="1:4">
      <c r="A20" s="3" t="s">
        <v>1014</v>
      </c>
      <c r="B20" s="4" t="n">
        <v>58</v>
      </c>
      <c r="C20" s="4" t="n">
        <v>309</v>
      </c>
      <c r="D20" s="4" t="n">
        <v>82</v>
      </c>
    </row>
    <row r="21" spans="1:4">
      <c r="A21" s="3" t="s">
        <v>1015</v>
      </c>
      <c r="B21" s="6" t="n">
        <v>30426</v>
      </c>
      <c r="C21" s="6" t="n">
        <v>-6666</v>
      </c>
      <c r="D21" s="6" t="n">
        <v>-147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6</v>
      </c>
      <c r="B1" s="2" t="s">
        <v>1</v>
      </c>
    </row>
    <row r="2" spans="1:4">
      <c r="B2" s="2" t="s">
        <v>44</v>
      </c>
      <c r="C2" s="2" t="s">
        <v>45</v>
      </c>
      <c r="D2" s="2" t="s">
        <v>46</v>
      </c>
    </row>
    <row r="3" spans="1:4">
      <c r="A3" s="5" t="s">
        <v>357</v>
      </c>
    </row>
    <row r="4" spans="1:4">
      <c r="A4" s="3" t="s">
        <v>231</v>
      </c>
      <c r="B4" s="6" t="n">
        <v>783</v>
      </c>
      <c r="C4" s="6" t="n">
        <v>-6164</v>
      </c>
      <c r="D4" s="6" t="n">
        <v>-6526</v>
      </c>
    </row>
    <row r="5" spans="1:4">
      <c r="A5" s="3" t="s">
        <v>237</v>
      </c>
      <c r="B5" s="4" t="n">
        <v>0</v>
      </c>
      <c r="C5" s="4" t="n">
        <v>1245</v>
      </c>
      <c r="D5" s="4" t="n">
        <v>-440</v>
      </c>
    </row>
    <row r="6" spans="1:4">
      <c r="A6" s="3" t="s">
        <v>246</v>
      </c>
      <c r="B6" s="6" t="n">
        <v>0</v>
      </c>
      <c r="C6" s="6" t="n">
        <v>3678</v>
      </c>
      <c r="D6" s="6" t="n">
        <v>1859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v>
      </c>
    </row>
    <row r="2" spans="1:2">
      <c r="B2" s="2" t="s">
        <v>1018</v>
      </c>
    </row>
    <row r="3" spans="1:2">
      <c r="A3" s="5" t="s">
        <v>357</v>
      </c>
    </row>
    <row r="4" spans="1:2">
      <c r="A4" s="3" t="s">
        <v>1019</v>
      </c>
      <c r="B4" s="6" t="n">
        <v>40919</v>
      </c>
    </row>
    <row r="5" spans="1:2">
      <c r="A5" s="3" t="s">
        <v>1020</v>
      </c>
      <c r="B5" s="4" t="n">
        <v>-6541</v>
      </c>
    </row>
    <row r="6" spans="1:2">
      <c r="A6" s="3" t="s">
        <v>1021</v>
      </c>
      <c r="B6" s="4" t="n">
        <v>-869</v>
      </c>
    </row>
    <row r="7" spans="1:2">
      <c r="A7" s="3" t="s">
        <v>1022</v>
      </c>
      <c r="B7" s="4" t="n">
        <v>2331</v>
      </c>
    </row>
    <row r="8" spans="1:2">
      <c r="A8" s="3" t="s">
        <v>1023</v>
      </c>
      <c r="B8" s="6" t="n">
        <v>3584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44"/>
    <col customWidth="1" max="2" min="2" width="80"/>
    <col customWidth="1" max="3" min="3" width="47"/>
    <col customWidth="1" max="4" min="4" width="21"/>
    <col customWidth="1" max="5" min="5" width="23"/>
    <col customWidth="1" max="6" min="6" width="21"/>
    <col customWidth="1" max="7" min="7" width="21"/>
    <col customWidth="1" max="8" min="8" width="21"/>
    <col customWidth="1" max="9" min="9" width="21"/>
    <col customWidth="1" max="10" min="10" width="21"/>
    <col customWidth="1" max="11" min="11" width="23"/>
  </cols>
  <sheetData>
    <row r="1" spans="1:11">
      <c r="A1" s="1" t="s">
        <v>1024</v>
      </c>
      <c r="C1" s="2" t="s">
        <v>1</v>
      </c>
    </row>
    <row r="2" spans="1:11">
      <c r="C2" s="2" t="s">
        <v>660</v>
      </c>
      <c r="D2" s="2" t="s">
        <v>1018</v>
      </c>
      <c r="E2" s="2" t="s">
        <v>1025</v>
      </c>
      <c r="F2" s="2" t="s">
        <v>1026</v>
      </c>
      <c r="G2" s="2" t="s">
        <v>1027</v>
      </c>
      <c r="H2" s="2" t="s">
        <v>1028</v>
      </c>
      <c r="I2" s="2" t="s">
        <v>1029</v>
      </c>
      <c r="J2" s="2" t="s">
        <v>1030</v>
      </c>
      <c r="K2" s="2" t="s">
        <v>1031</v>
      </c>
    </row>
    <row r="3" spans="1:11">
      <c r="A3" s="3" t="s">
        <v>792</v>
      </c>
      <c r="C3" s="6" t="n">
        <v>1875000</v>
      </c>
      <c r="D3" s="6" t="n">
        <v>1872000</v>
      </c>
    </row>
    <row r="4" spans="1:11">
      <c r="A4" s="3" t="s">
        <v>1032</v>
      </c>
    </row>
    <row r="5" spans="1:11">
      <c r="A5" s="3" t="s">
        <v>1033</v>
      </c>
      <c r="C5" s="3" t="s">
        <v>722</v>
      </c>
    </row>
    <row r="6" spans="1:11">
      <c r="A6" s="3" t="s">
        <v>1034</v>
      </c>
      <c r="C6" s="3" t="s">
        <v>1035</v>
      </c>
    </row>
    <row r="7" spans="1:11">
      <c r="A7" s="3" t="s">
        <v>476</v>
      </c>
      <c r="E7" s="10" t="n">
        <v>933436</v>
      </c>
    </row>
    <row r="8" spans="1:11">
      <c r="A8" s="3" t="s">
        <v>1036</v>
      </c>
      <c r="C8" s="3" t="s">
        <v>1037</v>
      </c>
      <c r="D8" s="3" t="s">
        <v>1038</v>
      </c>
    </row>
    <row r="9" spans="1:11">
      <c r="A9" s="3" t="s">
        <v>1039</v>
      </c>
      <c r="C9" s="3" t="s">
        <v>1040</v>
      </c>
    </row>
    <row r="10" spans="1:11">
      <c r="A10" s="3" t="s">
        <v>1041</v>
      </c>
    </row>
    <row r="11" spans="1:11">
      <c r="A11" s="3" t="s">
        <v>1033</v>
      </c>
      <c r="C11" s="3" t="s">
        <v>715</v>
      </c>
    </row>
    <row r="12" spans="1:11">
      <c r="A12" s="3" t="s">
        <v>1034</v>
      </c>
      <c r="C12" s="3" t="s">
        <v>1042</v>
      </c>
    </row>
    <row r="13" spans="1:11">
      <c r="A13" s="3" t="s">
        <v>1043</v>
      </c>
      <c r="F13" s="11" t="n">
        <v>1298162</v>
      </c>
    </row>
    <row r="14" spans="1:11">
      <c r="A14" s="3" t="s">
        <v>1036</v>
      </c>
      <c r="C14" s="3" t="s">
        <v>1044</v>
      </c>
      <c r="D14" s="3" t="s">
        <v>1044</v>
      </c>
    </row>
    <row r="15" spans="1:11">
      <c r="A15" s="3" t="s">
        <v>1039</v>
      </c>
      <c r="C15" s="3" t="s">
        <v>1045</v>
      </c>
    </row>
    <row r="16" spans="1:11">
      <c r="A16" s="3" t="s">
        <v>1046</v>
      </c>
    </row>
    <row r="17" spans="1:11">
      <c r="A17" s="3" t="s">
        <v>1033</v>
      </c>
      <c r="C17" s="3" t="s">
        <v>722</v>
      </c>
    </row>
    <row r="18" spans="1:11">
      <c r="A18" s="3" t="s">
        <v>1034</v>
      </c>
      <c r="C18" s="3" t="s">
        <v>1035</v>
      </c>
    </row>
    <row r="19" spans="1:11">
      <c r="A19" s="3" t="s">
        <v>476</v>
      </c>
      <c r="E19" s="4" t="n">
        <v>680000</v>
      </c>
    </row>
    <row r="20" spans="1:11">
      <c r="A20" s="3" t="s">
        <v>1036</v>
      </c>
      <c r="C20" s="3" t="s">
        <v>1044</v>
      </c>
      <c r="D20" s="3" t="s">
        <v>1044</v>
      </c>
    </row>
    <row r="21" spans="1:11">
      <c r="A21" s="3" t="s">
        <v>1039</v>
      </c>
      <c r="C21" s="3" t="s">
        <v>1047</v>
      </c>
    </row>
    <row r="22" spans="1:11">
      <c r="A22" s="3" t="s">
        <v>1048</v>
      </c>
    </row>
    <row r="23" spans="1:11">
      <c r="A23" s="3" t="s">
        <v>1033</v>
      </c>
      <c r="C23" s="3" t="s">
        <v>722</v>
      </c>
    </row>
    <row r="24" spans="1:11">
      <c r="A24" s="3" t="s">
        <v>1034</v>
      </c>
      <c r="C24" s="3" t="s">
        <v>1049</v>
      </c>
    </row>
    <row r="25" spans="1:11">
      <c r="A25" s="3" t="s">
        <v>476</v>
      </c>
      <c r="E25" s="4" t="n">
        <v>100000</v>
      </c>
    </row>
    <row r="26" spans="1:11">
      <c r="A26" s="3" t="s">
        <v>1036</v>
      </c>
      <c r="C26" s="3" t="s">
        <v>1044</v>
      </c>
      <c r="D26" s="3" t="s">
        <v>1044</v>
      </c>
    </row>
    <row r="27" spans="1:11">
      <c r="A27" s="3" t="s">
        <v>1039</v>
      </c>
      <c r="B27" s="3" t="s">
        <v>268</v>
      </c>
      <c r="C27" s="3" t="s">
        <v>1050</v>
      </c>
    </row>
    <row r="28" spans="1:11">
      <c r="A28" s="3" t="s">
        <v>1051</v>
      </c>
    </row>
    <row r="29" spans="1:11">
      <c r="A29" s="3" t="s">
        <v>1033</v>
      </c>
      <c r="C29" s="3" t="s">
        <v>962</v>
      </c>
    </row>
    <row r="30" spans="1:11">
      <c r="A30" s="3" t="s">
        <v>1034</v>
      </c>
      <c r="C30" s="3" t="s">
        <v>1052</v>
      </c>
    </row>
    <row r="31" spans="1:11">
      <c r="A31" s="3" t="s">
        <v>1043</v>
      </c>
      <c r="F31" s="4" t="n">
        <v>4000000</v>
      </c>
    </row>
    <row r="32" spans="1:11">
      <c r="A32" s="3" t="s">
        <v>1036</v>
      </c>
      <c r="C32" s="3" t="s">
        <v>1044</v>
      </c>
      <c r="D32" s="3" t="s">
        <v>1044</v>
      </c>
    </row>
    <row r="33" spans="1:11">
      <c r="A33" s="3" t="s">
        <v>1039</v>
      </c>
      <c r="C33" s="3" t="s">
        <v>1053</v>
      </c>
    </row>
    <row r="34" spans="1:11">
      <c r="A34" s="3" t="s">
        <v>1054</v>
      </c>
    </row>
    <row r="35" spans="1:11">
      <c r="A35" s="3" t="s">
        <v>1033</v>
      </c>
      <c r="C35" s="3" t="s">
        <v>1055</v>
      </c>
    </row>
    <row r="36" spans="1:11">
      <c r="A36" s="3" t="s">
        <v>1034</v>
      </c>
      <c r="C36" s="3" t="s">
        <v>1056</v>
      </c>
    </row>
    <row r="37" spans="1:11">
      <c r="A37" s="3" t="s">
        <v>1057</v>
      </c>
      <c r="G37" s="12" t="n">
        <v>100000</v>
      </c>
    </row>
    <row r="38" spans="1:11">
      <c r="A38" s="3" t="s">
        <v>1036</v>
      </c>
      <c r="C38" s="3" t="s">
        <v>1058</v>
      </c>
      <c r="D38" s="3" t="s">
        <v>1058</v>
      </c>
    </row>
    <row r="39" spans="1:11">
      <c r="A39" s="3" t="s">
        <v>1039</v>
      </c>
      <c r="C39" s="3" t="s">
        <v>1059</v>
      </c>
    </row>
    <row r="40" spans="1:11">
      <c r="A40" s="3" t="s">
        <v>1060</v>
      </c>
    </row>
    <row r="41" spans="1:11">
      <c r="A41" s="3" t="s">
        <v>1033</v>
      </c>
      <c r="C41" s="3" t="s">
        <v>1061</v>
      </c>
    </row>
    <row r="42" spans="1:11">
      <c r="A42" s="3" t="s">
        <v>1034</v>
      </c>
      <c r="C42" s="3" t="s">
        <v>1052</v>
      </c>
    </row>
    <row r="43" spans="1:11">
      <c r="A43" s="3" t="s">
        <v>792</v>
      </c>
      <c r="C43" s="6" t="n">
        <v>6500</v>
      </c>
    </row>
    <row r="44" spans="1:11">
      <c r="A44" s="3" t="s">
        <v>1036</v>
      </c>
      <c r="B44" s="3" t="s">
        <v>1062</v>
      </c>
      <c r="C44" s="3" t="s">
        <v>1044</v>
      </c>
      <c r="D44" s="3" t="s">
        <v>1044</v>
      </c>
    </row>
    <row r="45" spans="1:11">
      <c r="A45" s="3" t="s">
        <v>1039</v>
      </c>
      <c r="C45" s="3" t="s">
        <v>1053</v>
      </c>
    </row>
    <row r="46" spans="1:11">
      <c r="A46" s="3" t="s">
        <v>1063</v>
      </c>
    </row>
    <row r="47" spans="1:11">
      <c r="A47" s="3" t="s">
        <v>1033</v>
      </c>
      <c r="C47" s="3" t="s">
        <v>730</v>
      </c>
    </row>
    <row r="48" spans="1:11">
      <c r="A48" s="3" t="s">
        <v>1034</v>
      </c>
      <c r="C48" s="3" t="s">
        <v>1056</v>
      </c>
    </row>
    <row r="49" spans="1:11">
      <c r="A49" s="3" t="s">
        <v>1064</v>
      </c>
      <c r="H49" s="13" t="n">
        <v>1000000</v>
      </c>
    </row>
    <row r="50" spans="1:11">
      <c r="A50" s="3" t="s">
        <v>1036</v>
      </c>
      <c r="B50" s="3" t="s">
        <v>1065</v>
      </c>
      <c r="C50" s="3" t="s">
        <v>1066</v>
      </c>
      <c r="D50" s="3" t="s">
        <v>1066</v>
      </c>
    </row>
    <row r="51" spans="1:11">
      <c r="A51" s="3" t="s">
        <v>1039</v>
      </c>
      <c r="C51" s="3" t="s">
        <v>1053</v>
      </c>
    </row>
    <row r="52" spans="1:11">
      <c r="A52" s="3" t="s">
        <v>1067</v>
      </c>
    </row>
    <row r="53" spans="1:11">
      <c r="A53" s="3" t="s">
        <v>1033</v>
      </c>
      <c r="C53" s="3" t="s">
        <v>969</v>
      </c>
    </row>
    <row r="54" spans="1:11">
      <c r="A54" s="3" t="s">
        <v>1034</v>
      </c>
      <c r="C54" s="3" t="s">
        <v>1068</v>
      </c>
    </row>
    <row r="55" spans="1:11">
      <c r="A55" s="3" t="s">
        <v>1069</v>
      </c>
      <c r="I55" s="14" t="n">
        <v>1000000</v>
      </c>
    </row>
    <row r="56" spans="1:11">
      <c r="A56" s="3" t="s">
        <v>1036</v>
      </c>
      <c r="C56" s="3" t="s">
        <v>1044</v>
      </c>
      <c r="D56" s="3" t="s">
        <v>1044</v>
      </c>
    </row>
    <row r="57" spans="1:11">
      <c r="A57" s="3" t="s">
        <v>1039</v>
      </c>
      <c r="C57" s="3" t="s">
        <v>1070</v>
      </c>
    </row>
    <row r="58" spans="1:11">
      <c r="A58" s="3" t="s">
        <v>1071</v>
      </c>
    </row>
    <row r="59" spans="1:11">
      <c r="A59" s="3" t="s">
        <v>1033</v>
      </c>
      <c r="C59" s="3" t="s">
        <v>970</v>
      </c>
    </row>
    <row r="60" spans="1:11">
      <c r="A60" s="3" t="s">
        <v>1034</v>
      </c>
      <c r="C60" s="3" t="s">
        <v>1068</v>
      </c>
    </row>
    <row r="61" spans="1:11">
      <c r="A61" s="3" t="s">
        <v>792</v>
      </c>
      <c r="J61" s="6" t="n">
        <v>100000</v>
      </c>
    </row>
    <row r="62" spans="1:11">
      <c r="A62" s="3" t="s">
        <v>1036</v>
      </c>
      <c r="C62" s="3" t="s">
        <v>1044</v>
      </c>
      <c r="D62" s="3" t="s">
        <v>1044</v>
      </c>
    </row>
    <row r="63" spans="1:11">
      <c r="A63" s="3" t="s">
        <v>1039</v>
      </c>
      <c r="C63" s="3" t="s">
        <v>1070</v>
      </c>
    </row>
    <row r="64" spans="1:11">
      <c r="A64" s="3" t="s">
        <v>1072</v>
      </c>
    </row>
    <row r="65" spans="1:11">
      <c r="A65" s="3" t="s">
        <v>1033</v>
      </c>
      <c r="C65" s="3" t="s">
        <v>722</v>
      </c>
    </row>
    <row r="66" spans="1:11">
      <c r="A66" s="3" t="s">
        <v>476</v>
      </c>
      <c r="E66" s="4" t="n">
        <v>100000</v>
      </c>
    </row>
    <row r="67" spans="1:11">
      <c r="A67" s="3" t="s">
        <v>1036</v>
      </c>
      <c r="C67" s="3" t="s">
        <v>1073</v>
      </c>
      <c r="D67" s="3" t="s">
        <v>1073</v>
      </c>
    </row>
    <row r="68" spans="1:11">
      <c r="A68" s="3" t="s">
        <v>1039</v>
      </c>
      <c r="C68" s="3" t="s">
        <v>1070</v>
      </c>
    </row>
    <row r="69" spans="1:11">
      <c r="A69" s="3" t="s">
        <v>1074</v>
      </c>
    </row>
    <row r="70" spans="1:11">
      <c r="A70" s="3" t="s">
        <v>1033</v>
      </c>
      <c r="C70" s="3" t="s">
        <v>722</v>
      </c>
    </row>
    <row r="71" spans="1:11">
      <c r="A71" s="3" t="s">
        <v>1034</v>
      </c>
      <c r="C71" s="3" t="s">
        <v>1075</v>
      </c>
    </row>
    <row r="72" spans="1:11">
      <c r="A72" s="3" t="s">
        <v>476</v>
      </c>
      <c r="E72" s="10" t="n">
        <v>100000</v>
      </c>
    </row>
    <row r="73" spans="1:11">
      <c r="A73" s="3" t="s">
        <v>1036</v>
      </c>
      <c r="C73" s="3" t="s">
        <v>1044</v>
      </c>
      <c r="D73" s="3" t="s">
        <v>1044</v>
      </c>
    </row>
    <row r="74" spans="1:11">
      <c r="A74" s="3" t="s">
        <v>1039</v>
      </c>
      <c r="C74" s="3" t="s">
        <v>1076</v>
      </c>
    </row>
    <row r="75" spans="1:11">
      <c r="A75" s="3" t="s">
        <v>1077</v>
      </c>
    </row>
    <row r="76" spans="1:11">
      <c r="A76" s="3" t="s">
        <v>1033</v>
      </c>
      <c r="C76" s="3" t="s">
        <v>715</v>
      </c>
    </row>
    <row r="77" spans="1:11">
      <c r="A77" s="3" t="s">
        <v>1034</v>
      </c>
      <c r="C77" s="3" t="s">
        <v>14</v>
      </c>
    </row>
    <row r="78" spans="1:11">
      <c r="A78" s="3" t="s">
        <v>1043</v>
      </c>
      <c r="F78" s="4" t="n">
        <v>10000</v>
      </c>
    </row>
    <row r="79" spans="1:11">
      <c r="A79" s="3" t="s">
        <v>1036</v>
      </c>
      <c r="C79" s="3" t="s">
        <v>1073</v>
      </c>
      <c r="D79" s="3" t="s">
        <v>147</v>
      </c>
    </row>
    <row r="80" spans="1:11">
      <c r="A80" s="3" t="s">
        <v>1039</v>
      </c>
      <c r="C80" s="3" t="s">
        <v>1078</v>
      </c>
    </row>
    <row r="81" spans="1:11">
      <c r="A81" s="3" t="s">
        <v>1079</v>
      </c>
    </row>
    <row r="82" spans="1:11">
      <c r="A82" s="3" t="s">
        <v>1033</v>
      </c>
      <c r="C82" s="3" t="s">
        <v>1080</v>
      </c>
    </row>
    <row r="83" spans="1:11">
      <c r="A83" s="3" t="s">
        <v>1034</v>
      </c>
      <c r="C83" s="3" t="s">
        <v>14</v>
      </c>
    </row>
    <row r="84" spans="1:11">
      <c r="A84" s="3" t="s">
        <v>1043</v>
      </c>
      <c r="F84" s="11" t="n">
        <v>25000</v>
      </c>
    </row>
    <row r="85" spans="1:11">
      <c r="A85" s="3" t="s">
        <v>1036</v>
      </c>
      <c r="C85" s="3" t="s">
        <v>1044</v>
      </c>
      <c r="D85" s="3" t="s">
        <v>147</v>
      </c>
    </row>
    <row r="86" spans="1:11">
      <c r="A86" s="3" t="s">
        <v>1039</v>
      </c>
      <c r="C86" s="3" t="s">
        <v>1070</v>
      </c>
    </row>
    <row r="87" spans="1:11">
      <c r="A87" s="3" t="s">
        <v>1081</v>
      </c>
    </row>
    <row r="88" spans="1:11">
      <c r="A88" s="3" t="s">
        <v>1033</v>
      </c>
      <c r="C88" s="3" t="s">
        <v>1082</v>
      </c>
    </row>
    <row r="89" spans="1:11">
      <c r="A89" s="3" t="s">
        <v>1034</v>
      </c>
      <c r="C89" s="3" t="s">
        <v>14</v>
      </c>
    </row>
    <row r="90" spans="1:11">
      <c r="A90" s="3" t="s">
        <v>1083</v>
      </c>
      <c r="K90" s="3" t="s">
        <v>1084</v>
      </c>
    </row>
    <row r="91" spans="1:11">
      <c r="A91" s="3" t="s">
        <v>1036</v>
      </c>
      <c r="C91" s="3" t="s">
        <v>1058</v>
      </c>
      <c r="D91" s="3" t="s">
        <v>147</v>
      </c>
    </row>
    <row r="92" spans="1:11">
      <c r="A92" s="3" t="s">
        <v>1039</v>
      </c>
      <c r="C92" s="3" t="s">
        <v>1070</v>
      </c>
    </row>
    <row r="93" spans="1:11"/>
    <row r="94" spans="1:11">
      <c r="A94" s="3" t="s">
        <v>268</v>
      </c>
      <c r="B94" s="3" t="s">
        <v>1085</v>
      </c>
    </row>
    <row r="95" spans="1:11">
      <c r="A95" s="3" t="s">
        <v>1062</v>
      </c>
      <c r="B95" s="3" t="s">
        <v>1086</v>
      </c>
    </row>
    <row r="96" spans="1:11">
      <c r="A96" s="3" t="s">
        <v>1065</v>
      </c>
      <c r="B96" s="3" t="s">
        <v>1087</v>
      </c>
    </row>
  </sheetData>
  <mergeCells count="7">
    <mergeCell ref="A1:B2"/>
    <mergeCell ref="C1:D1"/>
    <mergeCell ref="E1:K1"/>
    <mergeCell ref="A93:J93"/>
    <mergeCell ref="B94:J94"/>
    <mergeCell ref="B95:J95"/>
    <mergeCell ref="B96:J9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8</v>
      </c>
      <c r="B1" s="2" t="s">
        <v>1</v>
      </c>
    </row>
    <row r="2" spans="1:4">
      <c r="B2" s="2" t="s">
        <v>44</v>
      </c>
      <c r="C2" s="2" t="s">
        <v>45</v>
      </c>
      <c r="D2" s="2" t="s">
        <v>46</v>
      </c>
    </row>
    <row r="3" spans="1:4">
      <c r="A3" s="3" t="s">
        <v>1089</v>
      </c>
      <c r="B3" s="6" t="n">
        <v>119</v>
      </c>
      <c r="C3" s="6" t="n">
        <v>8</v>
      </c>
    </row>
    <row r="4" spans="1:4">
      <c r="A4" s="3" t="s">
        <v>1090</v>
      </c>
      <c r="B4" s="4" t="n">
        <v>202</v>
      </c>
      <c r="C4" s="4" t="n">
        <v>1479</v>
      </c>
    </row>
    <row r="5" spans="1:4">
      <c r="A5" s="3" t="s">
        <v>1091</v>
      </c>
      <c r="B5" s="4" t="n">
        <v>2181</v>
      </c>
      <c r="C5" s="4" t="n">
        <v>2762</v>
      </c>
      <c r="D5" s="6" t="n">
        <v>2097</v>
      </c>
    </row>
    <row r="6" spans="1:4">
      <c r="A6" s="3" t="s">
        <v>1092</v>
      </c>
      <c r="B6" s="4" t="n">
        <v>331</v>
      </c>
      <c r="C6" s="4" t="n">
        <v>1381</v>
      </c>
      <c r="D6" s="4" t="n">
        <v>522</v>
      </c>
    </row>
    <row r="7" spans="1:4">
      <c r="A7" s="3" t="s">
        <v>1093</v>
      </c>
    </row>
    <row r="8" spans="1:4">
      <c r="A8" s="3" t="s">
        <v>1089</v>
      </c>
      <c r="B8" s="4" t="n">
        <v>0</v>
      </c>
      <c r="C8" s="4" t="n">
        <v>8</v>
      </c>
    </row>
    <row r="9" spans="1:4">
      <c r="A9" s="3" t="s">
        <v>1090</v>
      </c>
      <c r="B9" s="4" t="n">
        <v>0</v>
      </c>
      <c r="C9" s="4" t="n">
        <v>0</v>
      </c>
    </row>
    <row r="10" spans="1:4">
      <c r="A10" s="3" t="s">
        <v>1091</v>
      </c>
      <c r="B10" s="4" t="n">
        <v>0</v>
      </c>
      <c r="C10" s="4" t="n">
        <v>0</v>
      </c>
      <c r="D10" s="4" t="n">
        <v>12</v>
      </c>
    </row>
    <row r="11" spans="1:4">
      <c r="A11" s="3" t="s">
        <v>1092</v>
      </c>
      <c r="B11" s="4" t="n">
        <v>0</v>
      </c>
      <c r="C11" s="4" t="n">
        <v>209</v>
      </c>
      <c r="D11" s="4" t="n">
        <v>0</v>
      </c>
    </row>
    <row r="12" spans="1:4">
      <c r="A12" s="3" t="s">
        <v>1094</v>
      </c>
    </row>
    <row r="13" spans="1:4">
      <c r="A13" s="3" t="s">
        <v>1089</v>
      </c>
      <c r="B13" s="4" t="n">
        <v>0</v>
      </c>
      <c r="C13" s="4" t="n">
        <v>0</v>
      </c>
    </row>
    <row r="14" spans="1:4">
      <c r="A14" s="3" t="s">
        <v>1090</v>
      </c>
      <c r="B14" s="4" t="n">
        <v>0</v>
      </c>
      <c r="C14" s="4" t="n">
        <v>0</v>
      </c>
    </row>
    <row r="15" spans="1:4">
      <c r="A15" s="3" t="s">
        <v>1091</v>
      </c>
      <c r="B15" s="4" t="n">
        <v>123</v>
      </c>
      <c r="C15" s="4" t="n">
        <v>80</v>
      </c>
      <c r="D15" s="4" t="n">
        <v>0</v>
      </c>
    </row>
    <row r="16" spans="1:4">
      <c r="A16" s="3" t="s">
        <v>1092</v>
      </c>
      <c r="B16" s="4" t="n">
        <v>0</v>
      </c>
      <c r="C16" s="4" t="n">
        <v>0</v>
      </c>
      <c r="D16" s="4" t="n">
        <v>3</v>
      </c>
    </row>
    <row r="17" spans="1:4">
      <c r="A17" s="3" t="s">
        <v>1095</v>
      </c>
    </row>
    <row r="18" spans="1:4">
      <c r="A18" s="3" t="s">
        <v>1089</v>
      </c>
      <c r="B18" s="4" t="n">
        <v>0</v>
      </c>
      <c r="C18" s="4" t="n">
        <v>0</v>
      </c>
    </row>
    <row r="19" spans="1:4">
      <c r="A19" s="3" t="s">
        <v>1090</v>
      </c>
      <c r="B19" s="4" t="n">
        <v>40</v>
      </c>
      <c r="C19" s="4" t="n">
        <v>54</v>
      </c>
    </row>
    <row r="20" spans="1:4">
      <c r="A20" s="3" t="s">
        <v>1091</v>
      </c>
      <c r="B20" s="4" t="n">
        <v>114</v>
      </c>
      <c r="C20" s="4" t="n">
        <v>80</v>
      </c>
      <c r="D20" s="4" t="n">
        <v>0</v>
      </c>
    </row>
    <row r="21" spans="1:4">
      <c r="A21" s="3" t="s">
        <v>1092</v>
      </c>
      <c r="B21" s="4" t="n">
        <v>0</v>
      </c>
      <c r="C21" s="4" t="n">
        <v>0</v>
      </c>
      <c r="D21" s="4" t="n">
        <v>0</v>
      </c>
    </row>
    <row r="22" spans="1:4">
      <c r="A22" s="3" t="s">
        <v>1096</v>
      </c>
    </row>
    <row r="23" spans="1:4">
      <c r="A23" s="3" t="s">
        <v>1089</v>
      </c>
      <c r="B23" s="4" t="n">
        <v>0</v>
      </c>
      <c r="C23" s="4" t="n">
        <v>0</v>
      </c>
    </row>
    <row r="24" spans="1:4">
      <c r="A24" s="3" t="s">
        <v>1090</v>
      </c>
      <c r="B24" s="4" t="n">
        <v>37</v>
      </c>
      <c r="C24" s="4" t="n">
        <v>62</v>
      </c>
    </row>
    <row r="25" spans="1:4">
      <c r="A25" s="3" t="s">
        <v>1091</v>
      </c>
      <c r="B25" s="4" t="n">
        <v>165</v>
      </c>
      <c r="C25" s="4" t="n">
        <v>88</v>
      </c>
      <c r="D25" s="4" t="n">
        <v>0</v>
      </c>
    </row>
    <row r="26" spans="1:4">
      <c r="A26" s="3" t="s">
        <v>1092</v>
      </c>
      <c r="B26" s="4" t="n">
        <v>0</v>
      </c>
      <c r="C26" s="4" t="n">
        <v>0</v>
      </c>
      <c r="D26" s="4" t="n">
        <v>0</v>
      </c>
    </row>
    <row r="27" spans="1:4">
      <c r="A27" s="3" t="s">
        <v>1097</v>
      </c>
    </row>
    <row r="28" spans="1:4">
      <c r="A28" s="3" t="s">
        <v>1089</v>
      </c>
      <c r="B28" s="4" t="n">
        <v>0</v>
      </c>
      <c r="C28" s="4" t="n">
        <v>0</v>
      </c>
    </row>
    <row r="29" spans="1:4">
      <c r="A29" s="3" t="s">
        <v>1090</v>
      </c>
      <c r="B29" s="4" t="n">
        <v>16</v>
      </c>
      <c r="C29" s="4" t="n">
        <v>24</v>
      </c>
    </row>
    <row r="30" spans="1:4">
      <c r="A30" s="3" t="s">
        <v>1091</v>
      </c>
      <c r="B30" s="4" t="n">
        <v>63</v>
      </c>
      <c r="C30" s="4" t="n">
        <v>24</v>
      </c>
      <c r="D30" s="4" t="n">
        <v>0</v>
      </c>
    </row>
    <row r="31" spans="1:4">
      <c r="A31" s="3" t="s">
        <v>1092</v>
      </c>
      <c r="B31" s="4" t="n">
        <v>0</v>
      </c>
      <c r="C31" s="4" t="n">
        <v>0</v>
      </c>
      <c r="D31" s="4" t="n">
        <v>0</v>
      </c>
    </row>
    <row r="32" spans="1:4">
      <c r="A32" s="3" t="s">
        <v>1098</v>
      </c>
    </row>
    <row r="33" spans="1:4">
      <c r="A33" s="3" t="s">
        <v>1089</v>
      </c>
      <c r="B33" s="4" t="n">
        <v>0</v>
      </c>
      <c r="C33" s="4" t="n">
        <v>0</v>
      </c>
    </row>
    <row r="34" spans="1:4">
      <c r="A34" s="3" t="s">
        <v>1090</v>
      </c>
      <c r="B34" s="4" t="n">
        <v>2</v>
      </c>
      <c r="C34" s="4" t="n">
        <v>68</v>
      </c>
    </row>
    <row r="35" spans="1:4">
      <c r="A35" s="3" t="s">
        <v>1091</v>
      </c>
      <c r="B35" s="4" t="n">
        <v>52</v>
      </c>
      <c r="C35" s="4" t="n">
        <v>264</v>
      </c>
      <c r="D35" s="4" t="n">
        <v>81</v>
      </c>
    </row>
    <row r="36" spans="1:4">
      <c r="A36" s="3" t="s">
        <v>1092</v>
      </c>
      <c r="B36" s="4" t="n">
        <v>0</v>
      </c>
      <c r="C36" s="4" t="n">
        <v>0</v>
      </c>
      <c r="D36" s="4" t="n">
        <v>0</v>
      </c>
    </row>
    <row r="37" spans="1:4">
      <c r="A37" s="3" t="s">
        <v>1099</v>
      </c>
    </row>
    <row r="38" spans="1:4">
      <c r="A38" s="3" t="s">
        <v>1089</v>
      </c>
      <c r="B38" s="4" t="n">
        <v>0</v>
      </c>
      <c r="C38" s="4" t="n">
        <v>0</v>
      </c>
    </row>
    <row r="39" spans="1:4">
      <c r="A39" s="3" t="s">
        <v>1090</v>
      </c>
      <c r="B39" s="4" t="n">
        <v>22</v>
      </c>
      <c r="C39" s="4" t="n">
        <v>31</v>
      </c>
    </row>
    <row r="40" spans="1:4">
      <c r="A40" s="3" t="s">
        <v>1091</v>
      </c>
      <c r="B40" s="4" t="n">
        <v>161</v>
      </c>
      <c r="C40" s="4" t="n">
        <v>47</v>
      </c>
      <c r="D40" s="4" t="n">
        <v>224</v>
      </c>
    </row>
    <row r="41" spans="1:4">
      <c r="A41" s="3" t="s">
        <v>1092</v>
      </c>
      <c r="B41" s="4" t="n">
        <v>0</v>
      </c>
      <c r="C41" s="4" t="n">
        <v>0</v>
      </c>
      <c r="D41" s="4" t="n">
        <v>0</v>
      </c>
    </row>
    <row r="42" spans="1:4">
      <c r="A42" s="3" t="s">
        <v>1100</v>
      </c>
    </row>
    <row r="43" spans="1:4">
      <c r="A43" s="3" t="s">
        <v>1089</v>
      </c>
      <c r="B43" s="4" t="n">
        <v>0</v>
      </c>
      <c r="C43" s="4" t="n">
        <v>0</v>
      </c>
    </row>
    <row r="44" spans="1:4">
      <c r="A44" s="3" t="s">
        <v>1090</v>
      </c>
      <c r="B44" s="4" t="n">
        <v>0</v>
      </c>
      <c r="C44" s="4" t="n">
        <v>418</v>
      </c>
    </row>
    <row r="45" spans="1:4">
      <c r="A45" s="3" t="s">
        <v>1091</v>
      </c>
      <c r="B45" s="4" t="n">
        <v>426</v>
      </c>
      <c r="C45" s="4" t="n">
        <v>242</v>
      </c>
      <c r="D45" s="4" t="n">
        <v>0</v>
      </c>
    </row>
    <row r="46" spans="1:4">
      <c r="A46" s="3" t="s">
        <v>1092</v>
      </c>
      <c r="B46" s="4" t="n">
        <v>87</v>
      </c>
      <c r="C46" s="4" t="n">
        <v>0</v>
      </c>
      <c r="D46" s="4" t="n">
        <v>0</v>
      </c>
    </row>
    <row r="47" spans="1:4">
      <c r="A47" s="3" t="s">
        <v>1101</v>
      </c>
    </row>
    <row r="48" spans="1:4">
      <c r="A48" s="3" t="s">
        <v>1089</v>
      </c>
      <c r="B48" s="4" t="n">
        <v>0</v>
      </c>
      <c r="C48" s="4" t="n">
        <v>0</v>
      </c>
    </row>
    <row r="49" spans="1:4">
      <c r="A49" s="3" t="s">
        <v>1090</v>
      </c>
      <c r="B49" s="4" t="n">
        <v>0</v>
      </c>
      <c r="C49" s="4" t="n">
        <v>0</v>
      </c>
    </row>
    <row r="50" spans="1:4">
      <c r="A50" s="3" t="s">
        <v>1091</v>
      </c>
      <c r="B50" s="4" t="n">
        <v>5</v>
      </c>
      <c r="C50" s="4" t="n">
        <v>164</v>
      </c>
      <c r="D50" s="4" t="n">
        <v>0</v>
      </c>
    </row>
    <row r="51" spans="1:4">
      <c r="A51" s="3" t="s">
        <v>1092</v>
      </c>
      <c r="B51" s="4" t="n">
        <v>58</v>
      </c>
      <c r="C51" s="4" t="n">
        <v>0</v>
      </c>
      <c r="D51" s="4" t="n">
        <v>0</v>
      </c>
    </row>
    <row r="52" spans="1:4">
      <c r="A52" s="3" t="s">
        <v>1102</v>
      </c>
    </row>
    <row r="53" spans="1:4">
      <c r="A53" s="3" t="s">
        <v>1089</v>
      </c>
      <c r="B53" s="4" t="n">
        <v>0</v>
      </c>
      <c r="C53" s="4" t="n">
        <v>0</v>
      </c>
    </row>
    <row r="54" spans="1:4">
      <c r="A54" s="3" t="s">
        <v>1090</v>
      </c>
      <c r="B54" s="4" t="n">
        <v>0</v>
      </c>
      <c r="C54" s="4" t="n">
        <v>0</v>
      </c>
    </row>
    <row r="55" spans="1:4">
      <c r="A55" s="3" t="s">
        <v>1091</v>
      </c>
      <c r="B55" s="4" t="n">
        <v>0</v>
      </c>
      <c r="C55" s="4" t="n">
        <v>445</v>
      </c>
      <c r="D55" s="4" t="n">
        <v>0</v>
      </c>
    </row>
    <row r="56" spans="1:4">
      <c r="A56" s="3" t="s">
        <v>1092</v>
      </c>
      <c r="B56" s="4" t="n">
        <v>0</v>
      </c>
      <c r="C56" s="4" t="n">
        <v>0</v>
      </c>
      <c r="D56" s="4" t="n">
        <v>0</v>
      </c>
    </row>
    <row r="57" spans="1:4">
      <c r="A57" s="3" t="s">
        <v>1103</v>
      </c>
    </row>
    <row r="58" spans="1:4">
      <c r="A58" s="3" t="s">
        <v>1089</v>
      </c>
      <c r="B58" s="4" t="n">
        <v>0</v>
      </c>
      <c r="C58" s="4" t="n">
        <v>0</v>
      </c>
    </row>
    <row r="59" spans="1:4">
      <c r="A59" s="3" t="s">
        <v>1090</v>
      </c>
      <c r="B59" s="4" t="n">
        <v>0</v>
      </c>
      <c r="C59" s="4" t="n">
        <v>200</v>
      </c>
    </row>
    <row r="60" spans="1:4">
      <c r="A60" s="3" t="s">
        <v>1091</v>
      </c>
      <c r="B60" s="4" t="n">
        <v>0</v>
      </c>
      <c r="C60" s="4" t="n">
        <v>394</v>
      </c>
      <c r="D60" s="4" t="n">
        <v>0</v>
      </c>
    </row>
    <row r="61" spans="1:4">
      <c r="A61" s="3" t="s">
        <v>1092</v>
      </c>
      <c r="B61" s="4" t="n">
        <v>0</v>
      </c>
      <c r="C61" s="4" t="n">
        <v>0</v>
      </c>
      <c r="D61" s="4" t="n">
        <v>0</v>
      </c>
    </row>
    <row r="62" spans="1:4">
      <c r="A62" s="3" t="s">
        <v>1104</v>
      </c>
    </row>
    <row r="63" spans="1:4">
      <c r="A63" s="3" t="s">
        <v>1089</v>
      </c>
      <c r="B63" s="4" t="n">
        <v>0</v>
      </c>
      <c r="C63" s="4" t="n">
        <v>0</v>
      </c>
    </row>
    <row r="64" spans="1:4">
      <c r="A64" s="3" t="s">
        <v>1090</v>
      </c>
      <c r="B64" s="4" t="n">
        <v>0</v>
      </c>
      <c r="C64" s="4" t="n">
        <v>0</v>
      </c>
    </row>
    <row r="65" spans="1:4">
      <c r="A65" s="3" t="s">
        <v>1091</v>
      </c>
      <c r="B65" s="4" t="n">
        <v>0</v>
      </c>
      <c r="C65" s="4" t="n">
        <v>187</v>
      </c>
      <c r="D65" s="4" t="n">
        <v>0</v>
      </c>
    </row>
    <row r="66" spans="1:4">
      <c r="A66" s="3" t="s">
        <v>1092</v>
      </c>
      <c r="B66" s="4" t="n">
        <v>10</v>
      </c>
      <c r="C66" s="4" t="n">
        <v>0</v>
      </c>
      <c r="D66" s="4" t="n">
        <v>0</v>
      </c>
    </row>
    <row r="67" spans="1:4">
      <c r="A67" s="3" t="s">
        <v>1105</v>
      </c>
    </row>
    <row r="68" spans="1:4">
      <c r="A68" s="3" t="s">
        <v>1089</v>
      </c>
      <c r="B68" s="4" t="n">
        <v>119</v>
      </c>
      <c r="C68" s="4" t="n">
        <v>0</v>
      </c>
    </row>
    <row r="69" spans="1:4">
      <c r="A69" s="3" t="s">
        <v>1090</v>
      </c>
      <c r="B69" s="4" t="n">
        <v>0</v>
      </c>
      <c r="C69" s="4" t="n">
        <v>92</v>
      </c>
    </row>
    <row r="70" spans="1:4">
      <c r="A70" s="3" t="s">
        <v>1091</v>
      </c>
      <c r="B70" s="4" t="n">
        <v>219</v>
      </c>
      <c r="C70" s="4" t="n">
        <v>221</v>
      </c>
      <c r="D70" s="4" t="n">
        <v>219</v>
      </c>
    </row>
    <row r="71" spans="1:4">
      <c r="A71" s="3" t="s">
        <v>1092</v>
      </c>
      <c r="B71" s="4" t="n">
        <v>140</v>
      </c>
      <c r="C71" s="4" t="n">
        <v>0</v>
      </c>
      <c r="D71" s="4" t="n">
        <v>88</v>
      </c>
    </row>
    <row r="72" spans="1:4">
      <c r="A72" s="3" t="s">
        <v>1106</v>
      </c>
    </row>
    <row r="73" spans="1:4">
      <c r="A73" s="3" t="s">
        <v>1089</v>
      </c>
      <c r="B73" s="4" t="n">
        <v>0</v>
      </c>
      <c r="C73" s="4" t="n">
        <v>0</v>
      </c>
    </row>
    <row r="74" spans="1:4">
      <c r="A74" s="3" t="s">
        <v>1090</v>
      </c>
      <c r="B74" s="4" t="n">
        <v>0</v>
      </c>
      <c r="C74" s="4" t="n">
        <v>0</v>
      </c>
    </row>
    <row r="75" spans="1:4">
      <c r="A75" s="3" t="s">
        <v>1091</v>
      </c>
      <c r="B75" s="4" t="n">
        <v>0</v>
      </c>
      <c r="C75" s="4" t="n">
        <v>353</v>
      </c>
      <c r="D75" s="4" t="n">
        <v>0</v>
      </c>
    </row>
    <row r="76" spans="1:4">
      <c r="A76" s="3" t="s">
        <v>1092</v>
      </c>
      <c r="B76" s="4" t="n">
        <v>0</v>
      </c>
      <c r="C76" s="4" t="n">
        <v>0</v>
      </c>
      <c r="D76" s="4" t="n">
        <v>0</v>
      </c>
    </row>
    <row r="77" spans="1:4">
      <c r="A77" s="3" t="s">
        <v>1107</v>
      </c>
    </row>
    <row r="78" spans="1:4">
      <c r="A78" s="3" t="s">
        <v>1089</v>
      </c>
      <c r="B78" s="4" t="n">
        <v>0</v>
      </c>
      <c r="C78" s="4" t="n">
        <v>0</v>
      </c>
    </row>
    <row r="79" spans="1:4">
      <c r="A79" s="3" t="s">
        <v>1090</v>
      </c>
      <c r="B79" s="4" t="n">
        <v>0</v>
      </c>
      <c r="C79" s="4" t="n">
        <v>451</v>
      </c>
    </row>
    <row r="80" spans="1:4">
      <c r="A80" s="3" t="s">
        <v>1091</v>
      </c>
      <c r="B80" s="4" t="n">
        <v>479</v>
      </c>
      <c r="C80" s="4" t="n">
        <v>173</v>
      </c>
      <c r="D80" s="4" t="n">
        <v>130</v>
      </c>
    </row>
    <row r="81" spans="1:4">
      <c r="A81" s="3" t="s">
        <v>1092</v>
      </c>
      <c r="B81" s="4" t="n">
        <v>36</v>
      </c>
      <c r="C81" s="4" t="n">
        <v>434</v>
      </c>
      <c r="D81" s="4" t="n">
        <v>431</v>
      </c>
    </row>
    <row r="82" spans="1:4">
      <c r="A82" s="3" t="s">
        <v>1108</v>
      </c>
    </row>
    <row r="83" spans="1:4">
      <c r="A83" s="3" t="s">
        <v>1089</v>
      </c>
      <c r="B83" s="4" t="n">
        <v>0</v>
      </c>
      <c r="C83" s="4" t="n">
        <v>0</v>
      </c>
    </row>
    <row r="84" spans="1:4">
      <c r="A84" s="3" t="s">
        <v>1090</v>
      </c>
      <c r="B84" s="4" t="n">
        <v>33</v>
      </c>
      <c r="C84" s="4" t="n">
        <v>31</v>
      </c>
    </row>
    <row r="85" spans="1:4">
      <c r="A85" s="3" t="s">
        <v>1091</v>
      </c>
      <c r="B85" s="4" t="n">
        <v>0</v>
      </c>
      <c r="C85" s="4" t="n">
        <v>0</v>
      </c>
      <c r="D85" s="4" t="n">
        <v>0</v>
      </c>
    </row>
    <row r="86" spans="1:4">
      <c r="A86" s="3" t="s">
        <v>1092</v>
      </c>
      <c r="B86" s="4" t="n">
        <v>0</v>
      </c>
      <c r="C86" s="4" t="n">
        <v>0</v>
      </c>
      <c r="D86" s="4" t="n">
        <v>0</v>
      </c>
    </row>
    <row r="87" spans="1:4">
      <c r="A87" s="3" t="s">
        <v>1109</v>
      </c>
    </row>
    <row r="88" spans="1:4">
      <c r="A88" s="3" t="s">
        <v>1089</v>
      </c>
      <c r="B88" s="4" t="n">
        <v>0</v>
      </c>
      <c r="C88" s="4" t="n">
        <v>0</v>
      </c>
    </row>
    <row r="89" spans="1:4">
      <c r="A89" s="3" t="s">
        <v>1090</v>
      </c>
      <c r="B89" s="4" t="n">
        <v>33</v>
      </c>
      <c r="C89" s="4" t="n">
        <v>32</v>
      </c>
    </row>
    <row r="90" spans="1:4">
      <c r="A90" s="3" t="s">
        <v>1091</v>
      </c>
      <c r="B90" s="4" t="n">
        <v>0</v>
      </c>
      <c r="C90" s="4" t="n">
        <v>0</v>
      </c>
      <c r="D90" s="4" t="n">
        <v>0</v>
      </c>
    </row>
    <row r="91" spans="1:4">
      <c r="A91" s="3" t="s">
        <v>1092</v>
      </c>
      <c r="B91" s="4" t="n">
        <v>0</v>
      </c>
      <c r="C91" s="4" t="n">
        <v>0</v>
      </c>
      <c r="D91" s="4" t="n">
        <v>0</v>
      </c>
    </row>
    <row r="92" spans="1:4">
      <c r="A92" s="3" t="s">
        <v>1110</v>
      </c>
    </row>
    <row r="93" spans="1:4">
      <c r="A93" s="3" t="s">
        <v>1089</v>
      </c>
      <c r="B93" s="4" t="n">
        <v>0</v>
      </c>
      <c r="C93" s="4" t="n">
        <v>0</v>
      </c>
    </row>
    <row r="94" spans="1:4">
      <c r="A94" s="3" t="s">
        <v>1090</v>
      </c>
      <c r="B94" s="4" t="n">
        <v>17</v>
      </c>
      <c r="C94" s="4" t="n">
        <v>16</v>
      </c>
    </row>
    <row r="95" spans="1:4">
      <c r="A95" s="3" t="s">
        <v>1091</v>
      </c>
      <c r="B95" s="4" t="n">
        <v>0</v>
      </c>
      <c r="C95" s="4" t="n">
        <v>0</v>
      </c>
      <c r="D95" s="4" t="n">
        <v>0</v>
      </c>
    </row>
    <row r="96" spans="1:4">
      <c r="A96" s="3" t="s">
        <v>1092</v>
      </c>
      <c r="B96" s="4" t="n">
        <v>0</v>
      </c>
      <c r="C96" s="4" t="n">
        <v>0</v>
      </c>
      <c r="D96" s="4" t="n">
        <v>0</v>
      </c>
    </row>
    <row r="97" spans="1:4">
      <c r="A97" s="3" t="s">
        <v>1111</v>
      </c>
    </row>
    <row r="98" spans="1:4">
      <c r="A98" s="3" t="s">
        <v>1089</v>
      </c>
      <c r="B98" s="4" t="n">
        <v>0</v>
      </c>
      <c r="C98" s="4" t="n">
        <v>0</v>
      </c>
    </row>
    <row r="99" spans="1:4">
      <c r="A99" s="3" t="s">
        <v>1090</v>
      </c>
      <c r="B99" s="4" t="n">
        <v>0</v>
      </c>
      <c r="C99" s="4" t="n">
        <v>0</v>
      </c>
    </row>
    <row r="100" spans="1:4">
      <c r="A100" s="3" t="s">
        <v>1091</v>
      </c>
      <c r="B100" s="4" t="n">
        <v>0</v>
      </c>
      <c r="C100" s="4" t="n">
        <v>0</v>
      </c>
      <c r="D100" s="4" t="n">
        <v>0</v>
      </c>
    </row>
    <row r="101" spans="1:4">
      <c r="A101" s="3" t="s">
        <v>1092</v>
      </c>
      <c r="B101" s="4" t="n">
        <v>0</v>
      </c>
      <c r="C101" s="4" t="n">
        <v>42</v>
      </c>
      <c r="D101" s="4" t="n">
        <v>0</v>
      </c>
    </row>
    <row r="102" spans="1:4">
      <c r="A102" s="3" t="s">
        <v>1112</v>
      </c>
    </row>
    <row r="103" spans="1:4">
      <c r="A103" s="3" t="s">
        <v>1089</v>
      </c>
      <c r="B103" s="4" t="n">
        <v>0</v>
      </c>
      <c r="C103" s="4" t="n">
        <v>0</v>
      </c>
    </row>
    <row r="104" spans="1:4">
      <c r="A104" s="3" t="s">
        <v>1090</v>
      </c>
      <c r="B104" s="4" t="n">
        <v>0</v>
      </c>
      <c r="C104" s="4" t="n">
        <v>0</v>
      </c>
    </row>
    <row r="105" spans="1:4">
      <c r="A105" s="3" t="s">
        <v>1091</v>
      </c>
      <c r="B105" s="4" t="n">
        <v>0</v>
      </c>
      <c r="C105" s="4" t="n">
        <v>0</v>
      </c>
      <c r="D105" s="4" t="n">
        <v>1302</v>
      </c>
    </row>
    <row r="106" spans="1:4">
      <c r="A106" s="3" t="s">
        <v>1092</v>
      </c>
      <c r="B106" s="4" t="n">
        <v>0</v>
      </c>
      <c r="C106" s="4" t="n">
        <v>696</v>
      </c>
      <c r="D106" s="4" t="n">
        <v>0</v>
      </c>
    </row>
    <row r="107" spans="1:4">
      <c r="A107" s="3" t="s">
        <v>1113</v>
      </c>
    </row>
    <row r="108" spans="1:4">
      <c r="A108" s="3" t="s">
        <v>1089</v>
      </c>
      <c r="B108" s="4" t="n">
        <v>0</v>
      </c>
      <c r="C108" s="4" t="n">
        <v>0</v>
      </c>
    </row>
    <row r="109" spans="1:4">
      <c r="A109" s="3" t="s">
        <v>1090</v>
      </c>
      <c r="B109" s="4" t="n">
        <v>0</v>
      </c>
      <c r="C109" s="4" t="n">
        <v>0</v>
      </c>
    </row>
    <row r="110" spans="1:4">
      <c r="A110" s="3" t="s">
        <v>1091</v>
      </c>
      <c r="B110" s="4" t="n">
        <v>14</v>
      </c>
      <c r="C110" s="4" t="n">
        <v>0</v>
      </c>
      <c r="D110" s="4" t="n">
        <v>0</v>
      </c>
    </row>
    <row r="111" spans="1:4">
      <c r="A111" s="3" t="s">
        <v>1092</v>
      </c>
      <c r="B111" s="4" t="n">
        <v>0</v>
      </c>
      <c r="C111" s="4" t="n">
        <v>0</v>
      </c>
      <c r="D111" s="4" t="n">
        <v>0</v>
      </c>
    </row>
    <row r="112" spans="1:4">
      <c r="A112" s="3" t="s">
        <v>1114</v>
      </c>
    </row>
    <row r="113" spans="1:4">
      <c r="A113" s="3" t="s">
        <v>1089</v>
      </c>
      <c r="B113" s="4" t="n">
        <v>0</v>
      </c>
      <c r="C113" s="4" t="n">
        <v>0</v>
      </c>
    </row>
    <row r="114" spans="1:4">
      <c r="A114" s="3" t="s">
        <v>1090</v>
      </c>
      <c r="B114" s="4" t="n">
        <v>2</v>
      </c>
      <c r="C114" s="4" t="n">
        <v>0</v>
      </c>
    </row>
    <row r="115" spans="1:4">
      <c r="A115" s="3" t="s">
        <v>1091</v>
      </c>
      <c r="B115" s="4" t="n">
        <v>360</v>
      </c>
      <c r="C115" s="4" t="n">
        <v>0</v>
      </c>
      <c r="D115" s="4" t="n">
        <v>0</v>
      </c>
    </row>
    <row r="116" spans="1:4">
      <c r="A116" s="3" t="s">
        <v>1092</v>
      </c>
      <c r="B116" s="4" t="n">
        <v>0</v>
      </c>
      <c r="C116" s="4" t="n">
        <v>0</v>
      </c>
      <c r="D116" s="4" t="n">
        <v>0</v>
      </c>
    </row>
    <row r="117" spans="1:4">
      <c r="A117" s="3" t="s">
        <v>1115</v>
      </c>
    </row>
    <row r="118" spans="1:4">
      <c r="A118" s="3" t="s">
        <v>1089</v>
      </c>
      <c r="B118" s="4" t="n">
        <v>0</v>
      </c>
      <c r="C118" s="4" t="n">
        <v>0</v>
      </c>
    </row>
    <row r="119" spans="1:4">
      <c r="A119" s="3" t="s">
        <v>1090</v>
      </c>
      <c r="B119" s="4" t="n">
        <v>0</v>
      </c>
      <c r="C119" s="4" t="n">
        <v>0</v>
      </c>
    </row>
    <row r="120" spans="1:4">
      <c r="A120" s="3" t="s">
        <v>1091</v>
      </c>
      <c r="B120" s="4" t="n">
        <v>0</v>
      </c>
      <c r="C120" s="4" t="n">
        <v>0</v>
      </c>
      <c r="D120" s="4" t="n">
        <v>129</v>
      </c>
    </row>
    <row r="121" spans="1:4">
      <c r="A121" s="3" t="s">
        <v>1092</v>
      </c>
      <c r="B121" s="6" t="n">
        <v>0</v>
      </c>
      <c r="C121" s="6" t="n">
        <v>0</v>
      </c>
      <c r="D121"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44</v>
      </c>
    </row>
    <row r="3" spans="1:2">
      <c r="A3" s="5" t="s">
        <v>290</v>
      </c>
    </row>
    <row r="4" spans="1:2">
      <c r="A4" s="3" t="s">
        <v>289</v>
      </c>
      <c r="B4" s="3"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44</v>
      </c>
    </row>
    <row r="3" spans="1:2">
      <c r="A3" s="5" t="s">
        <v>293</v>
      </c>
    </row>
    <row r="4" spans="1:2">
      <c r="A4" s="3" t="s">
        <v>292</v>
      </c>
      <c r="B4" s="3"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44</v>
      </c>
    </row>
    <row r="3" spans="1:2">
      <c r="A3" s="5" t="s">
        <v>295</v>
      </c>
    </row>
    <row r="4" spans="1:2">
      <c r="A4" s="3" t="s">
        <v>99</v>
      </c>
      <c r="B4" s="3"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44</v>
      </c>
    </row>
    <row r="3" spans="1:2">
      <c r="A3" s="5" t="s">
        <v>297</v>
      </c>
    </row>
    <row r="4" spans="1:2">
      <c r="A4" s="3" t="s">
        <v>104</v>
      </c>
      <c r="B4" s="3"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44</v>
      </c>
    </row>
    <row r="3" spans="1:2">
      <c r="A3" s="5" t="s">
        <v>293</v>
      </c>
    </row>
    <row r="4" spans="1:2">
      <c r="A4" s="3" t="s">
        <v>108</v>
      </c>
      <c r="B4" s="3"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44</v>
      </c>
    </row>
    <row r="3" spans="1:2">
      <c r="A3" s="5" t="s">
        <v>300</v>
      </c>
    </row>
    <row r="4" spans="1:2">
      <c r="A4" s="3" t="s">
        <v>109</v>
      </c>
      <c r="B4" s="3"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v>
      </c>
      <c r="B1" s="2" t="s">
        <v>1</v>
      </c>
    </row>
    <row r="2" spans="1:4">
      <c r="B2" s="2" t="s">
        <v>44</v>
      </c>
      <c r="C2" s="2" t="s">
        <v>45</v>
      </c>
      <c r="D2" s="2" t="s">
        <v>46</v>
      </c>
    </row>
    <row r="3" spans="1:4">
      <c r="A3" s="5" t="s">
        <v>47</v>
      </c>
    </row>
    <row r="4" spans="1:4">
      <c r="A4" s="3" t="s">
        <v>48</v>
      </c>
      <c r="B4" s="6" t="n">
        <v>22652</v>
      </c>
      <c r="C4" s="6" t="n">
        <v>34280</v>
      </c>
      <c r="D4" s="6" t="n">
        <v>33674</v>
      </c>
    </row>
    <row r="5" spans="1:4">
      <c r="A5" s="3" t="s">
        <v>49</v>
      </c>
      <c r="B5" s="4" t="n">
        <v>-13196</v>
      </c>
      <c r="C5" s="4" t="n">
        <v>-18319</v>
      </c>
      <c r="D5" s="4" t="n">
        <v>-17870</v>
      </c>
    </row>
    <row r="6" spans="1:4">
      <c r="A6" s="3" t="s">
        <v>50</v>
      </c>
      <c r="B6" s="4" t="n">
        <v>9456</v>
      </c>
      <c r="C6" s="4" t="n">
        <v>15961</v>
      </c>
      <c r="D6" s="4" t="n">
        <v>15804</v>
      </c>
    </row>
    <row r="7" spans="1:4">
      <c r="A7" s="3" t="s">
        <v>51</v>
      </c>
      <c r="B7" s="4" t="n">
        <v>180</v>
      </c>
      <c r="C7" s="4" t="n">
        <v>289</v>
      </c>
      <c r="D7" s="4" t="n">
        <v>1526</v>
      </c>
    </row>
    <row r="8" spans="1:4">
      <c r="A8" s="3" t="s">
        <v>52</v>
      </c>
      <c r="B8" s="4" t="n">
        <v>-6422</v>
      </c>
      <c r="C8" s="4" t="n">
        <v>-5306</v>
      </c>
      <c r="D8" s="4" t="n">
        <v>-5339</v>
      </c>
    </row>
    <row r="9" spans="1:4">
      <c r="A9" s="3" t="s">
        <v>53</v>
      </c>
      <c r="B9" s="4" t="n">
        <v>-7929</v>
      </c>
      <c r="C9" s="4" t="n">
        <v>-5772</v>
      </c>
      <c r="D9" s="4" t="n">
        <v>-4459</v>
      </c>
    </row>
    <row r="10" spans="1:4">
      <c r="A10" s="3" t="s">
        <v>54</v>
      </c>
      <c r="B10" s="4" t="n">
        <v>-15789</v>
      </c>
      <c r="C10" s="4" t="n">
        <v>-14232</v>
      </c>
      <c r="D10" s="4" t="n">
        <v>-15401</v>
      </c>
    </row>
    <row r="11" spans="1:4">
      <c r="A11" s="3" t="s">
        <v>55</v>
      </c>
      <c r="B11" s="4" t="n">
        <v>-29960</v>
      </c>
      <c r="C11" s="4" t="n">
        <v>-25021</v>
      </c>
      <c r="D11" s="4" t="n">
        <v>-23673</v>
      </c>
    </row>
    <row r="12" spans="1:4">
      <c r="A12" s="3" t="s">
        <v>56</v>
      </c>
      <c r="B12" s="4" t="n">
        <v>-20504</v>
      </c>
      <c r="C12" s="4" t="n">
        <v>-9060</v>
      </c>
      <c r="D12" s="4" t="n">
        <v>-7869</v>
      </c>
    </row>
    <row r="13" spans="1:4">
      <c r="A13" s="3" t="s">
        <v>57</v>
      </c>
      <c r="B13" s="4" t="n">
        <v>1918</v>
      </c>
      <c r="C13" s="4" t="n">
        <v>2181</v>
      </c>
      <c r="D13" s="4" t="n">
        <v>762</v>
      </c>
    </row>
    <row r="14" spans="1:4">
      <c r="A14" s="3" t="s">
        <v>58</v>
      </c>
      <c r="B14" s="4" t="n">
        <v>214</v>
      </c>
      <c r="C14" s="4" t="n">
        <v>0</v>
      </c>
      <c r="D14" s="4" t="n">
        <v>-98</v>
      </c>
    </row>
    <row r="15" spans="1:4">
      <c r="A15" s="3" t="s">
        <v>59</v>
      </c>
      <c r="B15" s="4" t="n">
        <v>-233</v>
      </c>
      <c r="C15" s="4" t="n">
        <v>0</v>
      </c>
      <c r="D15" s="4" t="n">
        <v>-556</v>
      </c>
    </row>
    <row r="16" spans="1:4">
      <c r="A16" s="3" t="s">
        <v>60</v>
      </c>
      <c r="B16" s="4" t="n">
        <v>-742</v>
      </c>
      <c r="C16" s="4" t="n">
        <v>-150</v>
      </c>
      <c r="D16" s="4" t="n">
        <v>-543</v>
      </c>
    </row>
    <row r="17" spans="1:4">
      <c r="A17" s="3" t="s">
        <v>61</v>
      </c>
      <c r="B17" s="4" t="n">
        <v>-3670</v>
      </c>
      <c r="C17" s="4" t="n">
        <v>-2826</v>
      </c>
      <c r="D17" s="4" t="n">
        <v>-1751</v>
      </c>
    </row>
    <row r="18" spans="1:4">
      <c r="A18" s="3" t="s">
        <v>62</v>
      </c>
      <c r="B18" s="4" t="n">
        <v>-23017</v>
      </c>
      <c r="C18" s="4" t="n">
        <v>-9855</v>
      </c>
      <c r="D18" s="4" t="n">
        <v>-10055</v>
      </c>
    </row>
    <row r="19" spans="1:4">
      <c r="A19" s="3" t="s">
        <v>63</v>
      </c>
      <c r="B19" s="4" t="n">
        <v>-13</v>
      </c>
      <c r="C19" s="4" t="n">
        <v>-53</v>
      </c>
      <c r="D19" s="4" t="n">
        <v>-71</v>
      </c>
    </row>
    <row r="20" spans="1:4">
      <c r="A20" s="3" t="s">
        <v>64</v>
      </c>
      <c r="B20" s="4" t="n">
        <v>-23030</v>
      </c>
      <c r="C20" s="4" t="n">
        <v>-9908</v>
      </c>
      <c r="D20" s="4" t="n">
        <v>-10126</v>
      </c>
    </row>
    <row r="21" spans="1:4">
      <c r="A21" s="5" t="s">
        <v>65</v>
      </c>
    </row>
    <row r="22" spans="1:4">
      <c r="A22" s="3" t="s">
        <v>66</v>
      </c>
      <c r="B22" s="4" t="n">
        <v>1934</v>
      </c>
      <c r="C22" s="4" t="n">
        <v>19412</v>
      </c>
      <c r="D22" s="4" t="n">
        <v>9404</v>
      </c>
    </row>
    <row r="23" spans="1:4">
      <c r="A23" s="3" t="s">
        <v>67</v>
      </c>
      <c r="B23" s="4" t="n">
        <v>-791</v>
      </c>
      <c r="C23" s="4" t="n">
        <v>-6196</v>
      </c>
      <c r="D23" s="4" t="n">
        <v>-4516</v>
      </c>
    </row>
    <row r="24" spans="1:4">
      <c r="A24" s="3" t="s">
        <v>68</v>
      </c>
      <c r="B24" s="4" t="n">
        <v>-1801</v>
      </c>
      <c r="C24" s="4" t="n">
        <v>-19778</v>
      </c>
      <c r="D24" s="4" t="n">
        <v>-20620</v>
      </c>
    </row>
    <row r="25" spans="1:4">
      <c r="A25" s="3" t="s">
        <v>69</v>
      </c>
      <c r="B25" s="4" t="n">
        <v>42</v>
      </c>
      <c r="C25" s="4" t="n">
        <v>205</v>
      </c>
      <c r="D25" s="4" t="n">
        <v>1108</v>
      </c>
    </row>
    <row r="26" spans="1:4">
      <c r="A26" s="3" t="s">
        <v>70</v>
      </c>
      <c r="B26" s="4" t="n">
        <v>31100</v>
      </c>
      <c r="C26" s="4" t="n">
        <v>0</v>
      </c>
      <c r="D26" s="4" t="n">
        <v>0</v>
      </c>
    </row>
    <row r="27" spans="1:4">
      <c r="A27" s="3" t="s">
        <v>71</v>
      </c>
      <c r="B27" s="4" t="n">
        <v>30484</v>
      </c>
      <c r="C27" s="4" t="n">
        <v>-6357</v>
      </c>
      <c r="D27" s="4" t="n">
        <v>-14624</v>
      </c>
    </row>
    <row r="28" spans="1:4">
      <c r="A28" s="3" t="s">
        <v>72</v>
      </c>
      <c r="B28" s="4" t="n">
        <v>7454</v>
      </c>
      <c r="C28" s="4" t="n">
        <v>-16265</v>
      </c>
      <c r="D28" s="4" t="n">
        <v>-24750</v>
      </c>
    </row>
    <row r="29" spans="1:4">
      <c r="A29" s="3" t="s">
        <v>73</v>
      </c>
      <c r="B29" s="4" t="n">
        <v>-733</v>
      </c>
      <c r="C29" s="4" t="n">
        <v>13</v>
      </c>
      <c r="D29" s="4" t="n">
        <v>-483</v>
      </c>
    </row>
    <row r="30" spans="1:4">
      <c r="A30" s="3" t="s">
        <v>74</v>
      </c>
      <c r="B30" s="6" t="n">
        <v>8187</v>
      </c>
      <c r="C30" s="6" t="n">
        <v>-16278</v>
      </c>
      <c r="D30" s="6" t="n">
        <v>-24267</v>
      </c>
    </row>
    <row r="31" spans="1:4">
      <c r="A31" s="5" t="s">
        <v>75</v>
      </c>
    </row>
    <row r="32" spans="1:4">
      <c r="A32" s="3" t="s">
        <v>76</v>
      </c>
      <c r="B32" s="7" t="n">
        <v>-0.64</v>
      </c>
      <c r="C32" s="7" t="n">
        <v>-0.29</v>
      </c>
      <c r="D32" s="7" t="n">
        <v>-0.34</v>
      </c>
    </row>
    <row r="33" spans="1:4">
      <c r="A33" s="3" t="s">
        <v>77</v>
      </c>
      <c r="B33" s="8" t="n">
        <v>-0.64</v>
      </c>
      <c r="C33" s="8" t="n">
        <v>-0.29</v>
      </c>
      <c r="D33" s="8" t="n">
        <v>-0.34</v>
      </c>
    </row>
    <row r="34" spans="1:4">
      <c r="A34" s="3" t="s">
        <v>78</v>
      </c>
      <c r="B34" s="8" t="n">
        <v>0.84</v>
      </c>
      <c r="C34" s="8" t="n">
        <v>-0.19</v>
      </c>
      <c r="D34" s="8" t="n">
        <v>-0.5</v>
      </c>
    </row>
    <row r="35" spans="1:4">
      <c r="A35" s="3" t="s">
        <v>79</v>
      </c>
      <c r="B35" s="8" t="n">
        <v>0.8100000000000001</v>
      </c>
      <c r="C35" s="8" t="n">
        <v>-0.19</v>
      </c>
      <c r="D35" s="8" t="n">
        <v>-0.5</v>
      </c>
    </row>
    <row r="36" spans="1:4">
      <c r="A36" s="5" t="s">
        <v>80</v>
      </c>
    </row>
    <row r="37" spans="1:4">
      <c r="A37" s="3" t="s">
        <v>81</v>
      </c>
      <c r="B37" s="8" t="n">
        <v>0.23</v>
      </c>
      <c r="C37" s="8" t="n">
        <v>-0.48</v>
      </c>
      <c r="D37" s="8" t="n">
        <v>-0.82</v>
      </c>
    </row>
    <row r="38" spans="1:4">
      <c r="A38" s="3" t="s">
        <v>82</v>
      </c>
      <c r="B38" s="7" t="n">
        <v>0.23</v>
      </c>
      <c r="C38" s="7" t="n">
        <v>-0.48</v>
      </c>
      <c r="D38" s="7" t="n">
        <v>-0.82</v>
      </c>
    </row>
    <row r="39" spans="1:4">
      <c r="A39" s="5" t="s">
        <v>83</v>
      </c>
    </row>
    <row r="40" spans="1:4">
      <c r="A40" s="3" t="s">
        <v>84</v>
      </c>
      <c r="B40" s="6" t="n">
        <v>516</v>
      </c>
      <c r="C40" s="6" t="n">
        <v>108</v>
      </c>
      <c r="D40" s="6" t="n">
        <v>1548</v>
      </c>
    </row>
    <row r="41" spans="1:4">
      <c r="A41" s="3" t="s">
        <v>85</v>
      </c>
      <c r="B41" s="4" t="n">
        <v>0</v>
      </c>
      <c r="C41" s="4" t="n">
        <v>0</v>
      </c>
      <c r="D41" s="4" t="n">
        <v>-375</v>
      </c>
    </row>
    <row r="42" spans="1:4">
      <c r="A42" s="3" t="s">
        <v>86</v>
      </c>
      <c r="B42" s="4" t="n">
        <v>-2199</v>
      </c>
      <c r="C42" s="4" t="n">
        <v>287</v>
      </c>
      <c r="D42" s="4" t="n">
        <v>-102</v>
      </c>
    </row>
    <row r="43" spans="1:4">
      <c r="A43" s="3" t="s">
        <v>87</v>
      </c>
      <c r="B43" s="4" t="n">
        <v>-1683</v>
      </c>
      <c r="C43" s="4" t="n">
        <v>395</v>
      </c>
      <c r="D43" s="4" t="n">
        <v>1071</v>
      </c>
    </row>
    <row r="44" spans="1:4">
      <c r="A44" s="3" t="s">
        <v>88</v>
      </c>
      <c r="B44" s="4" t="n">
        <v>5771</v>
      </c>
      <c r="C44" s="4" t="n">
        <v>-15870</v>
      </c>
      <c r="D44" s="4" t="n">
        <v>-23679</v>
      </c>
    </row>
    <row r="45" spans="1:4">
      <c r="A45" s="3" t="s">
        <v>89</v>
      </c>
      <c r="B45" s="4" t="n">
        <v>-127</v>
      </c>
      <c r="C45" s="4" t="n">
        <v>-23</v>
      </c>
      <c r="D45" s="4" t="n">
        <v>-369</v>
      </c>
    </row>
    <row r="46" spans="1:4">
      <c r="A46" s="3" t="s">
        <v>90</v>
      </c>
      <c r="B46" s="4" t="n">
        <v>-1556</v>
      </c>
      <c r="C46" s="4" t="n">
        <v>418</v>
      </c>
      <c r="D46" s="4" t="n">
        <v>1440</v>
      </c>
    </row>
    <row r="47" spans="1:4">
      <c r="A47" s="3" t="s">
        <v>91</v>
      </c>
      <c r="B47" s="4" t="n">
        <v>-860</v>
      </c>
      <c r="C47" s="4" t="n">
        <v>-10</v>
      </c>
      <c r="D47" s="4" t="n">
        <v>-851</v>
      </c>
    </row>
    <row r="48" spans="1:4">
      <c r="A48" s="3" t="s">
        <v>92</v>
      </c>
      <c r="B48" s="6" t="n">
        <v>6631</v>
      </c>
      <c r="C48" s="6" t="n">
        <v>-15860</v>
      </c>
      <c r="D48" s="6" t="n">
        <v>-228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44</v>
      </c>
    </row>
    <row r="3" spans="1:2">
      <c r="A3" s="5" t="s">
        <v>302</v>
      </c>
    </row>
    <row r="4" spans="1:2">
      <c r="A4" s="3" t="s">
        <v>111</v>
      </c>
      <c r="B4" s="3"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44</v>
      </c>
    </row>
    <row r="3" spans="1:2">
      <c r="A3" s="5" t="s">
        <v>305</v>
      </c>
    </row>
    <row r="4" spans="1:2">
      <c r="A4" s="3" t="s">
        <v>304</v>
      </c>
      <c r="B4"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44</v>
      </c>
    </row>
    <row r="3" spans="1:2">
      <c r="A3" s="5" t="s">
        <v>308</v>
      </c>
    </row>
    <row r="4" spans="1:2">
      <c r="A4" s="3" t="s">
        <v>307</v>
      </c>
      <c r="B4" s="3"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44</v>
      </c>
    </row>
    <row r="3" spans="1:2">
      <c r="A3" s="5" t="s">
        <v>311</v>
      </c>
    </row>
    <row r="4" spans="1:2">
      <c r="A4" s="3" t="s">
        <v>310</v>
      </c>
      <c r="B4" s="3"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44</v>
      </c>
    </row>
    <row r="3" spans="1:2">
      <c r="A3" s="5" t="s">
        <v>308</v>
      </c>
    </row>
    <row r="4" spans="1:2">
      <c r="A4" s="3" t="s">
        <v>116</v>
      </c>
      <c r="B4" s="3"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44</v>
      </c>
    </row>
    <row r="3" spans="1:2">
      <c r="A3" s="5" t="s">
        <v>314</v>
      </c>
    </row>
    <row r="4" spans="1:2">
      <c r="A4" s="3" t="s">
        <v>118</v>
      </c>
      <c r="B4" s="3"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44</v>
      </c>
    </row>
    <row r="3" spans="1:2">
      <c r="A3" s="5" t="s">
        <v>316</v>
      </c>
    </row>
    <row r="4" spans="1:2">
      <c r="A4" s="3" t="s">
        <v>120</v>
      </c>
      <c r="B4" s="3"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44</v>
      </c>
    </row>
    <row r="3" spans="1:2">
      <c r="A3" s="5" t="s">
        <v>318</v>
      </c>
    </row>
    <row r="4" spans="1:2">
      <c r="A4" s="3" t="s">
        <v>124</v>
      </c>
      <c r="B4"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44</v>
      </c>
    </row>
    <row r="3" spans="1:2">
      <c r="A3" s="5" t="s">
        <v>320</v>
      </c>
    </row>
    <row r="4" spans="1:2">
      <c r="A4" s="3" t="s">
        <v>125</v>
      </c>
      <c r="B4"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44</v>
      </c>
    </row>
    <row r="3" spans="1:2">
      <c r="A3" s="5" t="s">
        <v>322</v>
      </c>
    </row>
    <row r="4" spans="1:2">
      <c r="A4" s="3" t="s">
        <v>133</v>
      </c>
      <c r="B4"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v>
      </c>
      <c r="B1" s="2" t="s">
        <v>44</v>
      </c>
      <c r="C1" s="2" t="s">
        <v>45</v>
      </c>
    </row>
    <row r="2" spans="1:3">
      <c r="A2" s="5" t="s">
        <v>94</v>
      </c>
    </row>
    <row r="3" spans="1:3">
      <c r="A3" s="3" t="s">
        <v>95</v>
      </c>
      <c r="B3" s="6" t="n">
        <v>12121</v>
      </c>
      <c r="C3" s="6" t="n">
        <v>9146</v>
      </c>
    </row>
    <row r="4" spans="1:3">
      <c r="A4" s="3" t="s">
        <v>96</v>
      </c>
      <c r="B4" s="4" t="n">
        <v>2525</v>
      </c>
      <c r="C4" s="4" t="n">
        <v>618</v>
      </c>
    </row>
    <row r="5" spans="1:3">
      <c r="A5" s="3" t="s">
        <v>97</v>
      </c>
      <c r="B5" s="4" t="n">
        <v>3770</v>
      </c>
      <c r="C5" s="4" t="n">
        <v>7620</v>
      </c>
    </row>
    <row r="6" spans="1:3">
      <c r="A6" s="3" t="s">
        <v>98</v>
      </c>
      <c r="B6" s="4" t="n">
        <v>0</v>
      </c>
      <c r="C6" s="4" t="n">
        <v>8</v>
      </c>
    </row>
    <row r="7" spans="1:3">
      <c r="A7" s="3" t="s">
        <v>99</v>
      </c>
      <c r="B7" s="4" t="n">
        <v>2787</v>
      </c>
      <c r="C7" s="4" t="n">
        <v>4186</v>
      </c>
    </row>
    <row r="8" spans="1:3">
      <c r="A8" s="3" t="s">
        <v>100</v>
      </c>
      <c r="B8" s="4" t="n">
        <v>15</v>
      </c>
      <c r="C8" s="4" t="n">
        <v>0</v>
      </c>
    </row>
    <row r="9" spans="1:3">
      <c r="A9" s="3" t="s">
        <v>101</v>
      </c>
      <c r="B9" s="4" t="n">
        <v>690</v>
      </c>
      <c r="C9" s="4" t="n">
        <v>521</v>
      </c>
    </row>
    <row r="10" spans="1:3">
      <c r="A10" s="3" t="s">
        <v>102</v>
      </c>
      <c r="B10" s="4" t="n">
        <v>207</v>
      </c>
      <c r="C10" s="4" t="n">
        <v>184</v>
      </c>
    </row>
    <row r="11" spans="1:3">
      <c r="A11" s="3" t="s">
        <v>103</v>
      </c>
      <c r="B11" s="4" t="n">
        <v>0</v>
      </c>
      <c r="C11" s="4" t="n">
        <v>8916</v>
      </c>
    </row>
    <row r="12" spans="1:3">
      <c r="A12" s="3" t="s">
        <v>104</v>
      </c>
      <c r="B12" s="4" t="n">
        <v>1469</v>
      </c>
      <c r="C12" s="4" t="n">
        <v>919</v>
      </c>
    </row>
    <row r="13" spans="1:3">
      <c r="A13" s="3" t="s">
        <v>105</v>
      </c>
      <c r="B13" s="4" t="n">
        <v>23584</v>
      </c>
      <c r="C13" s="4" t="n">
        <v>32118</v>
      </c>
    </row>
    <row r="14" spans="1:3">
      <c r="A14" s="5" t="s">
        <v>106</v>
      </c>
    </row>
    <row r="15" spans="1:3">
      <c r="A15" s="3" t="s">
        <v>107</v>
      </c>
      <c r="B15" s="4" t="n">
        <v>2000</v>
      </c>
      <c r="C15" s="4" t="n">
        <v>0</v>
      </c>
    </row>
    <row r="16" spans="1:3">
      <c r="A16" s="3" t="s">
        <v>108</v>
      </c>
      <c r="B16" s="4" t="n">
        <v>23</v>
      </c>
      <c r="C16" s="4" t="n">
        <v>0</v>
      </c>
    </row>
    <row r="17" spans="1:3">
      <c r="A17" s="3" t="s">
        <v>109</v>
      </c>
      <c r="B17" s="4" t="n">
        <v>756</v>
      </c>
      <c r="C17" s="4" t="n">
        <v>857</v>
      </c>
    </row>
    <row r="18" spans="1:3">
      <c r="A18" s="3" t="s">
        <v>110</v>
      </c>
      <c r="B18" s="4" t="n">
        <v>6</v>
      </c>
      <c r="C18" s="4" t="n">
        <v>8</v>
      </c>
    </row>
    <row r="19" spans="1:3">
      <c r="A19" s="3" t="s">
        <v>111</v>
      </c>
      <c r="B19" s="4" t="n">
        <v>2488</v>
      </c>
      <c r="C19" s="4" t="n">
        <v>2541</v>
      </c>
    </row>
    <row r="20" spans="1:3">
      <c r="A20" s="3" t="s">
        <v>112</v>
      </c>
      <c r="B20" s="4" t="n">
        <v>1801</v>
      </c>
      <c r="C20" s="4" t="n">
        <v>2370</v>
      </c>
    </row>
    <row r="21" spans="1:3">
      <c r="A21" s="3" t="s">
        <v>113</v>
      </c>
      <c r="B21" s="4" t="n">
        <v>600</v>
      </c>
      <c r="C21" s="4" t="n">
        <v>1132</v>
      </c>
    </row>
    <row r="22" spans="1:3">
      <c r="A22" s="3" t="s">
        <v>114</v>
      </c>
      <c r="B22" s="4" t="n">
        <v>289</v>
      </c>
      <c r="C22" s="4" t="n">
        <v>0</v>
      </c>
    </row>
    <row r="23" spans="1:3">
      <c r="A23" s="3" t="s">
        <v>115</v>
      </c>
      <c r="B23" s="4" t="n">
        <v>2780</v>
      </c>
      <c r="C23" s="4" t="n">
        <v>0</v>
      </c>
    </row>
    <row r="24" spans="1:3">
      <c r="A24" s="3" t="s">
        <v>116</v>
      </c>
      <c r="B24" s="4" t="n">
        <v>8317</v>
      </c>
      <c r="C24" s="4" t="n">
        <v>8317</v>
      </c>
    </row>
    <row r="25" spans="1:3">
      <c r="A25" s="3" t="s">
        <v>117</v>
      </c>
      <c r="B25" s="4" t="n">
        <v>30</v>
      </c>
      <c r="C25" s="4" t="n">
        <v>214</v>
      </c>
    </row>
    <row r="26" spans="1:3">
      <c r="A26" s="3" t="s">
        <v>118</v>
      </c>
      <c r="B26" s="4" t="n">
        <v>7000</v>
      </c>
      <c r="C26" s="4" t="n">
        <v>7000</v>
      </c>
    </row>
    <row r="27" spans="1:3">
      <c r="A27" s="3" t="s">
        <v>119</v>
      </c>
      <c r="B27" s="4" t="n">
        <v>0</v>
      </c>
      <c r="C27" s="4" t="n">
        <v>23744</v>
      </c>
    </row>
    <row r="28" spans="1:3">
      <c r="A28" s="3" t="s">
        <v>120</v>
      </c>
      <c r="B28" s="4" t="n">
        <v>230</v>
      </c>
      <c r="C28" s="4" t="n">
        <v>152</v>
      </c>
    </row>
    <row r="29" spans="1:3">
      <c r="A29" s="3" t="s">
        <v>121</v>
      </c>
      <c r="B29" s="4" t="n">
        <v>26320</v>
      </c>
      <c r="C29" s="4" t="n">
        <v>46335</v>
      </c>
    </row>
    <row r="30" spans="1:3">
      <c r="A30" s="3" t="s">
        <v>122</v>
      </c>
      <c r="B30" s="4" t="n">
        <v>49904</v>
      </c>
      <c r="C30" s="4" t="n">
        <v>78453</v>
      </c>
    </row>
    <row r="31" spans="1:3">
      <c r="A31" s="5" t="s">
        <v>123</v>
      </c>
    </row>
    <row r="32" spans="1:3">
      <c r="A32" s="3" t="s">
        <v>124</v>
      </c>
      <c r="B32" s="4" t="n">
        <v>10713</v>
      </c>
      <c r="C32" s="4" t="n">
        <v>12917</v>
      </c>
    </row>
    <row r="33" spans="1:3">
      <c r="A33" s="3" t="s">
        <v>125</v>
      </c>
      <c r="B33" s="4" t="n">
        <v>4104</v>
      </c>
      <c r="C33" s="4" t="n">
        <v>6797</v>
      </c>
    </row>
    <row r="34" spans="1:3">
      <c r="A34" s="3" t="s">
        <v>126</v>
      </c>
      <c r="B34" s="4" t="n">
        <v>3226</v>
      </c>
      <c r="C34" s="4" t="n">
        <v>0</v>
      </c>
    </row>
    <row r="35" spans="1:3">
      <c r="A35" s="3" t="s">
        <v>127</v>
      </c>
      <c r="B35" s="4" t="n">
        <v>89</v>
      </c>
      <c r="C35" s="4" t="n">
        <v>91</v>
      </c>
    </row>
    <row r="36" spans="1:3">
      <c r="A36" s="3" t="s">
        <v>128</v>
      </c>
      <c r="B36" s="4" t="n">
        <v>103</v>
      </c>
      <c r="C36" s="4" t="n">
        <v>0</v>
      </c>
    </row>
    <row r="37" spans="1:3">
      <c r="A37" s="3" t="s">
        <v>129</v>
      </c>
      <c r="B37" s="4" t="n">
        <v>556</v>
      </c>
      <c r="C37" s="4" t="n">
        <v>0</v>
      </c>
    </row>
    <row r="38" spans="1:3">
      <c r="A38" s="3" t="s">
        <v>130</v>
      </c>
      <c r="B38" s="4" t="n">
        <v>11</v>
      </c>
      <c r="C38" s="4" t="n">
        <v>9</v>
      </c>
    </row>
    <row r="39" spans="1:3">
      <c r="A39" s="3" t="s">
        <v>131</v>
      </c>
      <c r="B39" s="4" t="n">
        <v>44</v>
      </c>
      <c r="C39" s="4" t="n">
        <v>0</v>
      </c>
    </row>
    <row r="40" spans="1:3">
      <c r="A40" s="3" t="s">
        <v>132</v>
      </c>
      <c r="B40" s="4" t="n">
        <v>0</v>
      </c>
      <c r="C40" s="4" t="n">
        <v>14085</v>
      </c>
    </row>
    <row r="41" spans="1:3">
      <c r="A41" s="3" t="s">
        <v>133</v>
      </c>
      <c r="B41" s="4" t="n">
        <v>1304</v>
      </c>
      <c r="C41" s="4" t="n">
        <v>976</v>
      </c>
    </row>
    <row r="42" spans="1:3">
      <c r="A42" s="3" t="s">
        <v>134</v>
      </c>
      <c r="B42" s="4" t="n">
        <v>20150</v>
      </c>
      <c r="C42" s="4" t="n">
        <v>34875</v>
      </c>
    </row>
    <row r="43" spans="1:3">
      <c r="A43" s="5" t="s">
        <v>135</v>
      </c>
    </row>
    <row r="44" spans="1:3">
      <c r="A44" s="3" t="s">
        <v>136</v>
      </c>
      <c r="B44" s="4" t="n">
        <v>0</v>
      </c>
      <c r="C44" s="4" t="n">
        <v>23940</v>
      </c>
    </row>
    <row r="45" spans="1:3">
      <c r="A45" s="3" t="s">
        <v>137</v>
      </c>
      <c r="B45" s="4" t="n">
        <v>10</v>
      </c>
      <c r="C45" s="4" t="n">
        <v>9</v>
      </c>
    </row>
    <row r="46" spans="1:3">
      <c r="A46" s="3" t="s">
        <v>138</v>
      </c>
      <c r="B46" s="4" t="n">
        <v>169</v>
      </c>
      <c r="C46" s="4" t="n">
        <v>0</v>
      </c>
    </row>
    <row r="47" spans="1:3">
      <c r="A47" s="3" t="s">
        <v>139</v>
      </c>
      <c r="B47" s="4" t="n">
        <v>2223</v>
      </c>
      <c r="C47" s="4" t="n">
        <v>0</v>
      </c>
    </row>
    <row r="48" spans="1:3">
      <c r="A48" s="3" t="s">
        <v>140</v>
      </c>
      <c r="B48" s="4" t="n">
        <v>6880</v>
      </c>
      <c r="C48" s="4" t="n">
        <v>4465</v>
      </c>
    </row>
    <row r="49" spans="1:3">
      <c r="A49" s="3" t="s">
        <v>141</v>
      </c>
      <c r="B49" s="4" t="n">
        <v>25</v>
      </c>
      <c r="C49" s="4" t="n">
        <v>4</v>
      </c>
    </row>
    <row r="50" spans="1:3">
      <c r="A50" s="3" t="s">
        <v>142</v>
      </c>
      <c r="B50" s="4" t="n">
        <v>0</v>
      </c>
      <c r="C50" s="4" t="n">
        <v>8590</v>
      </c>
    </row>
    <row r="51" spans="1:3">
      <c r="A51" s="3" t="s">
        <v>143</v>
      </c>
      <c r="B51" s="4" t="n">
        <v>3</v>
      </c>
      <c r="C51" s="4" t="n">
        <v>2595</v>
      </c>
    </row>
    <row r="52" spans="1:3">
      <c r="A52" s="3" t="s">
        <v>144</v>
      </c>
      <c r="B52" s="4" t="n">
        <v>9310</v>
      </c>
      <c r="C52" s="4" t="n">
        <v>39603</v>
      </c>
    </row>
    <row r="53" spans="1:3">
      <c r="A53" s="3" t="s">
        <v>145</v>
      </c>
      <c r="B53" s="4" t="n">
        <v>29460</v>
      </c>
      <c r="C53" s="4" t="n">
        <v>74478</v>
      </c>
    </row>
    <row r="54" spans="1:3">
      <c r="A54" s="3" t="s">
        <v>146</v>
      </c>
      <c r="B54" s="3" t="s">
        <v>147</v>
      </c>
      <c r="C54" s="3" t="s">
        <v>147</v>
      </c>
    </row>
    <row r="55" spans="1:3">
      <c r="A55" s="5" t="s">
        <v>148</v>
      </c>
    </row>
    <row r="56" spans="1:3">
      <c r="A56" s="3" t="s">
        <v>149</v>
      </c>
      <c r="B56" s="6" t="n">
        <v>1875</v>
      </c>
      <c r="C56" s="6" t="n">
        <v>1872</v>
      </c>
    </row>
    <row r="57" spans="1:3">
      <c r="A57" s="3" t="s">
        <v>150</v>
      </c>
      <c r="B57" s="4" t="n">
        <v>6</v>
      </c>
      <c r="C57" s="4" t="n">
        <v>0</v>
      </c>
    </row>
    <row r="58" spans="1:3">
      <c r="A58" s="3" t="s">
        <v>151</v>
      </c>
      <c r="B58" s="6" t="n">
        <v>-1288</v>
      </c>
      <c r="C58" s="6" t="n">
        <v>-1139</v>
      </c>
    </row>
    <row r="59" spans="1:3">
      <c r="A59" s="3" t="s">
        <v>152</v>
      </c>
      <c r="B59" s="4" t="n">
        <v>212036</v>
      </c>
      <c r="C59" s="4" t="n">
        <v>201373</v>
      </c>
    </row>
    <row r="60" spans="1:3">
      <c r="A60" s="3" t="s">
        <v>153</v>
      </c>
      <c r="B60" s="4" t="n">
        <v>-1453</v>
      </c>
      <c r="C60" s="4" t="n">
        <v>100</v>
      </c>
    </row>
    <row r="61" spans="1:3">
      <c r="A61" s="3" t="s">
        <v>154</v>
      </c>
      <c r="B61" s="4" t="n">
        <v>-189161</v>
      </c>
      <c r="C61" s="4" t="n">
        <v>-197348</v>
      </c>
    </row>
    <row r="62" spans="1:3">
      <c r="A62" s="3" t="s">
        <v>155</v>
      </c>
      <c r="B62" s="4" t="n">
        <v>22015</v>
      </c>
      <c r="C62" s="4" t="n">
        <v>4858</v>
      </c>
    </row>
    <row r="63" spans="1:3">
      <c r="A63" s="3" t="s">
        <v>156</v>
      </c>
      <c r="B63" s="4" t="n">
        <v>-1571</v>
      </c>
      <c r="C63" s="4" t="n">
        <v>-883</v>
      </c>
    </row>
    <row r="64" spans="1:3">
      <c r="A64" s="3" t="s">
        <v>157</v>
      </c>
      <c r="B64" s="4" t="n">
        <v>20444</v>
      </c>
      <c r="C64" s="4" t="n">
        <v>3975</v>
      </c>
    </row>
    <row r="65" spans="1:3">
      <c r="A65" s="3" t="s">
        <v>158</v>
      </c>
      <c r="B65" s="4" t="n">
        <v>49904</v>
      </c>
      <c r="C65" s="4" t="n">
        <v>78453</v>
      </c>
    </row>
    <row r="66" spans="1:3">
      <c r="A66" s="3" t="s">
        <v>40</v>
      </c>
    </row>
    <row r="67" spans="1:3">
      <c r="A67" s="5" t="s">
        <v>148</v>
      </c>
    </row>
    <row r="68" spans="1:3">
      <c r="A68" s="3" t="s">
        <v>149</v>
      </c>
      <c r="B68" s="4" t="n">
        <v>400</v>
      </c>
      <c r="C68" s="4" t="n">
        <v>400</v>
      </c>
    </row>
    <row r="69" spans="1:3">
      <c r="A69" s="3" t="s">
        <v>42</v>
      </c>
    </row>
    <row r="70" spans="1:3">
      <c r="A70" s="5" t="s">
        <v>148</v>
      </c>
    </row>
    <row r="71" spans="1:3">
      <c r="A71" s="3" t="s">
        <v>149</v>
      </c>
      <c r="B71" s="6" t="n">
        <v>1475</v>
      </c>
      <c r="C71" s="6" t="n">
        <v>1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44</v>
      </c>
    </row>
    <row r="3" spans="1:2">
      <c r="A3" s="5" t="s">
        <v>325</v>
      </c>
    </row>
    <row r="4" spans="1:2">
      <c r="A4" s="3" t="s">
        <v>324</v>
      </c>
      <c r="B4"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44</v>
      </c>
    </row>
    <row r="3" spans="1:2">
      <c r="A3" s="5" t="s">
        <v>328</v>
      </c>
    </row>
    <row r="4" spans="1:2">
      <c r="A4" s="3" t="s">
        <v>327</v>
      </c>
      <c r="B4"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44</v>
      </c>
    </row>
    <row r="3" spans="1:2">
      <c r="A3" s="5" t="s">
        <v>331</v>
      </c>
    </row>
    <row r="4" spans="1:2">
      <c r="A4" s="3" t="s">
        <v>330</v>
      </c>
      <c r="B4" s="3"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3</v>
      </c>
      <c r="B1" s="2" t="s">
        <v>1</v>
      </c>
    </row>
    <row r="2" spans="1:2">
      <c r="B2" s="2" t="s">
        <v>44</v>
      </c>
    </row>
    <row r="3" spans="1:2">
      <c r="A3" s="5" t="s">
        <v>148</v>
      </c>
    </row>
    <row r="4" spans="1:2">
      <c r="A4" s="3" t="s">
        <v>333</v>
      </c>
      <c r="B4"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44</v>
      </c>
    </row>
    <row r="3" spans="1:2">
      <c r="A3" s="5" t="s">
        <v>83</v>
      </c>
    </row>
    <row r="4" spans="1:2">
      <c r="A4" s="3" t="s">
        <v>335</v>
      </c>
      <c r="B4" s="3"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44</v>
      </c>
    </row>
    <row r="3" spans="1:2">
      <c r="A3" s="5" t="s">
        <v>338</v>
      </c>
    </row>
    <row r="4" spans="1:2">
      <c r="A4" s="3" t="s">
        <v>337</v>
      </c>
      <c r="B4"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44</v>
      </c>
    </row>
    <row r="3" spans="1:2">
      <c r="A3" s="5" t="s">
        <v>340</v>
      </c>
    </row>
    <row r="4" spans="1:2">
      <c r="A4" s="3" t="s">
        <v>51</v>
      </c>
      <c r="B4"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44</v>
      </c>
    </row>
    <row r="3" spans="1:2">
      <c r="A3" s="5" t="s">
        <v>342</v>
      </c>
    </row>
    <row r="4" spans="1:2">
      <c r="A4" s="3" t="s">
        <v>181</v>
      </c>
      <c r="B4"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v>
      </c>
      <c r="B1" s="2" t="s">
        <v>1</v>
      </c>
    </row>
    <row r="2" spans="1:2">
      <c r="B2" s="2" t="s">
        <v>44</v>
      </c>
    </row>
    <row r="3" spans="1:2">
      <c r="A3" s="5" t="s">
        <v>344</v>
      </c>
    </row>
    <row r="4" spans="1:2">
      <c r="A4" s="3" t="s">
        <v>57</v>
      </c>
      <c r="B4" s="3"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1</v>
      </c>
      <c r="B1" s="2" t="s">
        <v>1</v>
      </c>
    </row>
    <row r="2" spans="1:2">
      <c r="B2" s="2" t="s">
        <v>44</v>
      </c>
    </row>
    <row r="3" spans="1:2">
      <c r="A3" s="5" t="s">
        <v>346</v>
      </c>
    </row>
    <row r="4" spans="1:2">
      <c r="A4" s="3" t="s">
        <v>61</v>
      </c>
      <c r="B4"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9</v>
      </c>
      <c r="B1" s="2" t="s">
        <v>44</v>
      </c>
      <c r="C1" s="2" t="s">
        <v>45</v>
      </c>
    </row>
    <row r="2" spans="1:3">
      <c r="A2" s="3" t="s">
        <v>160</v>
      </c>
      <c r="B2" s="4" t="n">
        <v>1202191</v>
      </c>
      <c r="C2" s="4" t="n">
        <v>2088061</v>
      </c>
    </row>
    <row r="3" spans="1:3">
      <c r="A3" s="3" t="s">
        <v>40</v>
      </c>
    </row>
    <row r="4" spans="1:3">
      <c r="A4" s="3" t="s">
        <v>161</v>
      </c>
      <c r="B4" s="9" t="n">
        <v>0.01</v>
      </c>
      <c r="C4" s="9" t="n">
        <v>0.01</v>
      </c>
    </row>
    <row r="5" spans="1:3">
      <c r="A5" s="3" t="s">
        <v>162</v>
      </c>
      <c r="B5" s="4" t="n">
        <v>40021988</v>
      </c>
      <c r="C5" s="4" t="n">
        <v>40021988</v>
      </c>
    </row>
    <row r="6" spans="1:3">
      <c r="A6" s="3" t="s">
        <v>163</v>
      </c>
      <c r="B6" s="4" t="n">
        <v>40021988</v>
      </c>
      <c r="C6" s="4" t="n">
        <v>40021988</v>
      </c>
    </row>
    <row r="7" spans="1:3">
      <c r="A7" s="3" t="s">
        <v>164</v>
      </c>
      <c r="B7" s="4" t="n">
        <v>40021988</v>
      </c>
      <c r="C7" s="4" t="n">
        <v>40021988</v>
      </c>
    </row>
    <row r="8" spans="1:3">
      <c r="A8" s="3" t="s">
        <v>42</v>
      </c>
    </row>
    <row r="9" spans="1:3">
      <c r="A9" s="3" t="s">
        <v>161</v>
      </c>
      <c r="B9" s="9" t="n">
        <v>0.05</v>
      </c>
      <c r="C9" s="9" t="n">
        <v>0.05</v>
      </c>
    </row>
    <row r="10" spans="1:3">
      <c r="A10" s="3" t="s">
        <v>162</v>
      </c>
      <c r="B10" s="4" t="n">
        <v>41066298</v>
      </c>
      <c r="C10" s="4" t="n">
        <v>41063901</v>
      </c>
    </row>
    <row r="11" spans="1:3">
      <c r="A11" s="3" t="s">
        <v>163</v>
      </c>
      <c r="B11" s="4" t="n">
        <v>28824086</v>
      </c>
      <c r="C11" s="4" t="n">
        <v>28769797</v>
      </c>
    </row>
    <row r="12" spans="1:3">
      <c r="A12" s="3" t="s">
        <v>164</v>
      </c>
      <c r="B12" s="4" t="n">
        <v>27621895</v>
      </c>
      <c r="C12" s="4" t="n">
        <v>266817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44</v>
      </c>
    </row>
    <row r="3" spans="1:2">
      <c r="A3" s="5" t="s">
        <v>349</v>
      </c>
    </row>
    <row r="4" spans="1:2">
      <c r="A4" s="3" t="s">
        <v>348</v>
      </c>
      <c r="B4" s="3"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44</v>
      </c>
    </row>
    <row r="3" spans="1:2">
      <c r="A3" s="5" t="s">
        <v>352</v>
      </c>
    </row>
    <row r="4" spans="1:2">
      <c r="A4" s="3" t="s">
        <v>351</v>
      </c>
      <c r="B4" s="3"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44</v>
      </c>
    </row>
    <row r="3" spans="1:2">
      <c r="A3" s="5" t="s">
        <v>75</v>
      </c>
    </row>
    <row r="4" spans="1:2">
      <c r="A4" s="3" t="s">
        <v>354</v>
      </c>
      <c r="B4" s="3"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44</v>
      </c>
    </row>
    <row r="3" spans="1:2">
      <c r="A3" s="5" t="s">
        <v>357</v>
      </c>
    </row>
    <row r="4" spans="1:2">
      <c r="A4" s="3" t="s">
        <v>356</v>
      </c>
      <c r="B4" s="3"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4"/>
  </cols>
  <sheetData>
    <row r="1" spans="1:2">
      <c r="A1" s="1" t="s">
        <v>359</v>
      </c>
      <c r="B1" s="2" t="s">
        <v>1</v>
      </c>
    </row>
    <row r="2" spans="1:2">
      <c r="B2" s="2" t="s">
        <v>44</v>
      </c>
    </row>
    <row r="3" spans="1:2">
      <c r="A3" s="5" t="s">
        <v>360</v>
      </c>
    </row>
    <row r="4" spans="1:2">
      <c r="A4" s="3" t="s">
        <v>359</v>
      </c>
      <c r="B4" s="3"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44</v>
      </c>
    </row>
    <row r="3" spans="1:2">
      <c r="A3" s="5" t="s">
        <v>363</v>
      </c>
    </row>
    <row r="4" spans="1:2">
      <c r="A4" s="3" t="s">
        <v>362</v>
      </c>
      <c r="B4" s="3"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44</v>
      </c>
    </row>
    <row r="3" spans="1:2">
      <c r="A3" s="5" t="s">
        <v>366</v>
      </c>
    </row>
    <row r="4" spans="1:2">
      <c r="A4" s="3" t="s">
        <v>365</v>
      </c>
      <c r="B4" s="3"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44</v>
      </c>
    </row>
    <row r="3" spans="1:2">
      <c r="A3" s="5" t="s">
        <v>279</v>
      </c>
    </row>
    <row r="4" spans="1:2">
      <c r="A4" s="3" t="s">
        <v>369</v>
      </c>
      <c r="B4" s="3" t="s">
        <v>370</v>
      </c>
    </row>
    <row r="5" spans="1:2">
      <c r="A5" s="3" t="s">
        <v>371</v>
      </c>
      <c r="B5" s="3" t="s">
        <v>372</v>
      </c>
    </row>
    <row r="6" spans="1:2">
      <c r="A6" s="3" t="s">
        <v>373</v>
      </c>
      <c r="B6" s="3" t="s">
        <v>374</v>
      </c>
    </row>
    <row r="7" spans="1:2">
      <c r="A7" s="3" t="s">
        <v>375</v>
      </c>
      <c r="B7" s="3" t="s">
        <v>376</v>
      </c>
    </row>
    <row r="8" spans="1:2">
      <c r="A8" s="3" t="s">
        <v>377</v>
      </c>
      <c r="B8" s="3" t="s">
        <v>378</v>
      </c>
    </row>
    <row r="9" spans="1:2">
      <c r="A9" s="3" t="s">
        <v>379</v>
      </c>
      <c r="B9" s="3" t="s">
        <v>380</v>
      </c>
    </row>
    <row r="10" spans="1:2">
      <c r="A10" s="3" t="s">
        <v>381</v>
      </c>
      <c r="B10" s="3" t="s">
        <v>382</v>
      </c>
    </row>
    <row r="11" spans="1:2">
      <c r="A11" s="3" t="s">
        <v>99</v>
      </c>
      <c r="B11" s="3" t="s">
        <v>383</v>
      </c>
    </row>
    <row r="12" spans="1:2">
      <c r="A12" s="3" t="s">
        <v>384</v>
      </c>
      <c r="B12" s="3" t="s">
        <v>385</v>
      </c>
    </row>
    <row r="13" spans="1:2">
      <c r="A13" s="3" t="s">
        <v>386</v>
      </c>
      <c r="B13" s="3" t="s">
        <v>387</v>
      </c>
    </row>
    <row r="14" spans="1:2">
      <c r="A14" s="3" t="s">
        <v>310</v>
      </c>
      <c r="B14" s="3" t="s">
        <v>388</v>
      </c>
    </row>
    <row r="15" spans="1:2">
      <c r="A15" s="3" t="s">
        <v>389</v>
      </c>
      <c r="B15" s="3" t="s">
        <v>390</v>
      </c>
    </row>
    <row r="16" spans="1:2">
      <c r="A16" s="3" t="s">
        <v>391</v>
      </c>
      <c r="B16" s="3" t="s">
        <v>392</v>
      </c>
    </row>
    <row r="17" spans="1:2">
      <c r="A17" s="3" t="s">
        <v>393</v>
      </c>
      <c r="B17" s="3" t="s">
        <v>394</v>
      </c>
    </row>
    <row r="18" spans="1:2">
      <c r="A18" s="3" t="s">
        <v>395</v>
      </c>
      <c r="B18" s="3" t="s">
        <v>396</v>
      </c>
    </row>
    <row r="19" spans="1:2">
      <c r="A19" s="3" t="s">
        <v>397</v>
      </c>
      <c r="B19" s="3" t="s">
        <v>398</v>
      </c>
    </row>
    <row r="20" spans="1:2">
      <c r="A20" s="3" t="s">
        <v>399</v>
      </c>
      <c r="B20" s="3" t="s">
        <v>400</v>
      </c>
    </row>
    <row r="21" spans="1:2">
      <c r="A21" s="3" t="s">
        <v>401</v>
      </c>
      <c r="B21" s="3" t="s">
        <v>402</v>
      </c>
    </row>
    <row r="22" spans="1:2">
      <c r="A22" s="3" t="s">
        <v>403</v>
      </c>
      <c r="B22" s="3" t="s">
        <v>404</v>
      </c>
    </row>
    <row r="23" spans="1:2">
      <c r="A23" s="3" t="s">
        <v>405</v>
      </c>
      <c r="B23" s="3" t="s">
        <v>406</v>
      </c>
    </row>
    <row r="24" spans="1:2">
      <c r="A24" s="3" t="s">
        <v>407</v>
      </c>
      <c r="B24" s="3" t="s">
        <v>408</v>
      </c>
    </row>
    <row r="25" spans="1:2">
      <c r="A25" s="3" t="s">
        <v>409</v>
      </c>
      <c r="B25" s="3" t="s">
        <v>410</v>
      </c>
    </row>
    <row r="26" spans="1:2">
      <c r="A26" s="3" t="s">
        <v>411</v>
      </c>
      <c r="B26" s="3" t="s">
        <v>412</v>
      </c>
    </row>
    <row r="27" spans="1:2">
      <c r="A27" s="3" t="s">
        <v>413</v>
      </c>
      <c r="B27" s="3" t="s">
        <v>414</v>
      </c>
    </row>
    <row r="28" spans="1:2">
      <c r="A28" s="3" t="s">
        <v>415</v>
      </c>
      <c r="B28" s="3" t="s">
        <v>416</v>
      </c>
    </row>
    <row r="29" spans="1:2">
      <c r="A29" s="3" t="s">
        <v>417</v>
      </c>
      <c r="B29" s="3" t="s">
        <v>418</v>
      </c>
    </row>
    <row r="30" spans="1:2">
      <c r="A30" s="3" t="s">
        <v>419</v>
      </c>
      <c r="B30" s="3" t="s">
        <v>420</v>
      </c>
    </row>
    <row r="31" spans="1:2">
      <c r="A31" s="3" t="s">
        <v>421</v>
      </c>
      <c r="B31" s="3" t="s">
        <v>422</v>
      </c>
    </row>
    <row r="32" spans="1:2">
      <c r="A32" s="3" t="s">
        <v>423</v>
      </c>
      <c r="B32" s="3"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44</v>
      </c>
    </row>
    <row r="3" spans="1:2">
      <c r="A3" s="5" t="s">
        <v>282</v>
      </c>
    </row>
    <row r="4" spans="1:2">
      <c r="A4" s="3" t="s">
        <v>281</v>
      </c>
      <c r="B4" s="3"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44</v>
      </c>
    </row>
    <row r="3" spans="1:2">
      <c r="A3" s="5" t="s">
        <v>285</v>
      </c>
    </row>
    <row r="4" spans="1:2">
      <c r="A4" s="3" t="s">
        <v>428</v>
      </c>
      <c r="B4" s="3" t="s">
        <v>429</v>
      </c>
    </row>
    <row r="5" spans="1:2">
      <c r="A5" s="3" t="s">
        <v>131</v>
      </c>
      <c r="B5" s="3"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0"/>
    <col customWidth="1" max="5" min="5" width="15"/>
    <col customWidth="1" max="6" min="6" width="27"/>
    <col customWidth="1" max="7" min="7" width="31"/>
    <col customWidth="1" max="8" min="8" width="20"/>
    <col customWidth="1" max="9" min="9" width="48"/>
    <col customWidth="1" max="10" min="10" width="13"/>
    <col customWidth="1" max="11" min="11" width="24"/>
    <col customWidth="1" max="12" min="12" width="10"/>
  </cols>
  <sheetData>
    <row r="1" spans="1:12">
      <c r="A1" s="1" t="s">
        <v>165</v>
      </c>
      <c r="B1" s="2" t="s">
        <v>40</v>
      </c>
      <c r="C1" s="2" t="s">
        <v>42</v>
      </c>
      <c r="D1" s="2" t="s">
        <v>166</v>
      </c>
      <c r="E1" s="2" t="s">
        <v>167</v>
      </c>
      <c r="F1" s="2" t="s">
        <v>168</v>
      </c>
      <c r="G1" s="2" t="s">
        <v>169</v>
      </c>
      <c r="H1" s="2" t="s">
        <v>170</v>
      </c>
      <c r="I1" s="2" t="s">
        <v>171</v>
      </c>
      <c r="J1" s="2" t="s">
        <v>172</v>
      </c>
      <c r="K1" s="2" t="s">
        <v>173</v>
      </c>
      <c r="L1" s="2" t="s">
        <v>174</v>
      </c>
    </row>
    <row r="2" spans="1:12">
      <c r="A2" s="3" t="s">
        <v>175</v>
      </c>
      <c r="B2" s="4" t="n">
        <v>40021988</v>
      </c>
      <c r="C2" s="4" t="n">
        <v>24590918</v>
      </c>
    </row>
    <row r="3" spans="1:12">
      <c r="A3" s="3" t="s">
        <v>176</v>
      </c>
      <c r="B3" s="6" t="n">
        <v>400</v>
      </c>
      <c r="C3" s="6" t="n">
        <v>1261</v>
      </c>
      <c r="D3" s="6" t="n">
        <v>1661</v>
      </c>
      <c r="E3" s="6" t="n">
        <v>0</v>
      </c>
      <c r="F3" s="6" t="n">
        <v>189152</v>
      </c>
      <c r="G3" s="6" t="n">
        <v>0</v>
      </c>
      <c r="H3" s="6" t="n">
        <v>-180554</v>
      </c>
      <c r="I3" s="6" t="n">
        <v>-650</v>
      </c>
      <c r="J3" s="6" t="n">
        <v>9608</v>
      </c>
      <c r="K3" s="6" t="n">
        <v>-883</v>
      </c>
      <c r="L3" s="6" t="n">
        <v>8725</v>
      </c>
    </row>
    <row r="4" spans="1:12">
      <c r="A4" s="3" t="s">
        <v>177</v>
      </c>
      <c r="C4" s="4" t="n">
        <v>1761021</v>
      </c>
    </row>
    <row r="5" spans="1:12">
      <c r="A5" s="3" t="s">
        <v>178</v>
      </c>
      <c r="C5" s="6" t="n">
        <v>90</v>
      </c>
      <c r="D5" s="4" t="n">
        <v>90</v>
      </c>
      <c r="F5" s="4" t="n">
        <v>7663</v>
      </c>
      <c r="J5" s="4" t="n">
        <v>7753</v>
      </c>
      <c r="K5" s="4" t="n">
        <v>0</v>
      </c>
      <c r="L5" s="4" t="n">
        <v>7753</v>
      </c>
    </row>
    <row r="6" spans="1:12">
      <c r="A6" s="3" t="s">
        <v>179</v>
      </c>
      <c r="C6" s="4" t="n">
        <v>159461</v>
      </c>
    </row>
    <row r="7" spans="1:12">
      <c r="A7" s="3" t="s">
        <v>180</v>
      </c>
      <c r="C7" s="6" t="n">
        <v>8</v>
      </c>
      <c r="D7" s="4" t="n">
        <v>8</v>
      </c>
      <c r="F7" s="4" t="n">
        <v>205</v>
      </c>
      <c r="J7" s="4" t="n">
        <v>213</v>
      </c>
      <c r="K7" s="4" t="n">
        <v>0</v>
      </c>
      <c r="L7" s="4" t="n">
        <v>213</v>
      </c>
    </row>
    <row r="8" spans="1:12">
      <c r="A8" s="3" t="s">
        <v>181</v>
      </c>
      <c r="F8" s="4" t="n">
        <v>1660</v>
      </c>
      <c r="J8" s="4" t="n">
        <v>1660</v>
      </c>
      <c r="K8" s="4" t="n">
        <v>0</v>
      </c>
      <c r="L8" s="4" t="n">
        <v>1660</v>
      </c>
    </row>
    <row r="9" spans="1:12">
      <c r="A9" s="3" t="s">
        <v>182</v>
      </c>
      <c r="C9" s="4" t="n">
        <v>2000000</v>
      </c>
    </row>
    <row r="10" spans="1:12">
      <c r="A10" s="3" t="s">
        <v>183</v>
      </c>
      <c r="C10" s="6" t="n">
        <v>100</v>
      </c>
      <c r="D10" s="4" t="n">
        <v>100</v>
      </c>
      <c r="E10" s="4" t="n">
        <v>-2177</v>
      </c>
      <c r="F10" s="4" t="n">
        <v>619</v>
      </c>
      <c r="J10" s="4" t="n">
        <v>-1458</v>
      </c>
      <c r="K10" s="4" t="n">
        <v>0</v>
      </c>
      <c r="L10" s="4" t="n">
        <v>-1458</v>
      </c>
    </row>
    <row r="11" spans="1:12">
      <c r="A11" s="3" t="s">
        <v>184</v>
      </c>
      <c r="H11" s="4" t="n">
        <v>-375</v>
      </c>
      <c r="I11" s="4" t="n">
        <v>375</v>
      </c>
      <c r="J11" s="4" t="n">
        <v>0</v>
      </c>
      <c r="K11" s="4" t="n">
        <v>0</v>
      </c>
      <c r="L11" s="4" t="n">
        <v>0</v>
      </c>
    </row>
    <row r="12" spans="1:12">
      <c r="A12" s="3" t="s">
        <v>185</v>
      </c>
      <c r="I12" s="4" t="n">
        <v>-43</v>
      </c>
      <c r="J12" s="4" t="n">
        <v>-43</v>
      </c>
      <c r="K12" s="4" t="n">
        <v>0</v>
      </c>
      <c r="L12" s="4" t="n">
        <v>-43</v>
      </c>
    </row>
    <row r="13" spans="1:12">
      <c r="A13" s="3" t="s">
        <v>186</v>
      </c>
      <c r="C13" s="4" t="n">
        <v>258397</v>
      </c>
    </row>
    <row r="14" spans="1:12">
      <c r="A14" s="3" t="s">
        <v>187</v>
      </c>
      <c r="C14" s="6" t="n">
        <v>13</v>
      </c>
      <c r="D14" s="4" t="n">
        <v>13</v>
      </c>
      <c r="E14" s="4" t="n">
        <v>1038</v>
      </c>
      <c r="F14" s="4" t="n">
        <v>606</v>
      </c>
      <c r="J14" s="4" t="n">
        <v>1657</v>
      </c>
      <c r="K14" s="4" t="n">
        <v>0</v>
      </c>
      <c r="L14" s="4" t="n">
        <v>1657</v>
      </c>
    </row>
    <row r="15" spans="1:12">
      <c r="A15" s="3" t="s">
        <v>188</v>
      </c>
      <c r="F15" s="4" t="n">
        <v>1101</v>
      </c>
      <c r="J15" s="4" t="n">
        <v>1101</v>
      </c>
      <c r="K15" s="4" t="n">
        <v>0</v>
      </c>
      <c r="L15" s="4" t="n">
        <v>1101</v>
      </c>
    </row>
    <row r="16" spans="1:12">
      <c r="A16" s="3" t="s">
        <v>189</v>
      </c>
      <c r="J16" s="4" t="n">
        <v>0</v>
      </c>
      <c r="K16" s="4" t="n">
        <v>10</v>
      </c>
      <c r="L16" s="4" t="n">
        <v>10</v>
      </c>
    </row>
    <row r="17" spans="1:12">
      <c r="A17" s="3" t="s">
        <v>190</v>
      </c>
      <c r="F17" s="4" t="n">
        <v>368</v>
      </c>
      <c r="J17" s="4" t="n">
        <v>368</v>
      </c>
      <c r="K17" s="4" t="n">
        <v>0</v>
      </c>
      <c r="L17" s="4" t="n">
        <v>368</v>
      </c>
    </row>
    <row r="18" spans="1:12">
      <c r="A18" s="3" t="s">
        <v>72</v>
      </c>
      <c r="B18" s="3" t="s">
        <v>147</v>
      </c>
      <c r="C18" s="3" t="s">
        <v>147</v>
      </c>
      <c r="D18" s="3" t="s">
        <v>147</v>
      </c>
      <c r="E18" s="3" t="s">
        <v>147</v>
      </c>
      <c r="F18" s="3" t="s">
        <v>147</v>
      </c>
      <c r="G18" s="3" t="s">
        <v>147</v>
      </c>
      <c r="H18" s="4" t="n">
        <v>-16278</v>
      </c>
      <c r="I18" s="3" t="s">
        <v>147</v>
      </c>
      <c r="J18" s="4" t="n">
        <v>-16278</v>
      </c>
      <c r="K18" s="4" t="n">
        <v>13</v>
      </c>
      <c r="L18" s="4" t="n">
        <v>-16265</v>
      </c>
    </row>
    <row r="19" spans="1:12">
      <c r="A19" s="3" t="s">
        <v>87</v>
      </c>
      <c r="I19" s="4" t="n">
        <v>418</v>
      </c>
      <c r="J19" s="4" t="n">
        <v>418</v>
      </c>
      <c r="K19" s="4" t="n">
        <v>-23</v>
      </c>
      <c r="L19" s="4" t="n">
        <v>395</v>
      </c>
    </row>
    <row r="20" spans="1:12">
      <c r="A20" s="3" t="s">
        <v>191</v>
      </c>
      <c r="H20" s="4" t="n">
        <v>-141</v>
      </c>
      <c r="J20" s="4" t="n">
        <v>-141</v>
      </c>
      <c r="K20" s="4" t="n">
        <v>0</v>
      </c>
      <c r="L20" s="4" t="n">
        <v>-141</v>
      </c>
    </row>
    <row r="21" spans="1:12">
      <c r="A21" s="3" t="s">
        <v>192</v>
      </c>
      <c r="B21" s="4" t="n">
        <v>40021988</v>
      </c>
      <c r="C21" s="4" t="n">
        <v>28769797</v>
      </c>
    </row>
    <row r="22" spans="1:12">
      <c r="A22" s="3" t="s">
        <v>193</v>
      </c>
      <c r="B22" s="6" t="n">
        <v>400</v>
      </c>
      <c r="C22" s="6" t="n">
        <v>1472</v>
      </c>
      <c r="D22" s="4" t="n">
        <v>1872</v>
      </c>
      <c r="E22" s="4" t="n">
        <v>-1139</v>
      </c>
      <c r="F22" s="4" t="n">
        <v>201373</v>
      </c>
      <c r="G22" s="4" t="n">
        <v>0</v>
      </c>
      <c r="H22" s="4" t="n">
        <v>-197348</v>
      </c>
      <c r="I22" s="4" t="n">
        <v>100</v>
      </c>
      <c r="J22" s="4" t="n">
        <v>4858</v>
      </c>
      <c r="K22" s="4" t="n">
        <v>-883</v>
      </c>
      <c r="L22" s="4" t="n">
        <v>3975</v>
      </c>
    </row>
    <row r="23" spans="1:12">
      <c r="A23" s="3" t="s">
        <v>179</v>
      </c>
      <c r="C23" s="4" t="n">
        <v>54289</v>
      </c>
    </row>
    <row r="24" spans="1:12">
      <c r="A24" s="3" t="s">
        <v>180</v>
      </c>
      <c r="C24" s="6" t="n">
        <v>3</v>
      </c>
      <c r="D24" s="4" t="n">
        <v>3</v>
      </c>
      <c r="F24" s="4" t="n">
        <v>3375</v>
      </c>
      <c r="J24" s="4" t="n">
        <v>3378</v>
      </c>
      <c r="K24" s="4" t="n">
        <v>0</v>
      </c>
      <c r="L24" s="4" t="n">
        <v>3378</v>
      </c>
    </row>
    <row r="25" spans="1:12">
      <c r="A25" s="3" t="s">
        <v>181</v>
      </c>
      <c r="F25" s="4" t="n">
        <v>5414</v>
      </c>
      <c r="G25" s="4" t="n">
        <v>6</v>
      </c>
      <c r="J25" s="4" t="n">
        <v>5420</v>
      </c>
      <c r="K25" s="4" t="n">
        <v>0</v>
      </c>
      <c r="L25" s="4" t="n">
        <v>5420</v>
      </c>
    </row>
    <row r="26" spans="1:12">
      <c r="A26" s="3" t="s">
        <v>183</v>
      </c>
      <c r="E26" s="4" t="n">
        <v>-534</v>
      </c>
      <c r="J26" s="4" t="n">
        <v>-534</v>
      </c>
      <c r="K26" s="4" t="n">
        <v>0</v>
      </c>
      <c r="L26" s="4" t="n">
        <v>-534</v>
      </c>
    </row>
    <row r="27" spans="1:12">
      <c r="A27" s="3" t="s">
        <v>194</v>
      </c>
      <c r="I27" s="4" t="n">
        <v>34</v>
      </c>
      <c r="J27" s="4" t="n">
        <v>34</v>
      </c>
      <c r="K27" s="4" t="n">
        <v>131</v>
      </c>
      <c r="L27" s="4" t="n">
        <v>165</v>
      </c>
    </row>
    <row r="28" spans="1:12">
      <c r="A28" s="3" t="s">
        <v>195</v>
      </c>
      <c r="E28" s="4" t="n">
        <v>29</v>
      </c>
      <c r="F28" s="4" t="n">
        <v>-159</v>
      </c>
      <c r="I28" s="4" t="n">
        <v>-10</v>
      </c>
      <c r="J28" s="4" t="n">
        <v>-140</v>
      </c>
      <c r="K28" s="4" t="n">
        <v>41</v>
      </c>
      <c r="L28" s="4" t="n">
        <v>-99</v>
      </c>
    </row>
    <row r="29" spans="1:12">
      <c r="A29" s="3" t="s">
        <v>185</v>
      </c>
      <c r="I29" s="4" t="n">
        <v>-21</v>
      </c>
      <c r="J29" s="4" t="n">
        <v>-21</v>
      </c>
      <c r="K29" s="4" t="n">
        <v>0</v>
      </c>
      <c r="L29" s="4" t="n">
        <v>-21</v>
      </c>
    </row>
    <row r="30" spans="1:12">
      <c r="A30" s="3" t="s">
        <v>187</v>
      </c>
      <c r="E30" s="4" t="n">
        <v>296</v>
      </c>
      <c r="F30" s="4" t="n">
        <v>632</v>
      </c>
      <c r="J30" s="4" t="n">
        <v>928</v>
      </c>
      <c r="K30" s="4" t="n">
        <v>0</v>
      </c>
      <c r="L30" s="4" t="n">
        <v>928</v>
      </c>
    </row>
    <row r="31" spans="1:12">
      <c r="A31" s="3" t="s">
        <v>190</v>
      </c>
      <c r="E31" s="4" t="n">
        <v>549</v>
      </c>
      <c r="F31" s="4" t="n">
        <v>1075</v>
      </c>
      <c r="J31" s="4" t="n">
        <v>1624</v>
      </c>
      <c r="K31" s="4" t="n">
        <v>0</v>
      </c>
      <c r="L31" s="4" t="n">
        <v>1624</v>
      </c>
    </row>
    <row r="32" spans="1:12">
      <c r="A32" s="3" t="s">
        <v>196</v>
      </c>
      <c r="F32" s="4" t="n">
        <v>326</v>
      </c>
      <c r="J32" s="4" t="n">
        <v>326</v>
      </c>
      <c r="K32" s="4" t="n">
        <v>0</v>
      </c>
      <c r="L32" s="4" t="n">
        <v>326</v>
      </c>
    </row>
    <row r="33" spans="1:12">
      <c r="A33" s="3" t="s">
        <v>197</v>
      </c>
      <c r="E33" s="4" t="n">
        <v>-489</v>
      </c>
      <c r="J33" s="4" t="n">
        <v>-489</v>
      </c>
      <c r="K33" s="4" t="n">
        <v>0</v>
      </c>
      <c r="L33" s="4" t="n">
        <v>-489</v>
      </c>
    </row>
    <row r="34" spans="1:12">
      <c r="A34" s="3" t="s">
        <v>72</v>
      </c>
      <c r="B34" s="3" t="s">
        <v>147</v>
      </c>
      <c r="C34" s="3" t="s">
        <v>147</v>
      </c>
      <c r="D34" s="3" t="s">
        <v>147</v>
      </c>
      <c r="E34" s="3" t="s">
        <v>147</v>
      </c>
      <c r="F34" s="3" t="s">
        <v>147</v>
      </c>
      <c r="G34" s="3" t="s">
        <v>147</v>
      </c>
      <c r="H34" s="4" t="n">
        <v>8187</v>
      </c>
      <c r="I34" s="3" t="s">
        <v>147</v>
      </c>
      <c r="J34" s="4" t="n">
        <v>8187</v>
      </c>
      <c r="K34" s="4" t="n">
        <v>-733</v>
      </c>
      <c r="L34" s="4" t="n">
        <v>7454</v>
      </c>
    </row>
    <row r="35" spans="1:12">
      <c r="A35" s="3" t="s">
        <v>87</v>
      </c>
      <c r="I35" s="4" t="n">
        <v>-1556</v>
      </c>
      <c r="J35" s="4" t="n">
        <v>-1556</v>
      </c>
      <c r="K35" s="4" t="n">
        <v>-127</v>
      </c>
      <c r="L35" s="4" t="n">
        <v>-1683</v>
      </c>
    </row>
    <row r="36" spans="1:12">
      <c r="A36" s="3" t="s">
        <v>191</v>
      </c>
      <c r="L36" s="4" t="n">
        <v>0</v>
      </c>
    </row>
    <row r="37" spans="1:12">
      <c r="A37" s="3" t="s">
        <v>198</v>
      </c>
      <c r="B37" s="4" t="n">
        <v>40021988</v>
      </c>
      <c r="C37" s="4" t="n">
        <v>28824086</v>
      </c>
    </row>
    <row r="38" spans="1:12">
      <c r="A38" s="3" t="s">
        <v>199</v>
      </c>
      <c r="B38" s="6" t="n">
        <v>400</v>
      </c>
      <c r="C38" s="6" t="n">
        <v>1475</v>
      </c>
      <c r="D38" s="6" t="n">
        <v>1875</v>
      </c>
      <c r="E38" s="6" t="n">
        <v>-1288</v>
      </c>
      <c r="F38" s="6" t="n">
        <v>212036</v>
      </c>
      <c r="G38" s="6" t="n">
        <v>6</v>
      </c>
      <c r="H38" s="6" t="n">
        <v>-189161</v>
      </c>
      <c r="I38" s="6" t="n">
        <v>-1453</v>
      </c>
      <c r="J38" s="6" t="n">
        <v>22015</v>
      </c>
      <c r="K38" s="6" t="n">
        <v>-1571</v>
      </c>
      <c r="L38" s="6" t="n">
        <v>20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1</v>
      </c>
      <c r="B1" s="2" t="s">
        <v>1</v>
      </c>
    </row>
    <row r="2" spans="1:2">
      <c r="B2" s="2" t="s">
        <v>44</v>
      </c>
    </row>
    <row r="3" spans="1:2">
      <c r="A3" s="5" t="s">
        <v>293</v>
      </c>
    </row>
    <row r="4" spans="1:2">
      <c r="A4" s="3" t="s">
        <v>292</v>
      </c>
      <c r="B4" s="3"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3</v>
      </c>
      <c r="B1" s="2" t="s">
        <v>1</v>
      </c>
    </row>
    <row r="2" spans="1:2">
      <c r="B2" s="2" t="s">
        <v>44</v>
      </c>
    </row>
    <row r="3" spans="1:2">
      <c r="A3" s="5" t="s">
        <v>295</v>
      </c>
    </row>
    <row r="4" spans="1:2">
      <c r="A4" s="3" t="s">
        <v>99</v>
      </c>
      <c r="B4" s="3"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44</v>
      </c>
    </row>
    <row r="3" spans="1:2">
      <c r="A3" s="5" t="s">
        <v>297</v>
      </c>
    </row>
    <row r="4" spans="1:2">
      <c r="A4" s="3" t="s">
        <v>104</v>
      </c>
      <c r="B4" s="3"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44</v>
      </c>
    </row>
    <row r="3" spans="1:2">
      <c r="A3" s="5" t="s">
        <v>302</v>
      </c>
    </row>
    <row r="4" spans="1:2">
      <c r="A4" s="3" t="s">
        <v>111</v>
      </c>
      <c r="B4" s="3"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44</v>
      </c>
    </row>
    <row r="3" spans="1:2">
      <c r="A3" s="5" t="s">
        <v>305</v>
      </c>
    </row>
    <row r="4" spans="1:2">
      <c r="A4" s="3" t="s">
        <v>304</v>
      </c>
      <c r="B4" s="3"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44</v>
      </c>
    </row>
    <row r="3" spans="1:2">
      <c r="A3" s="5" t="s">
        <v>308</v>
      </c>
    </row>
    <row r="4" spans="1:2">
      <c r="A4" s="3" t="s">
        <v>307</v>
      </c>
      <c r="B4" s="3" t="s">
        <v>442</v>
      </c>
    </row>
    <row r="5" spans="1:2">
      <c r="A5" s="3" t="s">
        <v>443</v>
      </c>
      <c r="B5" s="3"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44</v>
      </c>
    </row>
    <row r="3" spans="1:2">
      <c r="A3" s="5" t="s">
        <v>311</v>
      </c>
    </row>
    <row r="4" spans="1:2">
      <c r="A4" s="3" t="s">
        <v>446</v>
      </c>
      <c r="B4" s="3" t="s">
        <v>447</v>
      </c>
    </row>
    <row r="5" spans="1:2">
      <c r="A5" s="3" t="s">
        <v>448</v>
      </c>
      <c r="B5" s="3" t="s">
        <v>449</v>
      </c>
    </row>
    <row r="6" spans="1:2">
      <c r="A6" s="3" t="s">
        <v>450</v>
      </c>
      <c r="B6" s="3" t="s">
        <v>451</v>
      </c>
    </row>
    <row r="7" spans="1:2">
      <c r="A7" s="3" t="s">
        <v>452</v>
      </c>
      <c r="B7" s="3"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44</v>
      </c>
    </row>
    <row r="3" spans="1:2">
      <c r="A3" s="5" t="s">
        <v>308</v>
      </c>
    </row>
    <row r="4" spans="1:2">
      <c r="A4" s="3" t="s">
        <v>116</v>
      </c>
      <c r="B4" s="3"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6</v>
      </c>
      <c r="B1" s="2" t="s">
        <v>1</v>
      </c>
    </row>
    <row r="2" spans="1:2">
      <c r="B2" s="2" t="s">
        <v>44</v>
      </c>
    </row>
    <row r="3" spans="1:2">
      <c r="A3" s="5" t="s">
        <v>318</v>
      </c>
    </row>
    <row r="4" spans="1:2">
      <c r="A4" s="3" t="s">
        <v>124</v>
      </c>
      <c r="B4" s="3"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8</v>
      </c>
      <c r="B1" s="2" t="s">
        <v>1</v>
      </c>
    </row>
    <row r="2" spans="1:2">
      <c r="B2" s="2" t="s">
        <v>44</v>
      </c>
    </row>
    <row r="3" spans="1:2">
      <c r="A3" s="5" t="s">
        <v>320</v>
      </c>
    </row>
    <row r="4" spans="1:2">
      <c r="A4" s="3" t="s">
        <v>125</v>
      </c>
      <c r="B4" s="3"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0</v>
      </c>
      <c r="B1" s="2" t="s">
        <v>1</v>
      </c>
    </row>
    <row r="2" spans="1:5">
      <c r="B2" s="2" t="s">
        <v>44</v>
      </c>
      <c r="D2" s="2" t="s">
        <v>45</v>
      </c>
      <c r="E2" s="2" t="s">
        <v>46</v>
      </c>
    </row>
    <row r="3" spans="1:5">
      <c r="A3" s="5" t="s">
        <v>201</v>
      </c>
    </row>
    <row r="4" spans="1:5">
      <c r="A4" s="3" t="s">
        <v>202</v>
      </c>
      <c r="B4" s="6" t="n">
        <v>7454</v>
      </c>
      <c r="D4" s="6" t="n">
        <v>-16265</v>
      </c>
      <c r="E4" s="6" t="n">
        <v>-24750</v>
      </c>
    </row>
    <row r="5" spans="1:5">
      <c r="A5" s="5" t="s">
        <v>203</v>
      </c>
    </row>
    <row r="6" spans="1:5">
      <c r="A6" s="3" t="s">
        <v>204</v>
      </c>
      <c r="B6" s="4" t="n">
        <v>821</v>
      </c>
      <c r="D6" s="4" t="n">
        <v>1437</v>
      </c>
      <c r="E6" s="4" t="n">
        <v>1376</v>
      </c>
    </row>
    <row r="7" spans="1:5">
      <c r="A7" s="3" t="s">
        <v>205</v>
      </c>
      <c r="B7" s="4" t="n">
        <v>534</v>
      </c>
      <c r="D7" s="4" t="n">
        <v>2047</v>
      </c>
      <c r="E7" s="4" t="n">
        <v>3645</v>
      </c>
    </row>
    <row r="8" spans="1:5">
      <c r="A8" s="3" t="s">
        <v>60</v>
      </c>
      <c r="B8" s="4" t="n">
        <v>783</v>
      </c>
      <c r="D8" s="4" t="n">
        <v>1165</v>
      </c>
      <c r="E8" s="4" t="n">
        <v>1467</v>
      </c>
    </row>
    <row r="9" spans="1:5">
      <c r="A9" s="3" t="s">
        <v>206</v>
      </c>
      <c r="B9" s="4" t="n">
        <v>-214</v>
      </c>
      <c r="D9" s="4" t="n">
        <v>0</v>
      </c>
      <c r="E9" s="4" t="n">
        <v>98</v>
      </c>
    </row>
    <row r="10" spans="1:5">
      <c r="A10" s="3" t="s">
        <v>207</v>
      </c>
      <c r="B10" s="4" t="n">
        <v>1326</v>
      </c>
      <c r="D10" s="4" t="n">
        <v>0</v>
      </c>
      <c r="E10" s="4" t="n">
        <v>7067</v>
      </c>
    </row>
    <row r="11" spans="1:5">
      <c r="A11" s="3" t="s">
        <v>181</v>
      </c>
      <c r="B11" s="4" t="n">
        <v>5414</v>
      </c>
      <c r="D11" s="4" t="n">
        <v>1660</v>
      </c>
      <c r="E11" s="4" t="n">
        <v>2232</v>
      </c>
    </row>
    <row r="12" spans="1:5">
      <c r="A12" s="3" t="s">
        <v>208</v>
      </c>
      <c r="B12" s="4" t="n">
        <v>99</v>
      </c>
      <c r="D12" s="4" t="n">
        <v>276</v>
      </c>
      <c r="E12" s="4" t="n">
        <v>537</v>
      </c>
    </row>
    <row r="13" spans="1:5">
      <c r="A13" s="3" t="s">
        <v>209</v>
      </c>
      <c r="B13" s="4" t="n">
        <v>535</v>
      </c>
      <c r="D13" s="4" t="n">
        <v>284</v>
      </c>
      <c r="E13" s="4" t="n">
        <v>-2277</v>
      </c>
    </row>
    <row r="14" spans="1:5">
      <c r="A14" s="3" t="s">
        <v>210</v>
      </c>
      <c r="B14" s="4" t="n">
        <v>0</v>
      </c>
      <c r="D14" s="4" t="n">
        <v>161</v>
      </c>
      <c r="E14" s="4" t="n">
        <v>132</v>
      </c>
    </row>
    <row r="15" spans="1:5">
      <c r="A15" s="3" t="s">
        <v>211</v>
      </c>
      <c r="B15" s="4" t="n">
        <v>0</v>
      </c>
      <c r="D15" s="4" t="n">
        <v>0</v>
      </c>
      <c r="E15" s="4" t="n">
        <v>-49</v>
      </c>
    </row>
    <row r="16" spans="1:5">
      <c r="A16" s="3" t="s">
        <v>212</v>
      </c>
      <c r="B16" s="4" t="n">
        <v>-17</v>
      </c>
      <c r="D16" s="4" t="n">
        <v>-152</v>
      </c>
      <c r="E16" s="4" t="n">
        <v>-1115</v>
      </c>
    </row>
    <row r="17" spans="1:5">
      <c r="A17" s="3" t="s">
        <v>213</v>
      </c>
      <c r="B17" s="4" t="n">
        <v>0</v>
      </c>
      <c r="D17" s="4" t="n">
        <v>-218</v>
      </c>
      <c r="E17" s="4" t="n">
        <v>-1700</v>
      </c>
    </row>
    <row r="18" spans="1:5">
      <c r="A18" s="3" t="s">
        <v>214</v>
      </c>
      <c r="B18" s="4" t="n">
        <v>40</v>
      </c>
      <c r="D18" s="4" t="n">
        <v>1685</v>
      </c>
      <c r="E18" s="4" t="n">
        <v>0</v>
      </c>
    </row>
    <row r="19" spans="1:5">
      <c r="A19" s="3" t="s">
        <v>215</v>
      </c>
      <c r="B19" s="4" t="n">
        <v>-31100</v>
      </c>
      <c r="D19" s="4" t="n">
        <v>0</v>
      </c>
      <c r="E19" s="4" t="n">
        <v>0</v>
      </c>
    </row>
    <row r="20" spans="1:5">
      <c r="A20" s="3" t="s">
        <v>216</v>
      </c>
      <c r="B20" s="4" t="n">
        <v>80</v>
      </c>
      <c r="D20" s="4" t="n">
        <v>0</v>
      </c>
      <c r="E20" s="4" t="n">
        <v>0</v>
      </c>
    </row>
    <row r="21" spans="1:5">
      <c r="A21" s="3" t="s">
        <v>217</v>
      </c>
      <c r="B21" s="4" t="n">
        <v>157</v>
      </c>
      <c r="D21" s="4" t="n">
        <v>-201</v>
      </c>
      <c r="E21" s="4" t="n">
        <v>-365</v>
      </c>
    </row>
    <row r="22" spans="1:5">
      <c r="A22" s="5" t="s">
        <v>218</v>
      </c>
    </row>
    <row r="23" spans="1:5">
      <c r="A23" s="3" t="s">
        <v>219</v>
      </c>
      <c r="B23" s="4" t="n">
        <v>1346</v>
      </c>
      <c r="D23" s="4" t="n">
        <v>-2898</v>
      </c>
      <c r="E23" s="4" t="n">
        <v>2591</v>
      </c>
    </row>
    <row r="24" spans="1:5">
      <c r="A24" s="3" t="s">
        <v>220</v>
      </c>
      <c r="B24" s="4" t="n">
        <v>1399</v>
      </c>
      <c r="D24" s="4" t="n">
        <v>-722</v>
      </c>
      <c r="E24" s="4" t="n">
        <v>-480</v>
      </c>
    </row>
    <row r="25" spans="1:5">
      <c r="A25" s="3" t="s">
        <v>221</v>
      </c>
      <c r="B25" s="4" t="n">
        <v>-84</v>
      </c>
      <c r="D25" s="4" t="n">
        <v>-4385</v>
      </c>
      <c r="E25" s="4" t="n">
        <v>-45</v>
      </c>
    </row>
    <row r="26" spans="1:5">
      <c r="A26" s="3" t="s">
        <v>222</v>
      </c>
      <c r="B26" s="4" t="n">
        <v>19</v>
      </c>
      <c r="D26" s="4" t="n">
        <v>279</v>
      </c>
      <c r="E26" s="4" t="n">
        <v>0</v>
      </c>
    </row>
    <row r="27" spans="1:5">
      <c r="A27" s="3" t="s">
        <v>223</v>
      </c>
      <c r="B27" s="4" t="n">
        <v>-77</v>
      </c>
      <c r="D27" s="4" t="n">
        <v>-63</v>
      </c>
      <c r="E27" s="4" t="n">
        <v>0</v>
      </c>
    </row>
    <row r="28" spans="1:5">
      <c r="A28" s="3" t="s">
        <v>224</v>
      </c>
      <c r="B28" s="4" t="n">
        <v>-1765</v>
      </c>
      <c r="D28" s="4" t="n">
        <v>-126</v>
      </c>
      <c r="E28" s="4" t="n">
        <v>1509</v>
      </c>
    </row>
    <row r="29" spans="1:5">
      <c r="A29" s="3" t="s">
        <v>225</v>
      </c>
      <c r="B29" s="4" t="n">
        <v>25</v>
      </c>
      <c r="D29" s="4" t="n">
        <v>3007</v>
      </c>
      <c r="E29" s="4" t="n">
        <v>1915</v>
      </c>
    </row>
    <row r="30" spans="1:5">
      <c r="A30" s="3" t="s">
        <v>226</v>
      </c>
      <c r="B30" s="4" t="n">
        <v>-362</v>
      </c>
      <c r="D30" s="4" t="n">
        <v>349</v>
      </c>
      <c r="E30" s="4" t="n">
        <v>149</v>
      </c>
    </row>
    <row r="31" spans="1:5">
      <c r="A31" s="3" t="s">
        <v>227</v>
      </c>
      <c r="B31" s="4" t="n">
        <v>-217</v>
      </c>
      <c r="D31" s="4" t="n">
        <v>1312</v>
      </c>
      <c r="E31" s="4" t="n">
        <v>198</v>
      </c>
    </row>
    <row r="32" spans="1:5">
      <c r="A32" s="3" t="s">
        <v>228</v>
      </c>
      <c r="B32" s="4" t="n">
        <v>2247</v>
      </c>
      <c r="D32" s="4" t="n">
        <v>2985</v>
      </c>
      <c r="E32" s="4" t="n">
        <v>2710</v>
      </c>
    </row>
    <row r="33" spans="1:5">
      <c r="A33" s="3" t="s">
        <v>229</v>
      </c>
      <c r="B33" s="4" t="n">
        <v>258</v>
      </c>
      <c r="D33" s="4" t="n">
        <v>-109</v>
      </c>
      <c r="E33" s="4" t="n">
        <v>711</v>
      </c>
    </row>
    <row r="34" spans="1:5">
      <c r="A34" s="3" t="s">
        <v>230</v>
      </c>
      <c r="B34" s="4" t="n">
        <v>-2592</v>
      </c>
      <c r="D34" s="4" t="n">
        <v>0</v>
      </c>
      <c r="E34" s="4" t="n">
        <v>-487</v>
      </c>
    </row>
    <row r="35" spans="1:5">
      <c r="A35" s="3" t="s">
        <v>231</v>
      </c>
      <c r="B35" s="4" t="n">
        <v>-13891</v>
      </c>
      <c r="D35" s="4" t="n">
        <v>-8492</v>
      </c>
      <c r="E35" s="4" t="n">
        <v>-4931</v>
      </c>
    </row>
    <row r="36" spans="1:5">
      <c r="A36" s="5" t="s">
        <v>232</v>
      </c>
    </row>
    <row r="37" spans="1:5">
      <c r="A37" s="3" t="s">
        <v>233</v>
      </c>
      <c r="B37" s="4" t="n">
        <v>-4000</v>
      </c>
      <c r="D37" s="4" t="n">
        <v>-3000</v>
      </c>
      <c r="E37" s="4" t="n">
        <v>0</v>
      </c>
    </row>
    <row r="38" spans="1:5">
      <c r="A38" s="3" t="s">
        <v>234</v>
      </c>
      <c r="B38" s="4" t="n">
        <v>-293</v>
      </c>
      <c r="D38" s="4" t="n">
        <v>-1244</v>
      </c>
      <c r="E38" s="4" t="n">
        <v>-669</v>
      </c>
    </row>
    <row r="39" spans="1:5">
      <c r="A39" s="3" t="s">
        <v>235</v>
      </c>
      <c r="B39" s="4" t="n">
        <v>0</v>
      </c>
      <c r="D39" s="4" t="n">
        <v>0</v>
      </c>
      <c r="E39" s="4" t="n">
        <v>-554</v>
      </c>
    </row>
    <row r="40" spans="1:5">
      <c r="A40" s="3" t="s">
        <v>236</v>
      </c>
      <c r="B40" s="4" t="n">
        <v>40919</v>
      </c>
      <c r="D40" s="4" t="n">
        <v>0</v>
      </c>
      <c r="E40" s="4" t="n">
        <v>-11629</v>
      </c>
    </row>
    <row r="41" spans="1:5">
      <c r="A41" s="3" t="s">
        <v>237</v>
      </c>
      <c r="B41" s="4" t="n">
        <v>36626</v>
      </c>
      <c r="D41" s="4" t="n">
        <v>-4244</v>
      </c>
      <c r="E41" s="4" t="n">
        <v>-12852</v>
      </c>
    </row>
    <row r="42" spans="1:5">
      <c r="A42" s="5" t="s">
        <v>238</v>
      </c>
    </row>
    <row r="43" spans="1:5">
      <c r="A43" s="3" t="s">
        <v>239</v>
      </c>
      <c r="B43" s="4" t="n">
        <v>3412</v>
      </c>
      <c r="D43" s="4" t="n">
        <v>217</v>
      </c>
      <c r="E43" s="4" t="n">
        <v>36</v>
      </c>
    </row>
    <row r="44" spans="1:5">
      <c r="A44" s="3" t="s">
        <v>240</v>
      </c>
      <c r="B44" s="4" t="n">
        <v>1112</v>
      </c>
      <c r="D44" s="4" t="n">
        <v>2904</v>
      </c>
      <c r="E44" s="4" t="n">
        <v>5039</v>
      </c>
    </row>
    <row r="45" spans="1:5">
      <c r="A45" s="3" t="s">
        <v>241</v>
      </c>
      <c r="B45" s="4" t="n">
        <v>2860</v>
      </c>
      <c r="D45" s="4" t="n">
        <v>3000</v>
      </c>
      <c r="E45" s="4" t="n">
        <v>0</v>
      </c>
    </row>
    <row r="46" spans="1:5">
      <c r="A46" s="3" t="s">
        <v>242</v>
      </c>
      <c r="B46" s="4" t="n">
        <v>4030</v>
      </c>
      <c r="D46" s="4" t="n">
        <v>7656</v>
      </c>
      <c r="E46" s="4" t="n">
        <v>20984</v>
      </c>
    </row>
    <row r="47" spans="1:5">
      <c r="A47" s="3" t="s">
        <v>243</v>
      </c>
      <c r="B47" s="4" t="n">
        <v>-27631</v>
      </c>
      <c r="D47" s="4" t="n">
        <v>-1001</v>
      </c>
      <c r="E47" s="4" t="n">
        <v>-550</v>
      </c>
    </row>
    <row r="48" spans="1:5">
      <c r="A48" s="3" t="s">
        <v>244</v>
      </c>
      <c r="B48" s="4" t="n">
        <v>-42</v>
      </c>
      <c r="D48" s="4" t="n">
        <v>0</v>
      </c>
      <c r="E48" s="4" t="n">
        <v>0</v>
      </c>
    </row>
    <row r="49" spans="1:5">
      <c r="A49" s="3" t="s">
        <v>245</v>
      </c>
      <c r="B49" s="4" t="n">
        <v>-1025</v>
      </c>
      <c r="D49" s="4" t="n">
        <v>-900</v>
      </c>
      <c r="E49" s="4" t="n">
        <v>0</v>
      </c>
    </row>
    <row r="50" spans="1:5">
      <c r="A50" s="3" t="s">
        <v>246</v>
      </c>
      <c r="B50" s="4" t="n">
        <v>-17284</v>
      </c>
      <c r="D50" s="4" t="n">
        <v>11876</v>
      </c>
      <c r="E50" s="4" t="n">
        <v>25509</v>
      </c>
    </row>
    <row r="51" spans="1:5">
      <c r="A51" s="3" t="s">
        <v>247</v>
      </c>
      <c r="B51" s="4" t="n">
        <v>41</v>
      </c>
      <c r="D51" s="4" t="n">
        <v>-200</v>
      </c>
      <c r="E51" s="4" t="n">
        <v>-733</v>
      </c>
    </row>
    <row r="52" spans="1:5">
      <c r="A52" s="5" t="s">
        <v>95</v>
      </c>
    </row>
    <row r="53" spans="1:5">
      <c r="A53" s="3" t="s">
        <v>248</v>
      </c>
      <c r="B53" s="4" t="n">
        <v>5492</v>
      </c>
      <c r="D53" s="4" t="n">
        <v>-1060</v>
      </c>
      <c r="E53" s="4" t="n">
        <v>6993</v>
      </c>
    </row>
    <row r="54" spans="1:5">
      <c r="A54" s="3" t="s">
        <v>249</v>
      </c>
      <c r="B54" s="4" t="n">
        <v>11154</v>
      </c>
      <c r="D54" s="4" t="n">
        <v>12214</v>
      </c>
      <c r="E54" s="4" t="n">
        <v>5221</v>
      </c>
    </row>
    <row r="55" spans="1:5">
      <c r="A55" s="3" t="s">
        <v>250</v>
      </c>
      <c r="B55" s="4" t="n">
        <v>16646</v>
      </c>
      <c r="D55" s="4" t="n">
        <v>11154</v>
      </c>
      <c r="E55" s="4" t="n">
        <v>12214</v>
      </c>
    </row>
    <row r="56" spans="1:5">
      <c r="A56" s="5" t="s">
        <v>251</v>
      </c>
    </row>
    <row r="57" spans="1:5">
      <c r="A57" s="3" t="s">
        <v>252</v>
      </c>
      <c r="B57" s="4" t="n">
        <v>12121</v>
      </c>
      <c r="D57" s="4" t="n">
        <v>9146</v>
      </c>
      <c r="E57" s="4" t="n">
        <v>9583</v>
      </c>
    </row>
    <row r="58" spans="1:5">
      <c r="A58" s="3" t="s">
        <v>253</v>
      </c>
      <c r="B58" s="4" t="n">
        <v>2525</v>
      </c>
      <c r="D58" s="4" t="n">
        <v>618</v>
      </c>
      <c r="E58" s="4" t="n">
        <v>0</v>
      </c>
    </row>
    <row r="59" spans="1:5">
      <c r="A59" s="3" t="s">
        <v>254</v>
      </c>
      <c r="B59" s="4" t="n">
        <v>2000</v>
      </c>
      <c r="D59" s="4" t="n">
        <v>0</v>
      </c>
      <c r="E59" s="4" t="n">
        <v>0</v>
      </c>
    </row>
    <row r="60" spans="1:5">
      <c r="A60" s="3" t="s">
        <v>255</v>
      </c>
      <c r="B60" s="4" t="n">
        <v>0</v>
      </c>
      <c r="D60" s="4" t="n">
        <v>1390</v>
      </c>
      <c r="E60" s="4" t="n">
        <v>2631</v>
      </c>
    </row>
    <row r="61" spans="1:5">
      <c r="A61" s="3" t="s">
        <v>250</v>
      </c>
      <c r="B61" s="4" t="n">
        <v>16646</v>
      </c>
      <c r="D61" s="4" t="n">
        <v>11154</v>
      </c>
      <c r="E61" s="4" t="n">
        <v>12214</v>
      </c>
    </row>
    <row r="62" spans="1:5">
      <c r="A62" s="5" t="s">
        <v>256</v>
      </c>
    </row>
    <row r="63" spans="1:5">
      <c r="A63" s="3" t="s">
        <v>257</v>
      </c>
      <c r="B63" s="4" t="n">
        <v>756</v>
      </c>
      <c r="D63" s="4" t="n">
        <v>772</v>
      </c>
      <c r="E63" s="4" t="n">
        <v>250</v>
      </c>
    </row>
    <row r="64" spans="1:5">
      <c r="A64" s="3" t="s">
        <v>258</v>
      </c>
      <c r="B64" s="4" t="n">
        <v>12</v>
      </c>
      <c r="D64" s="4" t="n">
        <v>72</v>
      </c>
      <c r="E64" s="4" t="n">
        <v>78</v>
      </c>
    </row>
    <row r="65" spans="1:5">
      <c r="A65" s="3" t="s">
        <v>259</v>
      </c>
      <c r="B65" s="4" t="n">
        <v>1771</v>
      </c>
      <c r="D65" s="4" t="n">
        <v>0</v>
      </c>
      <c r="E65" s="4" t="n">
        <v>0</v>
      </c>
    </row>
    <row r="66" spans="1:5">
      <c r="A66" s="3" t="s">
        <v>260</v>
      </c>
      <c r="B66" s="4" t="n">
        <v>5</v>
      </c>
      <c r="D66" s="4" t="n">
        <v>2020</v>
      </c>
      <c r="E66" s="4" t="n">
        <v>0</v>
      </c>
    </row>
    <row r="67" spans="1:5">
      <c r="A67" s="3" t="s">
        <v>261</v>
      </c>
      <c r="B67" s="4" t="n">
        <v>0</v>
      </c>
      <c r="D67" s="4" t="n">
        <v>0</v>
      </c>
      <c r="E67" s="4" t="n">
        <v>4307</v>
      </c>
    </row>
    <row r="68" spans="1:5">
      <c r="A68" s="3" t="s">
        <v>262</v>
      </c>
      <c r="B68" s="4" t="n">
        <v>0</v>
      </c>
      <c r="D68" s="4" t="n">
        <v>-5021</v>
      </c>
      <c r="E68" s="4" t="n">
        <v>4340</v>
      </c>
    </row>
    <row r="69" spans="1:5">
      <c r="A69" s="3" t="s">
        <v>263</v>
      </c>
      <c r="B69" s="4" t="n">
        <v>0</v>
      </c>
      <c r="D69" s="4" t="n">
        <v>3920</v>
      </c>
      <c r="E69" s="4" t="n">
        <v>3474</v>
      </c>
    </row>
    <row r="70" spans="1:5">
      <c r="A70" s="3" t="s">
        <v>191</v>
      </c>
      <c r="B70" s="4" t="n">
        <v>0</v>
      </c>
      <c r="D70" s="4" t="n">
        <v>141</v>
      </c>
      <c r="E70" s="4" t="n">
        <v>540</v>
      </c>
    </row>
    <row r="71" spans="1:5">
      <c r="A71" s="3" t="s">
        <v>264</v>
      </c>
      <c r="B71" s="4" t="n">
        <v>0</v>
      </c>
      <c r="D71" s="4" t="n">
        <v>473</v>
      </c>
      <c r="E71" s="4" t="n">
        <v>0</v>
      </c>
    </row>
    <row r="72" spans="1:5">
      <c r="A72" s="3" t="s">
        <v>265</v>
      </c>
      <c r="B72" s="4" t="n">
        <v>0</v>
      </c>
      <c r="D72" s="4" t="n">
        <v>-500</v>
      </c>
      <c r="E72" s="4" t="n">
        <v>0</v>
      </c>
    </row>
    <row r="73" spans="1:5">
      <c r="A73" s="3" t="s">
        <v>266</v>
      </c>
      <c r="B73" s="4" t="n">
        <v>0</v>
      </c>
      <c r="D73" s="4" t="n">
        <v>0</v>
      </c>
      <c r="E73" s="4" t="n">
        <v>799</v>
      </c>
    </row>
    <row r="74" spans="1:5">
      <c r="A74" s="3" t="s">
        <v>267</v>
      </c>
      <c r="B74" s="4" t="n">
        <v>321</v>
      </c>
      <c r="C74" s="3" t="s">
        <v>268</v>
      </c>
      <c r="D74" s="4" t="n">
        <v>0</v>
      </c>
      <c r="E74" s="4" t="n">
        <v>0</v>
      </c>
    </row>
    <row r="75" spans="1:5">
      <c r="A75" s="3" t="s">
        <v>269</v>
      </c>
      <c r="B75" s="6" t="n">
        <v>3768</v>
      </c>
      <c r="C75" s="3" t="s">
        <v>268</v>
      </c>
      <c r="D75" s="6" t="n">
        <v>0</v>
      </c>
      <c r="E75" s="6" t="n">
        <v>0</v>
      </c>
    </row>
    <row r="76" spans="1:5"/>
    <row r="77" spans="1:5">
      <c r="A77" s="3" t="s">
        <v>268</v>
      </c>
      <c r="B77" s="3" t="s">
        <v>270</v>
      </c>
    </row>
  </sheetData>
  <mergeCells count="5">
    <mergeCell ref="A1:A2"/>
    <mergeCell ref="B1:E1"/>
    <mergeCell ref="B2:C2"/>
    <mergeCell ref="A76:E76"/>
    <mergeCell ref="B77:E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0</v>
      </c>
      <c r="B1" s="2" t="s">
        <v>1</v>
      </c>
    </row>
    <row r="2" spans="1:2">
      <c r="B2" s="2" t="s">
        <v>44</v>
      </c>
    </row>
    <row r="3" spans="1:2">
      <c r="A3" s="5" t="s">
        <v>322</v>
      </c>
    </row>
    <row r="4" spans="1:2">
      <c r="A4" s="3" t="s">
        <v>133</v>
      </c>
      <c r="B4" s="3"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44</v>
      </c>
    </row>
    <row r="3" spans="1:2">
      <c r="A3" s="5" t="s">
        <v>328</v>
      </c>
    </row>
    <row r="4" spans="1:2">
      <c r="A4" s="3" t="s">
        <v>463</v>
      </c>
      <c r="B4" s="3" t="s">
        <v>464</v>
      </c>
    </row>
    <row r="5" spans="1:2">
      <c r="A5" s="3" t="s">
        <v>465</v>
      </c>
      <c r="B5" s="3" t="s">
        <v>466</v>
      </c>
    </row>
    <row r="6" spans="1:2">
      <c r="A6" s="3" t="s">
        <v>467</v>
      </c>
      <c r="B6" s="3" t="s">
        <v>468</v>
      </c>
    </row>
    <row r="7" spans="1:2">
      <c r="A7" s="3" t="s">
        <v>469</v>
      </c>
      <c r="B7" s="3" t="s">
        <v>470</v>
      </c>
    </row>
    <row r="8" spans="1:2">
      <c r="A8" s="3" t="s">
        <v>471</v>
      </c>
      <c r="B8" s="3" t="s">
        <v>472</v>
      </c>
    </row>
    <row r="9" spans="1:2">
      <c r="A9" s="3" t="s">
        <v>473</v>
      </c>
      <c r="B9" s="3"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5</v>
      </c>
      <c r="B1" s="2" t="s">
        <v>1</v>
      </c>
    </row>
    <row r="2" spans="1:2">
      <c r="B2" s="2" t="s">
        <v>44</v>
      </c>
    </row>
    <row r="3" spans="1:2">
      <c r="A3" s="5" t="s">
        <v>148</v>
      </c>
    </row>
    <row r="4" spans="1:2">
      <c r="A4" s="3" t="s">
        <v>476</v>
      </c>
      <c r="B4" s="3" t="s">
        <v>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8</v>
      </c>
      <c r="B1" s="2" t="s">
        <v>1</v>
      </c>
    </row>
    <row r="2" spans="1:2">
      <c r="B2" s="2" t="s">
        <v>44</v>
      </c>
    </row>
    <row r="3" spans="1:2">
      <c r="A3" s="5" t="s">
        <v>83</v>
      </c>
    </row>
    <row r="4" spans="1:2">
      <c r="A4" s="3" t="s">
        <v>335</v>
      </c>
      <c r="B4" s="3" t="s">
        <v>3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79</v>
      </c>
      <c r="B1" s="2" t="s">
        <v>1</v>
      </c>
    </row>
    <row r="2" spans="1:2">
      <c r="B2" s="2" t="s">
        <v>44</v>
      </c>
    </row>
    <row r="3" spans="1:2">
      <c r="A3" s="5" t="s">
        <v>338</v>
      </c>
    </row>
    <row r="4" spans="1:2">
      <c r="A4" s="3" t="s">
        <v>480</v>
      </c>
      <c r="B4" s="3" t="s">
        <v>481</v>
      </c>
    </row>
    <row r="5" spans="1:2">
      <c r="A5" s="3" t="s">
        <v>482</v>
      </c>
      <c r="B5" s="3" t="s">
        <v>483</v>
      </c>
    </row>
    <row r="6" spans="1:2">
      <c r="A6" s="3" t="s">
        <v>484</v>
      </c>
      <c r="B6" s="3" t="s">
        <v>485</v>
      </c>
    </row>
    <row r="7" spans="1:2">
      <c r="A7" s="3" t="s">
        <v>486</v>
      </c>
      <c r="B7" s="3"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8</v>
      </c>
      <c r="B1" s="2" t="s">
        <v>1</v>
      </c>
    </row>
    <row r="2" spans="1:2">
      <c r="B2" s="2" t="s">
        <v>44</v>
      </c>
    </row>
    <row r="3" spans="1:2">
      <c r="A3" s="5" t="s">
        <v>340</v>
      </c>
    </row>
    <row r="4" spans="1:2">
      <c r="A4" s="3" t="s">
        <v>51</v>
      </c>
      <c r="B4" s="3" t="s">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44</v>
      </c>
    </row>
    <row r="3" spans="1:2">
      <c r="A3" s="5" t="s">
        <v>342</v>
      </c>
    </row>
    <row r="4" spans="1:2">
      <c r="A4" s="3" t="s">
        <v>491</v>
      </c>
      <c r="B4" s="3" t="s">
        <v>492</v>
      </c>
    </row>
    <row r="5" spans="1:2">
      <c r="A5" s="3" t="s">
        <v>493</v>
      </c>
      <c r="B5" s="3" t="s">
        <v>494</v>
      </c>
    </row>
    <row r="6" spans="1:2">
      <c r="A6" s="3" t="s">
        <v>495</v>
      </c>
      <c r="B6" s="3" t="s">
        <v>496</v>
      </c>
    </row>
    <row r="7" spans="1:2">
      <c r="A7" s="3" t="s">
        <v>497</v>
      </c>
      <c r="B7" s="3" t="s">
        <v>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9</v>
      </c>
      <c r="B1" s="2" t="s">
        <v>1</v>
      </c>
    </row>
    <row r="2" spans="1:2">
      <c r="B2" s="2" t="s">
        <v>44</v>
      </c>
    </row>
    <row r="3" spans="1:2">
      <c r="A3" s="5" t="s">
        <v>344</v>
      </c>
    </row>
    <row r="4" spans="1:2">
      <c r="A4" s="3" t="s">
        <v>57</v>
      </c>
      <c r="B4" s="3"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1</v>
      </c>
      <c r="B1" s="2" t="s">
        <v>1</v>
      </c>
    </row>
    <row r="2" spans="1:2">
      <c r="B2" s="2" t="s">
        <v>44</v>
      </c>
    </row>
    <row r="3" spans="1:2">
      <c r="A3" s="5" t="s">
        <v>346</v>
      </c>
    </row>
    <row r="4" spans="1:2">
      <c r="A4" s="3" t="s">
        <v>61</v>
      </c>
      <c r="B4" s="3" t="s">
        <v>5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503</v>
      </c>
      <c r="B1" s="2" t="s">
        <v>1</v>
      </c>
    </row>
    <row r="2" spans="1:2">
      <c r="B2" s="2" t="s">
        <v>44</v>
      </c>
    </row>
    <row r="3" spans="1:2">
      <c r="A3" s="5" t="s">
        <v>349</v>
      </c>
    </row>
    <row r="4" spans="1:2">
      <c r="A4" s="3" t="s">
        <v>504</v>
      </c>
      <c r="B4" s="3" t="s">
        <v>505</v>
      </c>
    </row>
    <row r="5" spans="1:2">
      <c r="A5" s="3" t="s">
        <v>506</v>
      </c>
      <c r="B5" s="3" t="s">
        <v>507</v>
      </c>
    </row>
    <row r="6" spans="1:2">
      <c r="A6" s="3" t="s">
        <v>508</v>
      </c>
      <c r="B6" s="3" t="s">
        <v>509</v>
      </c>
    </row>
    <row r="7" spans="1:2">
      <c r="A7" s="3" t="s">
        <v>510</v>
      </c>
      <c r="B7" s="3" t="s">
        <v>511</v>
      </c>
    </row>
    <row r="8" spans="1:2">
      <c r="A8" s="3" t="s">
        <v>512</v>
      </c>
      <c r="B8" s="3" t="s">
        <v>5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44</v>
      </c>
    </row>
    <row r="3" spans="1:2">
      <c r="A3" s="5" t="s">
        <v>272</v>
      </c>
    </row>
    <row r="4" spans="1:2">
      <c r="A4" s="3" t="s">
        <v>271</v>
      </c>
      <c r="B4" s="3" t="s">
        <v>2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14</v>
      </c>
      <c r="B1" s="2" t="s">
        <v>1</v>
      </c>
    </row>
    <row r="2" spans="1:2">
      <c r="B2" s="2" t="s">
        <v>44</v>
      </c>
    </row>
    <row r="3" spans="1:2">
      <c r="A3" s="5" t="s">
        <v>352</v>
      </c>
    </row>
    <row r="4" spans="1:2">
      <c r="A4" s="3" t="s">
        <v>515</v>
      </c>
      <c r="B4" s="3" t="s">
        <v>516</v>
      </c>
    </row>
    <row r="5" spans="1:2">
      <c r="A5" s="3" t="s">
        <v>517</v>
      </c>
      <c r="B5" s="3" t="s">
        <v>5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19</v>
      </c>
      <c r="B1" s="2" t="s">
        <v>1</v>
      </c>
    </row>
    <row r="2" spans="1:2">
      <c r="B2" s="2" t="s">
        <v>44</v>
      </c>
    </row>
    <row r="3" spans="1:2">
      <c r="A3" s="5" t="s">
        <v>75</v>
      </c>
    </row>
    <row r="4" spans="1:2">
      <c r="A4" s="3" t="s">
        <v>354</v>
      </c>
      <c r="B4" s="3" t="s">
        <v>520</v>
      </c>
    </row>
    <row r="5" spans="1:2">
      <c r="A5" s="3" t="s">
        <v>521</v>
      </c>
      <c r="B5" s="3" t="s">
        <v>522</v>
      </c>
    </row>
    <row r="6" spans="1:2">
      <c r="A6" s="3" t="s">
        <v>523</v>
      </c>
      <c r="B6" s="3" t="s">
        <v>5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25</v>
      </c>
      <c r="B1" s="2" t="s">
        <v>1</v>
      </c>
    </row>
    <row r="2" spans="1:2">
      <c r="B2" s="2" t="s">
        <v>44</v>
      </c>
    </row>
    <row r="3" spans="1:2">
      <c r="A3" s="5" t="s">
        <v>357</v>
      </c>
    </row>
    <row r="4" spans="1:2">
      <c r="A4" s="3" t="s">
        <v>526</v>
      </c>
      <c r="B4" s="3" t="s">
        <v>527</v>
      </c>
    </row>
    <row r="5" spans="1:2">
      <c r="A5" s="3" t="s">
        <v>528</v>
      </c>
      <c r="B5" s="3" t="s">
        <v>5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30</v>
      </c>
      <c r="B1" s="2" t="s">
        <v>1</v>
      </c>
    </row>
    <row r="2" spans="1:2">
      <c r="B2" s="2" t="s">
        <v>44</v>
      </c>
    </row>
    <row r="3" spans="1:2">
      <c r="A3" s="5" t="s">
        <v>363</v>
      </c>
    </row>
    <row r="4" spans="1:2">
      <c r="A4" s="3" t="s">
        <v>531</v>
      </c>
      <c r="B4" s="3" t="s">
        <v>532</v>
      </c>
    </row>
    <row r="5" spans="1:2">
      <c r="A5" s="3" t="s">
        <v>533</v>
      </c>
      <c r="B5" s="3" t="s">
        <v>5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44</v>
      </c>
      <c r="C2" s="2" t="s">
        <v>45</v>
      </c>
      <c r="D2" s="2" t="s">
        <v>46</v>
      </c>
    </row>
    <row r="3" spans="1:4">
      <c r="A3" s="5" t="s">
        <v>272</v>
      </c>
    </row>
    <row r="4" spans="1:4">
      <c r="A4" s="3" t="s">
        <v>536</v>
      </c>
      <c r="B4" s="6" t="n">
        <v>-20504</v>
      </c>
      <c r="C4" s="6" t="n">
        <v>-9060</v>
      </c>
      <c r="D4" s="6" t="n">
        <v>-7869</v>
      </c>
    </row>
    <row r="5" spans="1:4">
      <c r="A5" s="3" t="s">
        <v>537</v>
      </c>
      <c r="B5" s="6" t="n">
        <v>3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44</v>
      </c>
      <c r="C2" s="2" t="s">
        <v>45</v>
      </c>
      <c r="D2" s="2" t="s">
        <v>46</v>
      </c>
    </row>
    <row r="3" spans="1:4">
      <c r="A3" s="3" t="s">
        <v>539</v>
      </c>
    </row>
    <row r="4" spans="1:4">
      <c r="A4" s="3" t="s">
        <v>540</v>
      </c>
      <c r="B4" s="3" t="s">
        <v>541</v>
      </c>
      <c r="C4" s="3" t="s">
        <v>542</v>
      </c>
      <c r="D4" s="3" t="s">
        <v>543</v>
      </c>
    </row>
    <row r="5" spans="1:4">
      <c r="A5" s="3" t="s">
        <v>544</v>
      </c>
    </row>
    <row r="6" spans="1:4">
      <c r="A6" s="3" t="s">
        <v>540</v>
      </c>
      <c r="B6" s="3" t="s">
        <v>545</v>
      </c>
      <c r="C6" s="3" t="s">
        <v>541</v>
      </c>
    </row>
    <row r="7" spans="1:4">
      <c r="A7" s="3" t="s">
        <v>546</v>
      </c>
    </row>
    <row r="8" spans="1:4">
      <c r="A8" s="3" t="s">
        <v>540</v>
      </c>
      <c r="B8" s="3" t="s">
        <v>547</v>
      </c>
      <c r="C8" s="3" t="s">
        <v>548</v>
      </c>
      <c r="D8" s="3" t="s">
        <v>549</v>
      </c>
    </row>
    <row r="9" spans="1:4">
      <c r="A9" s="3" t="s">
        <v>550</v>
      </c>
    </row>
    <row r="10" spans="1:4">
      <c r="A10" s="3" t="s">
        <v>540</v>
      </c>
      <c r="B10" s="3" t="s">
        <v>551</v>
      </c>
      <c r="C10" s="3" t="s">
        <v>552</v>
      </c>
    </row>
    <row r="11" spans="1:4">
      <c r="A11" s="3" t="s">
        <v>553</v>
      </c>
    </row>
    <row r="12" spans="1:4">
      <c r="A12" s="3" t="s">
        <v>540</v>
      </c>
      <c r="B12" s="3" t="s">
        <v>554</v>
      </c>
      <c r="C12" s="3" t="s">
        <v>549</v>
      </c>
      <c r="D12" s="3" t="s">
        <v>549</v>
      </c>
    </row>
    <row r="13" spans="1:4">
      <c r="A13" s="3" t="s">
        <v>555</v>
      </c>
    </row>
    <row r="14" spans="1:4">
      <c r="A14" s="3" t="s">
        <v>540</v>
      </c>
      <c r="B14" s="3" t="s">
        <v>556</v>
      </c>
      <c r="C14" s="3" t="s">
        <v>549</v>
      </c>
    </row>
    <row r="15" spans="1:4">
      <c r="A15" s="3" t="s">
        <v>557</v>
      </c>
    </row>
    <row r="16" spans="1:4">
      <c r="A16" s="3" t="s">
        <v>540</v>
      </c>
      <c r="B16" s="3" t="s">
        <v>548</v>
      </c>
      <c r="C16" s="3" t="s">
        <v>556</v>
      </c>
      <c r="D16" s="3" t="s">
        <v>556</v>
      </c>
    </row>
    <row r="17" spans="1:4">
      <c r="A17" s="3" t="s">
        <v>558</v>
      </c>
    </row>
    <row r="18" spans="1:4">
      <c r="A18" s="3" t="s">
        <v>540</v>
      </c>
      <c r="B18" s="3" t="s">
        <v>554</v>
      </c>
      <c r="C18" s="3" t="s">
        <v>5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59</v>
      </c>
      <c r="B1" s="2" t="s">
        <v>44</v>
      </c>
      <c r="C1" s="2" t="s">
        <v>45</v>
      </c>
      <c r="D1" s="2" t="s">
        <v>46</v>
      </c>
    </row>
    <row r="2" spans="1:4">
      <c r="A2" s="3" t="s">
        <v>560</v>
      </c>
      <c r="B2" s="6" t="n">
        <v>49904</v>
      </c>
      <c r="C2" s="6" t="n">
        <v>78453</v>
      </c>
      <c r="D2" s="6" t="n">
        <v>67156</v>
      </c>
    </row>
    <row r="3" spans="1:4">
      <c r="A3" s="3" t="s">
        <v>561</v>
      </c>
      <c r="B3" s="4" t="n">
        <v>29460</v>
      </c>
      <c r="C3" s="4" t="n">
        <v>74478</v>
      </c>
    </row>
    <row r="4" spans="1:4">
      <c r="A4" s="3" t="s">
        <v>562</v>
      </c>
    </row>
    <row r="5" spans="1:4">
      <c r="A5" s="3" t="s">
        <v>561</v>
      </c>
      <c r="B5" s="4" t="n">
        <v>10713</v>
      </c>
      <c r="C5" s="4" t="n">
        <v>12917</v>
      </c>
    </row>
    <row r="6" spans="1:4">
      <c r="A6" s="3" t="s">
        <v>563</v>
      </c>
      <c r="B6" s="4" t="n">
        <v>10713</v>
      </c>
      <c r="C6" s="4" t="n">
        <v>12917</v>
      </c>
    </row>
    <row r="7" spans="1:4">
      <c r="A7" s="3" t="s">
        <v>564</v>
      </c>
    </row>
    <row r="8" spans="1:4">
      <c r="A8" s="3" t="s">
        <v>561</v>
      </c>
      <c r="B8" s="4" t="n">
        <v>4104</v>
      </c>
      <c r="C8" s="4" t="n">
        <v>6797</v>
      </c>
    </row>
    <row r="9" spans="1:4">
      <c r="A9" s="3" t="s">
        <v>563</v>
      </c>
      <c r="B9" s="4" t="n">
        <v>4104</v>
      </c>
      <c r="C9" s="4" t="n">
        <v>6797</v>
      </c>
    </row>
    <row r="10" spans="1:4">
      <c r="A10" s="3" t="s">
        <v>565</v>
      </c>
    </row>
    <row r="11" spans="1:4">
      <c r="A11" s="3" t="s">
        <v>561</v>
      </c>
      <c r="B11" s="4" t="n">
        <v>3226</v>
      </c>
      <c r="C11" s="4" t="n">
        <v>0</v>
      </c>
    </row>
    <row r="12" spans="1:4">
      <c r="A12" s="3" t="s">
        <v>563</v>
      </c>
      <c r="B12" s="4" t="n">
        <v>3226</v>
      </c>
      <c r="C12" s="4" t="n">
        <v>0</v>
      </c>
    </row>
    <row r="13" spans="1:4">
      <c r="A13" s="3" t="s">
        <v>566</v>
      </c>
    </row>
    <row r="14" spans="1:4">
      <c r="A14" s="3" t="s">
        <v>561</v>
      </c>
      <c r="B14" s="4" t="n">
        <v>0</v>
      </c>
      <c r="C14" s="4" t="n">
        <v>23940</v>
      </c>
    </row>
    <row r="15" spans="1:4">
      <c r="A15" s="3" t="s">
        <v>563</v>
      </c>
      <c r="B15" s="4" t="n">
        <v>0</v>
      </c>
      <c r="C15" s="4" t="n">
        <v>23940</v>
      </c>
    </row>
    <row r="16" spans="1:4">
      <c r="A16" s="3" t="s">
        <v>567</v>
      </c>
    </row>
    <row r="17" spans="1:4">
      <c r="A17" s="3" t="s">
        <v>561</v>
      </c>
      <c r="B17" s="4" t="n">
        <v>44</v>
      </c>
      <c r="C17" s="4" t="n">
        <v>0</v>
      </c>
    </row>
    <row r="18" spans="1:4">
      <c r="A18" s="3" t="s">
        <v>563</v>
      </c>
      <c r="B18" s="4" t="n">
        <v>44</v>
      </c>
      <c r="C18" s="4" t="n">
        <v>0</v>
      </c>
    </row>
    <row r="19" spans="1:4">
      <c r="A19" s="3" t="s">
        <v>568</v>
      </c>
    </row>
    <row r="20" spans="1:4">
      <c r="A20" s="3" t="s">
        <v>560</v>
      </c>
      <c r="B20" s="4" t="n">
        <v>3770</v>
      </c>
      <c r="C20" s="4" t="n">
        <v>7620</v>
      </c>
    </row>
    <row r="21" spans="1:4">
      <c r="A21" s="3" t="s">
        <v>569</v>
      </c>
      <c r="B21" s="4" t="n">
        <v>3770</v>
      </c>
      <c r="C21" s="4" t="n">
        <v>7620</v>
      </c>
    </row>
    <row r="22" spans="1:4">
      <c r="A22" s="3" t="s">
        <v>570</v>
      </c>
    </row>
    <row r="23" spans="1:4">
      <c r="A23" s="3" t="s">
        <v>560</v>
      </c>
      <c r="B23" s="4" t="n">
        <v>0</v>
      </c>
      <c r="C23" s="4" t="n">
        <v>8</v>
      </c>
    </row>
    <row r="24" spans="1:4">
      <c r="A24" s="3" t="s">
        <v>569</v>
      </c>
      <c r="B24" s="4" t="n">
        <v>0</v>
      </c>
      <c r="C24" s="4" t="n">
        <v>8</v>
      </c>
    </row>
    <row r="25" spans="1:4">
      <c r="A25" s="3" t="s">
        <v>571</v>
      </c>
    </row>
    <row r="26" spans="1:4">
      <c r="A26" s="3" t="s">
        <v>560</v>
      </c>
      <c r="B26" s="4" t="n">
        <v>23</v>
      </c>
      <c r="C26" s="4" t="n">
        <v>0</v>
      </c>
    </row>
    <row r="27" spans="1:4">
      <c r="A27" s="3" t="s">
        <v>569</v>
      </c>
      <c r="B27" s="4" t="n">
        <v>23</v>
      </c>
      <c r="C27" s="4" t="n">
        <v>0</v>
      </c>
    </row>
    <row r="28" spans="1:4">
      <c r="A28" s="3" t="s">
        <v>572</v>
      </c>
    </row>
    <row r="29" spans="1:4">
      <c r="A29" s="3" t="s">
        <v>560</v>
      </c>
      <c r="B29" s="4" t="n">
        <v>7000</v>
      </c>
      <c r="C29" s="4" t="n">
        <v>7000</v>
      </c>
    </row>
    <row r="30" spans="1:4">
      <c r="A30" s="3" t="s">
        <v>569</v>
      </c>
      <c r="B30" s="4" t="n">
        <v>7000</v>
      </c>
      <c r="C30" s="4" t="n">
        <v>7000</v>
      </c>
    </row>
    <row r="31" spans="1:4">
      <c r="A31" s="3" t="s">
        <v>573</v>
      </c>
    </row>
    <row r="32" spans="1:4">
      <c r="A32" s="3" t="s">
        <v>560</v>
      </c>
      <c r="B32" s="4" t="n">
        <v>756</v>
      </c>
      <c r="C32" s="4" t="n">
        <v>857</v>
      </c>
    </row>
    <row r="33" spans="1:4">
      <c r="A33" s="3" t="s">
        <v>569</v>
      </c>
      <c r="B33" s="6" t="n">
        <v>756</v>
      </c>
      <c r="C33" s="6" t="n">
        <v>8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4</v>
      </c>
      <c r="B1" s="2" t="s">
        <v>1</v>
      </c>
    </row>
    <row r="2" spans="1:4">
      <c r="B2" s="2" t="s">
        <v>44</v>
      </c>
      <c r="C2" s="2" t="s">
        <v>45</v>
      </c>
      <c r="D2" s="2" t="s">
        <v>46</v>
      </c>
    </row>
    <row r="3" spans="1:4">
      <c r="A3" s="5" t="s">
        <v>285</v>
      </c>
    </row>
    <row r="4" spans="1:4">
      <c r="A4" s="3" t="s">
        <v>575</v>
      </c>
      <c r="B4" s="6" t="n">
        <v>0</v>
      </c>
      <c r="C4" s="6" t="n">
        <v>0</v>
      </c>
    </row>
    <row r="5" spans="1:4">
      <c r="A5" s="3" t="s">
        <v>576</v>
      </c>
      <c r="B5" s="4" t="n">
        <v>258</v>
      </c>
      <c r="C5" s="4" t="n">
        <v>0</v>
      </c>
    </row>
    <row r="6" spans="1:4">
      <c r="A6" s="3" t="s">
        <v>577</v>
      </c>
      <c r="B6" s="4" t="n">
        <v>-214</v>
      </c>
      <c r="C6" s="4" t="n">
        <v>0</v>
      </c>
      <c r="D6" s="6" t="n">
        <v>98</v>
      </c>
    </row>
    <row r="7" spans="1:4">
      <c r="A7" s="3" t="s">
        <v>578</v>
      </c>
      <c r="B7" s="6" t="n">
        <v>44</v>
      </c>
      <c r="C7" s="6" t="n">
        <v>0</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44</v>
      </c>
      <c r="C1" s="2" t="s">
        <v>45</v>
      </c>
    </row>
    <row r="2" spans="1:3">
      <c r="A2" s="5" t="s">
        <v>293</v>
      </c>
    </row>
    <row r="3" spans="1:3">
      <c r="A3" s="3" t="s">
        <v>580</v>
      </c>
      <c r="B3" s="6" t="n">
        <v>3643</v>
      </c>
      <c r="C3" s="6" t="n">
        <v>7607</v>
      </c>
    </row>
    <row r="4" spans="1:3">
      <c r="A4" s="3" t="s">
        <v>581</v>
      </c>
      <c r="B4" s="4" t="n">
        <v>-25</v>
      </c>
      <c r="C4" s="4" t="n">
        <v>-4</v>
      </c>
    </row>
    <row r="5" spans="1:3">
      <c r="A5" s="3" t="s">
        <v>582</v>
      </c>
      <c r="B5" s="4" t="n">
        <v>119</v>
      </c>
      <c r="C5" s="4" t="n">
        <v>1</v>
      </c>
    </row>
    <row r="6" spans="1:3">
      <c r="A6" s="3" t="s">
        <v>583</v>
      </c>
      <c r="B6" s="4" t="n">
        <v>33</v>
      </c>
      <c r="C6" s="4" t="n">
        <v>16</v>
      </c>
    </row>
    <row r="7" spans="1:3">
      <c r="A7" s="3" t="s">
        <v>584</v>
      </c>
      <c r="B7" s="6" t="n">
        <v>3770</v>
      </c>
      <c r="C7" s="6" t="n">
        <v>76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5</v>
      </c>
      <c r="B1" s="2" t="s">
        <v>44</v>
      </c>
      <c r="C1" s="2" t="s">
        <v>45</v>
      </c>
    </row>
    <row r="2" spans="1:3">
      <c r="A2" s="5" t="s">
        <v>295</v>
      </c>
    </row>
    <row r="3" spans="1:3">
      <c r="A3" s="3" t="s">
        <v>586</v>
      </c>
      <c r="B3" s="6" t="n">
        <v>636</v>
      </c>
      <c r="C3" s="6" t="n">
        <v>1342</v>
      </c>
    </row>
    <row r="4" spans="1:3">
      <c r="A4" s="3" t="s">
        <v>587</v>
      </c>
      <c r="B4" s="4" t="n">
        <v>2151</v>
      </c>
      <c r="C4" s="4" t="n">
        <v>2844</v>
      </c>
    </row>
    <row r="5" spans="1:3">
      <c r="A5" s="3" t="s">
        <v>588</v>
      </c>
      <c r="B5" s="6" t="n">
        <v>2787</v>
      </c>
      <c r="C5" s="6" t="n">
        <v>4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44</v>
      </c>
    </row>
    <row r="3" spans="1:2">
      <c r="A3" s="5" t="s">
        <v>272</v>
      </c>
    </row>
    <row r="4" spans="1:2">
      <c r="A4" s="3" t="s">
        <v>274</v>
      </c>
      <c r="B4" s="3"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89</v>
      </c>
      <c r="B1" s="2" t="s">
        <v>1</v>
      </c>
    </row>
    <row r="2" spans="1:4">
      <c r="B2" s="2" t="s">
        <v>44</v>
      </c>
      <c r="C2" s="2" t="s">
        <v>45</v>
      </c>
      <c r="D2" s="2" t="s">
        <v>46</v>
      </c>
    </row>
    <row r="3" spans="1:4">
      <c r="A3" s="3" t="s">
        <v>590</v>
      </c>
      <c r="B3" s="6" t="n">
        <v>535000</v>
      </c>
      <c r="C3" s="6" t="n">
        <v>284000</v>
      </c>
      <c r="D3" s="6" t="n">
        <v>-2277000</v>
      </c>
    </row>
    <row r="4" spans="1:4">
      <c r="A4" s="3" t="s">
        <v>586</v>
      </c>
    </row>
    <row r="5" spans="1:4">
      <c r="A5" s="3" t="s">
        <v>590</v>
      </c>
      <c r="B5" s="4" t="n">
        <v>26249</v>
      </c>
      <c r="C5" s="4" t="n">
        <v>90567</v>
      </c>
      <c r="D5" s="4" t="n">
        <v>2537</v>
      </c>
    </row>
    <row r="6" spans="1:4">
      <c r="A6" s="3" t="s">
        <v>587</v>
      </c>
    </row>
    <row r="7" spans="1:4">
      <c r="A7" s="3" t="s">
        <v>590</v>
      </c>
      <c r="B7" s="6" t="n">
        <v>508938</v>
      </c>
      <c r="C7" s="6" t="n">
        <v>193213</v>
      </c>
      <c r="D7" s="6" t="n">
        <v>22747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1</v>
      </c>
      <c r="B1" s="2" t="s">
        <v>44</v>
      </c>
      <c r="C1" s="2" t="s">
        <v>45</v>
      </c>
    </row>
    <row r="2" spans="1:3">
      <c r="A2" s="5" t="s">
        <v>297</v>
      </c>
    </row>
    <row r="3" spans="1:3">
      <c r="A3" s="3" t="s">
        <v>592</v>
      </c>
      <c r="B3" s="6" t="n">
        <v>1449</v>
      </c>
      <c r="C3" s="6" t="n">
        <v>858</v>
      </c>
    </row>
    <row r="4" spans="1:3">
      <c r="A4" s="3" t="s">
        <v>593</v>
      </c>
      <c r="B4" s="4" t="n">
        <v>7</v>
      </c>
      <c r="C4" s="4" t="n">
        <v>53</v>
      </c>
    </row>
    <row r="5" spans="1:3">
      <c r="A5" s="3" t="s">
        <v>594</v>
      </c>
      <c r="B5" s="4" t="n">
        <v>9</v>
      </c>
      <c r="C5" s="4" t="n">
        <v>4</v>
      </c>
    </row>
    <row r="6" spans="1:3">
      <c r="A6" s="3" t="s">
        <v>104</v>
      </c>
      <c r="B6" s="4" t="n">
        <v>4</v>
      </c>
      <c r="C6" s="4" t="n">
        <v>4</v>
      </c>
    </row>
    <row r="7" spans="1:3">
      <c r="A7" s="3" t="s">
        <v>595</v>
      </c>
      <c r="B7" s="6" t="n">
        <v>1469</v>
      </c>
      <c r="C7" s="6" t="n">
        <v>9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6</v>
      </c>
      <c r="B1" s="2" t="s">
        <v>44</v>
      </c>
      <c r="C1" s="2" t="s">
        <v>45</v>
      </c>
    </row>
    <row r="2" spans="1:3">
      <c r="A2" s="5" t="s">
        <v>302</v>
      </c>
    </row>
    <row r="3" spans="1:3">
      <c r="A3" s="3" t="s">
        <v>597</v>
      </c>
      <c r="B3" s="6" t="n">
        <v>2487</v>
      </c>
      <c r="C3" s="6" t="n">
        <v>2505</v>
      </c>
    </row>
    <row r="4" spans="1:3">
      <c r="A4" s="3" t="s">
        <v>598</v>
      </c>
      <c r="B4" s="4" t="n">
        <v>1</v>
      </c>
      <c r="C4" s="4" t="n">
        <v>36</v>
      </c>
    </row>
    <row r="5" spans="1:3">
      <c r="A5" s="3" t="s">
        <v>599</v>
      </c>
      <c r="B5" s="6" t="n">
        <v>2488</v>
      </c>
      <c r="C5" s="6" t="n">
        <v>25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0</v>
      </c>
      <c r="B1" s="2" t="s">
        <v>1</v>
      </c>
    </row>
    <row r="2" spans="1:4">
      <c r="B2" s="2" t="s">
        <v>44</v>
      </c>
      <c r="C2" s="2" t="s">
        <v>45</v>
      </c>
      <c r="D2" s="2" t="s">
        <v>46</v>
      </c>
    </row>
    <row r="3" spans="1:4">
      <c r="A3" s="3" t="s">
        <v>601</v>
      </c>
      <c r="B3" s="6" t="n">
        <v>7603</v>
      </c>
      <c r="C3" s="6" t="n">
        <v>7340</v>
      </c>
    </row>
    <row r="4" spans="1:4">
      <c r="A4" s="3" t="s">
        <v>602</v>
      </c>
      <c r="B4" s="4" t="n">
        <v>-5802</v>
      </c>
      <c r="C4" s="4" t="n">
        <v>-4970</v>
      </c>
    </row>
    <row r="5" spans="1:4">
      <c r="A5" s="3" t="s">
        <v>603</v>
      </c>
      <c r="B5" s="4" t="n">
        <v>1801</v>
      </c>
      <c r="C5" s="4" t="n">
        <v>2370</v>
      </c>
    </row>
    <row r="6" spans="1:4">
      <c r="A6" s="3" t="s">
        <v>604</v>
      </c>
      <c r="B6" s="4" t="n">
        <v>821</v>
      </c>
      <c r="C6" s="4" t="n">
        <v>1437</v>
      </c>
      <c r="D6" s="6" t="n">
        <v>1376</v>
      </c>
    </row>
    <row r="7" spans="1:4">
      <c r="A7" s="3" t="s">
        <v>605</v>
      </c>
    </row>
    <row r="8" spans="1:4">
      <c r="A8" s="3" t="s">
        <v>601</v>
      </c>
      <c r="B8" s="4" t="n">
        <v>4029</v>
      </c>
      <c r="C8" s="4" t="n">
        <v>3815</v>
      </c>
    </row>
    <row r="9" spans="1:4">
      <c r="A9" s="3" t="s">
        <v>602</v>
      </c>
      <c r="B9" s="4" t="n">
        <v>-2508</v>
      </c>
      <c r="C9" s="4" t="n">
        <v>-1828</v>
      </c>
    </row>
    <row r="10" spans="1:4">
      <c r="A10" s="3" t="s">
        <v>606</v>
      </c>
    </row>
    <row r="11" spans="1:4">
      <c r="A11" s="3" t="s">
        <v>601</v>
      </c>
      <c r="B11" s="4" t="n">
        <v>2505</v>
      </c>
      <c r="C11" s="4" t="n">
        <v>2469</v>
      </c>
    </row>
    <row r="12" spans="1:4">
      <c r="A12" s="3" t="s">
        <v>602</v>
      </c>
      <c r="B12" s="4" t="n">
        <v>-2270</v>
      </c>
      <c r="C12" s="4" t="n">
        <v>-2169</v>
      </c>
    </row>
    <row r="13" spans="1:4">
      <c r="A13" s="3" t="s">
        <v>607</v>
      </c>
    </row>
    <row r="14" spans="1:4">
      <c r="A14" s="3" t="s">
        <v>601</v>
      </c>
      <c r="B14" s="4" t="n">
        <v>1069</v>
      </c>
      <c r="C14" s="4" t="n">
        <v>1056</v>
      </c>
    </row>
    <row r="15" spans="1:4">
      <c r="A15" s="3" t="s">
        <v>602</v>
      </c>
      <c r="B15" s="6" t="n">
        <v>-1024</v>
      </c>
      <c r="C15" s="6" t="n">
        <v>-9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6"/>
  </cols>
  <sheetData>
    <row r="1" spans="1:2">
      <c r="A1" s="1" t="s">
        <v>608</v>
      </c>
      <c r="B1" s="2" t="s">
        <v>1</v>
      </c>
    </row>
    <row r="2" spans="1:2">
      <c r="B2" s="2" t="s">
        <v>44</v>
      </c>
    </row>
    <row r="3" spans="1:2">
      <c r="A3" s="3" t="s">
        <v>609</v>
      </c>
    </row>
    <row r="4" spans="1:2">
      <c r="A4" s="3" t="s">
        <v>610</v>
      </c>
      <c r="B4" s="3" t="s">
        <v>611</v>
      </c>
    </row>
    <row r="5" spans="1:2">
      <c r="A5" s="3" t="s">
        <v>612</v>
      </c>
    </row>
    <row r="6" spans="1:2">
      <c r="A6" s="3" t="s">
        <v>610</v>
      </c>
      <c r="B6" s="3" t="s">
        <v>613</v>
      </c>
    </row>
    <row r="7" spans="1:2">
      <c r="A7" s="3" t="s">
        <v>614</v>
      </c>
    </row>
    <row r="8" spans="1:2">
      <c r="A8" s="3" t="s">
        <v>610</v>
      </c>
      <c r="B8" s="3" t="s">
        <v>613</v>
      </c>
    </row>
    <row r="9" spans="1:2">
      <c r="A9" s="3" t="s">
        <v>615</v>
      </c>
    </row>
    <row r="10" spans="1:2">
      <c r="A10" s="3" t="s">
        <v>610</v>
      </c>
      <c r="B10" s="3" t="s">
        <v>616</v>
      </c>
    </row>
    <row r="11" spans="1:2">
      <c r="A11" s="3" t="s">
        <v>617</v>
      </c>
    </row>
    <row r="12" spans="1:2">
      <c r="A12" s="3" t="s">
        <v>610</v>
      </c>
      <c r="B12" s="3" t="s">
        <v>616</v>
      </c>
    </row>
    <row r="13" spans="1:2">
      <c r="A13" s="3" t="s">
        <v>618</v>
      </c>
    </row>
    <row r="14" spans="1:2">
      <c r="A14" s="3" t="s">
        <v>610</v>
      </c>
      <c r="B14" s="3" t="s">
        <v>6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0</v>
      </c>
      <c r="B1" s="2" t="s">
        <v>1</v>
      </c>
    </row>
    <row r="2" spans="1:4">
      <c r="B2" s="2" t="s">
        <v>44</v>
      </c>
      <c r="C2" s="2" t="s">
        <v>45</v>
      </c>
      <c r="D2" s="2" t="s">
        <v>46</v>
      </c>
    </row>
    <row r="3" spans="1:4">
      <c r="A3" s="3" t="s">
        <v>621</v>
      </c>
      <c r="B3" s="6" t="n">
        <v>19321</v>
      </c>
      <c r="C3" s="6" t="n">
        <v>19094</v>
      </c>
    </row>
    <row r="4" spans="1:4">
      <c r="A4" s="3" t="s">
        <v>622</v>
      </c>
      <c r="B4" s="4" t="n">
        <v>-18721</v>
      </c>
      <c r="C4" s="4" t="n">
        <v>-17962</v>
      </c>
    </row>
    <row r="5" spans="1:4">
      <c r="A5" s="3" t="s">
        <v>623</v>
      </c>
      <c r="B5" s="4" t="n">
        <v>600</v>
      </c>
      <c r="C5" s="4" t="n">
        <v>1132</v>
      </c>
    </row>
    <row r="6" spans="1:4">
      <c r="A6" s="3" t="s">
        <v>624</v>
      </c>
      <c r="B6" s="4" t="n">
        <v>534</v>
      </c>
      <c r="C6" s="4" t="n">
        <v>2047</v>
      </c>
      <c r="D6" s="6" t="n">
        <v>3645</v>
      </c>
    </row>
    <row r="7" spans="1:4">
      <c r="A7" s="3" t="s">
        <v>625</v>
      </c>
    </row>
    <row r="8" spans="1:4">
      <c r="A8" s="3" t="s">
        <v>621</v>
      </c>
      <c r="B8" s="4" t="n">
        <v>130</v>
      </c>
      <c r="C8" s="4" t="n">
        <v>128</v>
      </c>
    </row>
    <row r="9" spans="1:4">
      <c r="A9" s="3" t="s">
        <v>622</v>
      </c>
      <c r="B9" s="4" t="n">
        <v>-129</v>
      </c>
      <c r="C9" s="4" t="n">
        <v>-126</v>
      </c>
    </row>
    <row r="10" spans="1:4">
      <c r="A10" s="3" t="s">
        <v>626</v>
      </c>
    </row>
    <row r="11" spans="1:4">
      <c r="A11" s="3" t="s">
        <v>621</v>
      </c>
      <c r="B11" s="4" t="n">
        <v>2281</v>
      </c>
      <c r="C11" s="4" t="n">
        <v>2281</v>
      </c>
    </row>
    <row r="12" spans="1:4">
      <c r="A12" s="3" t="s">
        <v>622</v>
      </c>
      <c r="B12" s="4" t="n">
        <v>-1683</v>
      </c>
      <c r="C12" s="4" t="n">
        <v>-1175</v>
      </c>
    </row>
    <row r="13" spans="1:4">
      <c r="A13" s="3" t="s">
        <v>627</v>
      </c>
    </row>
    <row r="14" spans="1:4">
      <c r="A14" s="3" t="s">
        <v>621</v>
      </c>
      <c r="B14" s="4" t="n">
        <v>10758</v>
      </c>
      <c r="C14" s="4" t="n">
        <v>10615</v>
      </c>
    </row>
    <row r="15" spans="1:4">
      <c r="A15" s="3" t="s">
        <v>622</v>
      </c>
      <c r="B15" s="4" t="n">
        <v>-10757</v>
      </c>
      <c r="C15" s="4" t="n">
        <v>-10591</v>
      </c>
    </row>
    <row r="16" spans="1:4">
      <c r="A16" s="3" t="s">
        <v>628</v>
      </c>
    </row>
    <row r="17" spans="1:4">
      <c r="A17" s="3" t="s">
        <v>621</v>
      </c>
      <c r="B17" s="4" t="n">
        <v>6152</v>
      </c>
      <c r="C17" s="4" t="n">
        <v>6070</v>
      </c>
    </row>
    <row r="18" spans="1:4">
      <c r="A18" s="3" t="s">
        <v>622</v>
      </c>
      <c r="B18" s="6" t="n">
        <v>-6152</v>
      </c>
      <c r="C18" s="6" t="n">
        <v>-60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9</v>
      </c>
      <c r="B1" s="2" t="s">
        <v>44</v>
      </c>
      <c r="C1" s="2" t="s">
        <v>45</v>
      </c>
    </row>
    <row r="2" spans="1:3">
      <c r="A2" s="5" t="s">
        <v>308</v>
      </c>
    </row>
    <row r="3" spans="1:3">
      <c r="A3" s="3" t="s">
        <v>630</v>
      </c>
      <c r="B3" s="6" t="n">
        <v>600</v>
      </c>
    </row>
    <row r="4" spans="1:3">
      <c r="A4" s="3" t="s">
        <v>631</v>
      </c>
      <c r="B4" s="6" t="n">
        <v>600</v>
      </c>
      <c r="C4" s="6" t="n">
        <v>11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16"/>
  </cols>
  <sheetData>
    <row r="1" spans="1:2">
      <c r="A1" s="1" t="s">
        <v>632</v>
      </c>
      <c r="B1" s="2" t="s">
        <v>1</v>
      </c>
    </row>
    <row r="2" spans="1:2">
      <c r="B2" s="2" t="s">
        <v>44</v>
      </c>
    </row>
    <row r="3" spans="1:2">
      <c r="A3" s="3" t="s">
        <v>633</v>
      </c>
    </row>
    <row r="4" spans="1:2">
      <c r="A4" s="3" t="s">
        <v>634</v>
      </c>
      <c r="B4" s="3" t="s">
        <v>613</v>
      </c>
    </row>
    <row r="5" spans="1:2">
      <c r="A5" s="3" t="s">
        <v>635</v>
      </c>
    </row>
    <row r="6" spans="1:2">
      <c r="A6" s="3" t="s">
        <v>634</v>
      </c>
      <c r="B6" s="3" t="s">
        <v>636</v>
      </c>
    </row>
    <row r="7" spans="1:2">
      <c r="A7" s="3" t="s">
        <v>637</v>
      </c>
    </row>
    <row r="8" spans="1:2">
      <c r="A8" s="3" t="s">
        <v>634</v>
      </c>
      <c r="B8" s="3" t="s">
        <v>613</v>
      </c>
    </row>
    <row r="9" spans="1:2">
      <c r="A9" s="3" t="s">
        <v>638</v>
      </c>
    </row>
    <row r="10" spans="1:2">
      <c r="A10" s="3" t="s">
        <v>634</v>
      </c>
      <c r="B10" s="3" t="s">
        <v>636</v>
      </c>
    </row>
    <row r="11" spans="1:2">
      <c r="A11" s="3" t="s">
        <v>639</v>
      </c>
    </row>
    <row r="12" spans="1:2">
      <c r="A12" s="3" t="s">
        <v>634</v>
      </c>
      <c r="B12" s="3" t="s">
        <v>616</v>
      </c>
    </row>
    <row r="13" spans="1:2">
      <c r="A13" s="3" t="s">
        <v>640</v>
      </c>
    </row>
    <row r="14" spans="1:2">
      <c r="A14" s="3" t="s">
        <v>634</v>
      </c>
      <c r="B14" s="3" t="s">
        <v>613</v>
      </c>
    </row>
    <row r="15" spans="1:2">
      <c r="A15" s="3" t="s">
        <v>641</v>
      </c>
    </row>
    <row r="16" spans="1:2">
      <c r="A16" s="3" t="s">
        <v>634</v>
      </c>
      <c r="B16" s="3" t="s">
        <v>613</v>
      </c>
    </row>
    <row r="17" spans="1:2">
      <c r="A17" s="3" t="s">
        <v>642</v>
      </c>
    </row>
    <row r="18" spans="1:2">
      <c r="A18" s="3" t="s">
        <v>634</v>
      </c>
      <c r="B18" s="3" t="s">
        <v>6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43</v>
      </c>
      <c r="B1" s="2" t="s">
        <v>1</v>
      </c>
    </row>
    <row r="2" spans="1:4">
      <c r="B2" s="2" t="s">
        <v>44</v>
      </c>
      <c r="C2" s="2" t="s">
        <v>45</v>
      </c>
      <c r="D2" s="2" t="s">
        <v>46</v>
      </c>
    </row>
    <row r="3" spans="1:4">
      <c r="A3" s="5" t="s">
        <v>644</v>
      </c>
    </row>
    <row r="4" spans="1:4">
      <c r="A4" s="3" t="s">
        <v>645</v>
      </c>
      <c r="B4" s="6" t="n">
        <v>31</v>
      </c>
      <c r="C4" s="6" t="n">
        <v>0</v>
      </c>
      <c r="D4" s="6" t="n">
        <v>0</v>
      </c>
    </row>
    <row r="5" spans="1:4">
      <c r="A5" s="3" t="s">
        <v>646</v>
      </c>
      <c r="B5" s="4" t="n">
        <v>8</v>
      </c>
      <c r="C5" s="4" t="n">
        <v>0</v>
      </c>
      <c r="D5" s="4" t="n">
        <v>0</v>
      </c>
    </row>
    <row r="6" spans="1:4">
      <c r="A6" s="5" t="s">
        <v>647</v>
      </c>
    </row>
    <row r="7" spans="1:4">
      <c r="A7" s="3" t="s">
        <v>648</v>
      </c>
      <c r="B7" s="4" t="n">
        <v>567</v>
      </c>
      <c r="C7" s="4" t="n">
        <v>561</v>
      </c>
      <c r="D7" s="4" t="n">
        <v>481</v>
      </c>
    </row>
    <row r="8" spans="1:4">
      <c r="A8" s="3" t="s">
        <v>649</v>
      </c>
      <c r="B8" s="4" t="n">
        <v>63</v>
      </c>
      <c r="C8" s="4" t="n">
        <v>61</v>
      </c>
      <c r="D8" s="4" t="n">
        <v>54</v>
      </c>
    </row>
    <row r="9" spans="1:4">
      <c r="A9" s="3" t="s">
        <v>650</v>
      </c>
      <c r="B9" s="4" t="n">
        <v>669</v>
      </c>
      <c r="C9" s="4" t="n">
        <v>622</v>
      </c>
      <c r="D9" s="4" t="n">
        <v>535</v>
      </c>
    </row>
    <row r="10" spans="1:4">
      <c r="A10" s="3" t="s">
        <v>49</v>
      </c>
    </row>
    <row r="11" spans="1:4">
      <c r="A11" s="5" t="s">
        <v>647</v>
      </c>
    </row>
    <row r="12" spans="1:4">
      <c r="A12" s="3" t="s">
        <v>650</v>
      </c>
      <c r="B12" s="4" t="n">
        <v>0</v>
      </c>
      <c r="C12" s="4" t="n">
        <v>0</v>
      </c>
      <c r="D12" s="4" t="n">
        <v>0</v>
      </c>
    </row>
    <row r="13" spans="1:4">
      <c r="A13" s="3" t="s">
        <v>54</v>
      </c>
    </row>
    <row r="14" spans="1:4">
      <c r="A14" s="5" t="s">
        <v>647</v>
      </c>
    </row>
    <row r="15" spans="1:4">
      <c r="A15" s="3" t="s">
        <v>650</v>
      </c>
      <c r="B15" s="6" t="n">
        <v>669</v>
      </c>
      <c r="C15" s="6" t="n">
        <v>622</v>
      </c>
      <c r="D15" s="6" t="n">
        <v>5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14"/>
  </cols>
  <sheetData>
    <row r="1" spans="1:5">
      <c r="A1" s="1" t="s">
        <v>651</v>
      </c>
      <c r="B1" s="2" t="s">
        <v>1</v>
      </c>
    </row>
    <row r="2" spans="1:5">
      <c r="B2" s="2" t="s">
        <v>44</v>
      </c>
      <c r="D2" s="2" t="s">
        <v>45</v>
      </c>
      <c r="E2" s="2" t="s">
        <v>46</v>
      </c>
    </row>
    <row r="3" spans="1:5">
      <c r="A3" s="5" t="s">
        <v>652</v>
      </c>
    </row>
    <row r="4" spans="1:5">
      <c r="A4" s="3" t="s">
        <v>653</v>
      </c>
      <c r="B4" s="6" t="n">
        <v>47</v>
      </c>
    </row>
    <row r="5" spans="1:5">
      <c r="A5" s="3" t="s">
        <v>654</v>
      </c>
      <c r="B5" s="4" t="n">
        <v>550</v>
      </c>
    </row>
    <row r="6" spans="1:5">
      <c r="A6" s="3" t="s">
        <v>655</v>
      </c>
      <c r="B6" s="4" t="n">
        <v>8</v>
      </c>
      <c r="D6" s="6" t="n">
        <v>0</v>
      </c>
      <c r="E6" s="6" t="n">
        <v>0</v>
      </c>
    </row>
    <row r="7" spans="1:5">
      <c r="A7" s="5" t="s">
        <v>656</v>
      </c>
    </row>
    <row r="8" spans="1:5">
      <c r="A8" s="3" t="s">
        <v>650</v>
      </c>
      <c r="B8" s="4" t="n">
        <v>669</v>
      </c>
      <c r="D8" s="4" t="n">
        <v>622</v>
      </c>
      <c r="E8" s="4" t="n">
        <v>535</v>
      </c>
    </row>
    <row r="9" spans="1:5">
      <c r="A9" s="3" t="s">
        <v>657</v>
      </c>
      <c r="B9" s="4" t="n">
        <v>321</v>
      </c>
      <c r="C9" s="3" t="s">
        <v>268</v>
      </c>
      <c r="D9" s="4" t="n">
        <v>0</v>
      </c>
      <c r="E9" s="4" t="n">
        <v>0</v>
      </c>
    </row>
    <row r="10" spans="1:5">
      <c r="A10" s="3" t="s">
        <v>658</v>
      </c>
      <c r="B10" s="6" t="n">
        <v>3768</v>
      </c>
      <c r="C10" s="3" t="s">
        <v>268</v>
      </c>
      <c r="D10" s="6" t="n">
        <v>0</v>
      </c>
      <c r="E10" s="6" t="n">
        <v>0</v>
      </c>
    </row>
    <row r="11" spans="1:5"/>
    <row r="12" spans="1:5">
      <c r="A12" s="3" t="s">
        <v>268</v>
      </c>
      <c r="B12" s="3" t="s">
        <v>270</v>
      </c>
    </row>
  </sheetData>
  <mergeCells count="5">
    <mergeCell ref="A1:A2"/>
    <mergeCell ref="B1:E1"/>
    <mergeCell ref="B2:C2"/>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44</v>
      </c>
    </row>
    <row r="3" spans="1:2">
      <c r="A3" s="5" t="s">
        <v>272</v>
      </c>
    </row>
    <row r="4" spans="1:2">
      <c r="A4" s="3" t="s">
        <v>276</v>
      </c>
      <c r="B4" s="3"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7"/>
    <col customWidth="1" max="2" min="2" width="21"/>
  </cols>
  <sheetData>
    <row r="1" spans="1:2">
      <c r="A1" s="1" t="s">
        <v>659</v>
      </c>
      <c r="B1" s="2" t="s">
        <v>660</v>
      </c>
    </row>
    <row r="2" spans="1:2">
      <c r="A2" s="5" t="s">
        <v>661</v>
      </c>
    </row>
    <row r="3" spans="1:2">
      <c r="A3" s="3" t="s">
        <v>630</v>
      </c>
      <c r="B3" s="6" t="n">
        <v>578</v>
      </c>
    </row>
    <row r="4" spans="1:2">
      <c r="A4" s="3" t="s">
        <v>662</v>
      </c>
      <c r="B4" s="4" t="n">
        <v>540</v>
      </c>
    </row>
    <row r="5" spans="1:2">
      <c r="A5" s="3" t="s">
        <v>663</v>
      </c>
      <c r="B5" s="4" t="n">
        <v>370</v>
      </c>
    </row>
    <row r="6" spans="1:2">
      <c r="A6" s="3" t="s">
        <v>664</v>
      </c>
      <c r="B6" s="4" t="n">
        <v>294</v>
      </c>
    </row>
    <row r="7" spans="1:2">
      <c r="A7" s="3" t="s">
        <v>665</v>
      </c>
      <c r="B7" s="4" t="n">
        <v>1337</v>
      </c>
    </row>
    <row r="8" spans="1:2">
      <c r="A8" s="3" t="s">
        <v>666</v>
      </c>
      <c r="B8" s="4" t="n">
        <v>3119</v>
      </c>
    </row>
    <row r="9" spans="1:2">
      <c r="A9" s="3" t="s">
        <v>667</v>
      </c>
      <c r="B9" s="4" t="n">
        <v>-340</v>
      </c>
    </row>
    <row r="10" spans="1:2">
      <c r="A10" s="3" t="s">
        <v>668</v>
      </c>
      <c r="B10" s="4" t="n">
        <v>0</v>
      </c>
    </row>
    <row r="11" spans="1:2">
      <c r="A11" s="3" t="s">
        <v>669</v>
      </c>
      <c r="B11" s="4" t="n">
        <v>2779</v>
      </c>
    </row>
    <row r="12" spans="1:2">
      <c r="A12" s="5" t="s">
        <v>670</v>
      </c>
    </row>
    <row r="13" spans="1:2">
      <c r="A13" s="3" t="s">
        <v>630</v>
      </c>
      <c r="B13" s="4" t="n">
        <v>13</v>
      </c>
    </row>
    <row r="14" spans="1:2">
      <c r="A14" s="3" t="s">
        <v>662</v>
      </c>
      <c r="B14" s="4" t="n">
        <v>0</v>
      </c>
    </row>
    <row r="15" spans="1:2">
      <c r="A15" s="3" t="s">
        <v>663</v>
      </c>
      <c r="B15" s="4" t="n">
        <v>0</v>
      </c>
    </row>
    <row r="16" spans="1:2">
      <c r="A16" s="3" t="s">
        <v>664</v>
      </c>
      <c r="B16" s="4" t="n">
        <v>0</v>
      </c>
    </row>
    <row r="17" spans="1:2">
      <c r="A17" s="3" t="s">
        <v>665</v>
      </c>
      <c r="B17" s="4" t="n">
        <v>0</v>
      </c>
    </row>
    <row r="18" spans="1:2">
      <c r="A18" s="3" t="s">
        <v>671</v>
      </c>
      <c r="B18" s="4" t="n">
        <v>13</v>
      </c>
    </row>
    <row r="19" spans="1:2">
      <c r="A19" s="3" t="s">
        <v>667</v>
      </c>
      <c r="B19" s="4" t="n">
        <v>0</v>
      </c>
    </row>
    <row r="20" spans="1:2">
      <c r="A20" s="3" t="s">
        <v>668</v>
      </c>
      <c r="B20" s="4" t="n">
        <v>-13</v>
      </c>
    </row>
    <row r="21" spans="1:2">
      <c r="A21" s="3" t="s">
        <v>669</v>
      </c>
      <c r="B21" s="4" t="n">
        <v>0</v>
      </c>
    </row>
    <row r="22" spans="1:2">
      <c r="A22" s="5" t="s">
        <v>672</v>
      </c>
    </row>
    <row r="23" spans="1:2">
      <c r="A23" s="3" t="s">
        <v>630</v>
      </c>
      <c r="B23" s="4" t="n">
        <v>114</v>
      </c>
    </row>
    <row r="24" spans="1:2">
      <c r="A24" s="3" t="s">
        <v>662</v>
      </c>
      <c r="B24" s="4" t="n">
        <v>114</v>
      </c>
    </row>
    <row r="25" spans="1:2">
      <c r="A25" s="3" t="s">
        <v>663</v>
      </c>
      <c r="B25" s="4" t="n">
        <v>57</v>
      </c>
    </row>
    <row r="26" spans="1:2">
      <c r="A26" s="3" t="s">
        <v>664</v>
      </c>
      <c r="B26" s="4" t="n">
        <v>0</v>
      </c>
    </row>
    <row r="27" spans="1:2">
      <c r="A27" s="3" t="s">
        <v>665</v>
      </c>
      <c r="B27" s="4" t="n">
        <v>0</v>
      </c>
    </row>
    <row r="28" spans="1:2">
      <c r="A28" s="3" t="s">
        <v>673</v>
      </c>
      <c r="B28" s="4" t="n">
        <v>285</v>
      </c>
    </row>
    <row r="29" spans="1:2">
      <c r="A29" s="3" t="s">
        <v>667</v>
      </c>
      <c r="B29" s="4" t="n">
        <v>-13</v>
      </c>
    </row>
    <row r="30" spans="1:2">
      <c r="A30" s="3" t="s">
        <v>668</v>
      </c>
      <c r="B30" s="4" t="n">
        <v>0</v>
      </c>
    </row>
    <row r="31" spans="1:2">
      <c r="A31" s="3" t="s">
        <v>669</v>
      </c>
      <c r="B31" s="4" t="n">
        <v>272</v>
      </c>
    </row>
    <row r="32" spans="1:2">
      <c r="A32" s="5" t="s">
        <v>674</v>
      </c>
    </row>
    <row r="33" spans="1:2">
      <c r="A33" s="3" t="s">
        <v>630</v>
      </c>
      <c r="B33" s="4" t="n">
        <v>705</v>
      </c>
    </row>
    <row r="34" spans="1:2">
      <c r="A34" s="3" t="s">
        <v>662</v>
      </c>
      <c r="B34" s="4" t="n">
        <v>654</v>
      </c>
    </row>
    <row r="35" spans="1:2">
      <c r="A35" s="3" t="s">
        <v>663</v>
      </c>
      <c r="B35" s="4" t="n">
        <v>427</v>
      </c>
    </row>
    <row r="36" spans="1:2">
      <c r="A36" s="3" t="s">
        <v>664</v>
      </c>
      <c r="B36" s="4" t="n">
        <v>294</v>
      </c>
    </row>
    <row r="37" spans="1:2">
      <c r="A37" s="3" t="s">
        <v>665</v>
      </c>
      <c r="B37" s="4" t="n">
        <v>1337</v>
      </c>
    </row>
    <row r="38" spans="1:2">
      <c r="A38" s="3" t="s">
        <v>675</v>
      </c>
      <c r="B38" s="4" t="n">
        <v>3417</v>
      </c>
    </row>
    <row r="39" spans="1:2">
      <c r="A39" s="3" t="s">
        <v>667</v>
      </c>
      <c r="B39" s="4" t="n">
        <v>-353</v>
      </c>
    </row>
    <row r="40" spans="1:2">
      <c r="A40" s="3" t="s">
        <v>668</v>
      </c>
      <c r="B40" s="4" t="n">
        <v>-13</v>
      </c>
    </row>
    <row r="41" spans="1:2">
      <c r="A41" s="3" t="s">
        <v>669</v>
      </c>
      <c r="B41" s="6" t="n">
        <v>30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76</v>
      </c>
      <c r="B1" s="2" t="s">
        <v>660</v>
      </c>
    </row>
    <row r="2" spans="1:2">
      <c r="A2" s="5" t="s">
        <v>311</v>
      </c>
    </row>
    <row r="3" spans="1:2">
      <c r="A3" s="3" t="s">
        <v>630</v>
      </c>
      <c r="B3" s="6" t="n">
        <v>705</v>
      </c>
    </row>
    <row r="4" spans="1:2">
      <c r="A4" s="3" t="s">
        <v>662</v>
      </c>
      <c r="B4" s="4" t="n">
        <v>654</v>
      </c>
    </row>
    <row r="5" spans="1:2">
      <c r="A5" s="3" t="s">
        <v>663</v>
      </c>
      <c r="B5" s="4" t="n">
        <v>427</v>
      </c>
    </row>
    <row r="6" spans="1:2">
      <c r="A6" s="3" t="s">
        <v>664</v>
      </c>
      <c r="B6" s="4" t="n">
        <v>294</v>
      </c>
    </row>
    <row r="7" spans="1:2">
      <c r="A7" s="3" t="s">
        <v>665</v>
      </c>
      <c r="B7" s="4" t="n">
        <v>1337</v>
      </c>
    </row>
    <row r="8" spans="1:2">
      <c r="A8" s="3" t="s">
        <v>677</v>
      </c>
      <c r="B8" s="6" t="n">
        <v>34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5"/>
  </cols>
  <sheetData>
    <row r="1" spans="1:2">
      <c r="A1" s="1" t="s">
        <v>678</v>
      </c>
      <c r="B1" s="2" t="s">
        <v>44</v>
      </c>
    </row>
    <row r="2" spans="1:2">
      <c r="A2" s="5" t="s">
        <v>311</v>
      </c>
    </row>
    <row r="3" spans="1:2">
      <c r="A3" s="3" t="s">
        <v>679</v>
      </c>
      <c r="B3" s="3" t="s">
        <v>680</v>
      </c>
    </row>
    <row r="4" spans="1:2">
      <c r="A4" s="3" t="s">
        <v>681</v>
      </c>
      <c r="B4" s="3" t="s">
        <v>682</v>
      </c>
    </row>
    <row r="5" spans="1:2">
      <c r="A5" s="3" t="s">
        <v>683</v>
      </c>
      <c r="B5" s="3" t="s">
        <v>6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85</v>
      </c>
      <c r="B1" s="2" t="s">
        <v>1</v>
      </c>
    </row>
    <row r="2" spans="1:4">
      <c r="B2" s="2" t="s">
        <v>44</v>
      </c>
      <c r="C2" s="2" t="s">
        <v>45</v>
      </c>
      <c r="D2" s="2" t="s">
        <v>46</v>
      </c>
    </row>
    <row r="3" spans="1:4">
      <c r="A3" s="3" t="s">
        <v>686</v>
      </c>
      <c r="B3" s="6" t="n">
        <v>8317</v>
      </c>
      <c r="C3" s="6" t="n">
        <v>8317</v>
      </c>
      <c r="D3" s="6" t="n">
        <v>8317</v>
      </c>
    </row>
    <row r="4" spans="1:4">
      <c r="A4" s="3" t="s">
        <v>687</v>
      </c>
      <c r="B4" s="4" t="n">
        <v>0</v>
      </c>
      <c r="C4" s="4" t="n">
        <v>0</v>
      </c>
      <c r="D4" s="4" t="n">
        <v>0</v>
      </c>
    </row>
    <row r="5" spans="1:4">
      <c r="A5" s="3" t="s">
        <v>688</v>
      </c>
      <c r="B5" s="4" t="n">
        <v>0</v>
      </c>
      <c r="C5" s="4" t="n">
        <v>0</v>
      </c>
      <c r="D5" s="4" t="n">
        <v>0</v>
      </c>
    </row>
    <row r="6" spans="1:4">
      <c r="A6" s="3" t="s">
        <v>689</v>
      </c>
      <c r="B6" s="4" t="n">
        <v>8317</v>
      </c>
      <c r="C6" s="4" t="n">
        <v>8317</v>
      </c>
      <c r="D6" s="4" t="n">
        <v>8317</v>
      </c>
    </row>
    <row r="7" spans="1:4">
      <c r="A7" s="3" t="s">
        <v>690</v>
      </c>
    </row>
    <row r="8" spans="1:4">
      <c r="A8" s="3" t="s">
        <v>686</v>
      </c>
      <c r="B8" s="4" t="n">
        <v>8317</v>
      </c>
      <c r="C8" s="4" t="n">
        <v>8317</v>
      </c>
      <c r="D8" s="4" t="n">
        <v>8317</v>
      </c>
    </row>
    <row r="9" spans="1:4">
      <c r="A9" s="3" t="s">
        <v>687</v>
      </c>
      <c r="B9" s="4" t="n">
        <v>0</v>
      </c>
      <c r="C9" s="4" t="n">
        <v>0</v>
      </c>
      <c r="D9" s="4" t="n">
        <v>0</v>
      </c>
    </row>
    <row r="10" spans="1:4">
      <c r="A10" s="3" t="s">
        <v>688</v>
      </c>
      <c r="B10" s="4" t="n">
        <v>0</v>
      </c>
      <c r="C10" s="4" t="n">
        <v>0</v>
      </c>
      <c r="D10" s="4" t="n">
        <v>0</v>
      </c>
    </row>
    <row r="11" spans="1:4">
      <c r="A11" s="3" t="s">
        <v>689</v>
      </c>
      <c r="B11" s="4" t="n">
        <v>8317</v>
      </c>
      <c r="C11" s="4" t="n">
        <v>8317</v>
      </c>
      <c r="D11" s="4" t="n">
        <v>8317</v>
      </c>
    </row>
    <row r="12" spans="1:4">
      <c r="A12" s="3" t="s">
        <v>691</v>
      </c>
    </row>
    <row r="13" spans="1:4">
      <c r="A13" s="3" t="s">
        <v>686</v>
      </c>
      <c r="B13" s="4" t="n">
        <v>0</v>
      </c>
      <c r="C13" s="4" t="n">
        <v>0</v>
      </c>
      <c r="D13" s="4" t="n">
        <v>0</v>
      </c>
    </row>
    <row r="14" spans="1:4">
      <c r="A14" s="3" t="s">
        <v>687</v>
      </c>
      <c r="B14" s="4" t="n">
        <v>0</v>
      </c>
      <c r="C14" s="4" t="n">
        <v>0</v>
      </c>
      <c r="D14" s="4" t="n">
        <v>0</v>
      </c>
    </row>
    <row r="15" spans="1:4">
      <c r="A15" s="3" t="s">
        <v>688</v>
      </c>
      <c r="B15" s="4" t="n">
        <v>0</v>
      </c>
      <c r="C15" s="4" t="n">
        <v>0</v>
      </c>
      <c r="D15" s="4" t="n">
        <v>0</v>
      </c>
    </row>
    <row r="16" spans="1:4">
      <c r="A16" s="3" t="s">
        <v>689</v>
      </c>
      <c r="B16" s="6" t="n">
        <v>0</v>
      </c>
      <c r="C16" s="6" t="n">
        <v>0</v>
      </c>
      <c r="D16"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2</v>
      </c>
      <c r="B1" s="2" t="s">
        <v>44</v>
      </c>
      <c r="C1" s="2" t="s">
        <v>45</v>
      </c>
    </row>
    <row r="2" spans="1:3">
      <c r="A2" s="5" t="s">
        <v>318</v>
      </c>
    </row>
    <row r="3" spans="1:3">
      <c r="A3" s="3" t="s">
        <v>693</v>
      </c>
      <c r="B3" s="6" t="n">
        <v>5482</v>
      </c>
      <c r="C3" s="6" t="n">
        <v>6995</v>
      </c>
    </row>
    <row r="4" spans="1:3">
      <c r="A4" s="3" t="s">
        <v>694</v>
      </c>
      <c r="B4" s="4" t="n">
        <v>888</v>
      </c>
      <c r="C4" s="4" t="n">
        <v>934</v>
      </c>
    </row>
    <row r="5" spans="1:3">
      <c r="A5" s="3" t="s">
        <v>695</v>
      </c>
      <c r="B5" s="4" t="n">
        <v>117</v>
      </c>
      <c r="C5" s="4" t="n">
        <v>239</v>
      </c>
    </row>
    <row r="6" spans="1:3">
      <c r="A6" s="3" t="s">
        <v>696</v>
      </c>
      <c r="B6" s="4" t="n">
        <v>2</v>
      </c>
      <c r="C6" s="4" t="n">
        <v>292</v>
      </c>
    </row>
    <row r="7" spans="1:3">
      <c r="A7" s="3" t="s">
        <v>697</v>
      </c>
      <c r="B7" s="4" t="n">
        <v>2229</v>
      </c>
      <c r="C7" s="4" t="n">
        <v>2185</v>
      </c>
    </row>
    <row r="8" spans="1:3">
      <c r="A8" s="3" t="s">
        <v>698</v>
      </c>
      <c r="B8" s="4" t="n">
        <v>1995</v>
      </c>
      <c r="C8" s="4" t="n">
        <v>2272</v>
      </c>
    </row>
    <row r="9" spans="1:3">
      <c r="A9" s="3" t="s">
        <v>699</v>
      </c>
      <c r="B9" s="6" t="n">
        <v>10713</v>
      </c>
      <c r="C9" s="6" t="n">
        <v>129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0</v>
      </c>
      <c r="B1" s="2" t="s">
        <v>44</v>
      </c>
      <c r="C1" s="2" t="s">
        <v>45</v>
      </c>
    </row>
    <row r="2" spans="1:3">
      <c r="A2" s="5" t="s">
        <v>320</v>
      </c>
    </row>
    <row r="3" spans="1:3">
      <c r="A3" s="3" t="s">
        <v>701</v>
      </c>
      <c r="B3" s="6" t="n">
        <v>4021</v>
      </c>
      <c r="C3" s="6" t="n">
        <v>6718</v>
      </c>
    </row>
    <row r="4" spans="1:3">
      <c r="A4" s="3" t="s">
        <v>702</v>
      </c>
      <c r="B4" s="4" t="n">
        <v>82</v>
      </c>
      <c r="C4" s="4" t="n">
        <v>79</v>
      </c>
    </row>
    <row r="5" spans="1:3">
      <c r="A5" s="3" t="s">
        <v>703</v>
      </c>
      <c r="B5" s="6" t="n">
        <v>4104</v>
      </c>
      <c r="C5" s="6" t="n">
        <v>67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4</v>
      </c>
      <c r="B1" s="2" t="s">
        <v>44</v>
      </c>
      <c r="C1" s="2" t="s">
        <v>45</v>
      </c>
    </row>
    <row r="2" spans="1:3">
      <c r="A2" s="5" t="s">
        <v>322</v>
      </c>
    </row>
    <row r="3" spans="1:3">
      <c r="A3" s="3" t="s">
        <v>705</v>
      </c>
      <c r="B3" s="6" t="n">
        <v>706</v>
      </c>
      <c r="C3" s="6" t="n">
        <v>422</v>
      </c>
    </row>
    <row r="4" spans="1:3">
      <c r="A4" s="3" t="s">
        <v>706</v>
      </c>
      <c r="B4" s="4" t="n">
        <v>65</v>
      </c>
      <c r="C4" s="4" t="n">
        <v>91</v>
      </c>
    </row>
    <row r="5" spans="1:3">
      <c r="A5" s="3" t="s">
        <v>707</v>
      </c>
      <c r="B5" s="4" t="n">
        <v>255</v>
      </c>
      <c r="C5" s="4" t="n">
        <v>142</v>
      </c>
    </row>
    <row r="6" spans="1:3">
      <c r="A6" s="3" t="s">
        <v>133</v>
      </c>
      <c r="B6" s="4" t="n">
        <v>278</v>
      </c>
      <c r="C6" s="4" t="n">
        <v>321</v>
      </c>
    </row>
    <row r="7" spans="1:3">
      <c r="A7" s="3" t="s">
        <v>708</v>
      </c>
      <c r="B7" s="6" t="n">
        <v>1304</v>
      </c>
      <c r="C7" s="6" t="n">
        <v>9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44</v>
      </c>
      <c r="C2" s="2" t="s">
        <v>45</v>
      </c>
      <c r="D2" s="2" t="s">
        <v>46</v>
      </c>
    </row>
    <row r="3" spans="1:4">
      <c r="A3" s="5" t="s">
        <v>328</v>
      </c>
    </row>
    <row r="4" spans="1:4">
      <c r="A4" s="3" t="s">
        <v>710</v>
      </c>
      <c r="B4" s="6" t="n">
        <v>11161</v>
      </c>
      <c r="C4" s="6" t="n">
        <v>9738</v>
      </c>
      <c r="D4" s="6" t="n">
        <v>8698</v>
      </c>
    </row>
    <row r="5" spans="1:4">
      <c r="A5" s="3" t="s">
        <v>711</v>
      </c>
      <c r="B5" s="4" t="n">
        <v>2813</v>
      </c>
      <c r="C5" s="4" t="n">
        <v>2974</v>
      </c>
      <c r="D5" s="4" t="n">
        <v>2647</v>
      </c>
    </row>
    <row r="6" spans="1:4">
      <c r="A6" s="3" t="s">
        <v>712</v>
      </c>
      <c r="B6" s="4" t="n">
        <v>281</v>
      </c>
      <c r="C6" s="4" t="n">
        <v>372</v>
      </c>
      <c r="D6" s="4" t="n">
        <v>361</v>
      </c>
    </row>
    <row r="7" spans="1:4">
      <c r="A7" s="3" t="s">
        <v>713</v>
      </c>
      <c r="B7" s="4" t="n">
        <v>132</v>
      </c>
      <c r="C7" s="4" t="n">
        <v>140</v>
      </c>
      <c r="D7" s="4" t="n">
        <v>143</v>
      </c>
    </row>
    <row r="8" spans="1:4">
      <c r="A8" s="3" t="s">
        <v>174</v>
      </c>
      <c r="B8" s="6" t="n">
        <v>14387</v>
      </c>
      <c r="C8" s="6" t="n">
        <v>13224</v>
      </c>
      <c r="D8" s="6" t="n">
        <v>118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14</v>
      </c>
      <c r="B1" s="2" t="s">
        <v>1</v>
      </c>
    </row>
    <row r="2" spans="1:4">
      <c r="B2" s="2" t="s">
        <v>44</v>
      </c>
      <c r="C2" s="2" t="s">
        <v>45</v>
      </c>
      <c r="D2" s="2" t="s">
        <v>46</v>
      </c>
    </row>
    <row r="3" spans="1:4">
      <c r="A3" s="3" t="s">
        <v>715</v>
      </c>
    </row>
    <row r="4" spans="1:4">
      <c r="A4" s="3" t="s">
        <v>716</v>
      </c>
      <c r="B4" s="3" t="s">
        <v>717</v>
      </c>
      <c r="C4" s="3" t="s">
        <v>718</v>
      </c>
      <c r="D4" s="3" t="s">
        <v>719</v>
      </c>
    </row>
    <row r="5" spans="1:4">
      <c r="A5" s="3" t="s">
        <v>720</v>
      </c>
      <c r="B5" s="3" t="s">
        <v>147</v>
      </c>
      <c r="C5" s="3" t="s">
        <v>147</v>
      </c>
      <c r="D5" s="3" t="s">
        <v>147</v>
      </c>
    </row>
    <row r="6" spans="1:4">
      <c r="A6" s="3" t="s">
        <v>721</v>
      </c>
      <c r="B6" s="3" t="s">
        <v>549</v>
      </c>
      <c r="C6" s="3" t="s">
        <v>549</v>
      </c>
      <c r="D6" s="3" t="s">
        <v>549</v>
      </c>
    </row>
    <row r="7" spans="1:4">
      <c r="A7" s="3" t="s">
        <v>722</v>
      </c>
    </row>
    <row r="8" spans="1:4">
      <c r="A8" s="3" t="s">
        <v>716</v>
      </c>
      <c r="B8" s="3" t="s">
        <v>723</v>
      </c>
    </row>
    <row r="9" spans="1:4">
      <c r="A9" s="3" t="s">
        <v>720</v>
      </c>
      <c r="B9" s="3" t="s">
        <v>718</v>
      </c>
    </row>
    <row r="10" spans="1:4">
      <c r="A10" s="3" t="s">
        <v>721</v>
      </c>
      <c r="B10" s="3" t="s">
        <v>718</v>
      </c>
    </row>
    <row r="11" spans="1:4">
      <c r="A11" s="3" t="s">
        <v>724</v>
      </c>
    </row>
    <row r="12" spans="1:4">
      <c r="A12" s="3" t="s">
        <v>716</v>
      </c>
      <c r="C12" s="3" t="s">
        <v>725</v>
      </c>
      <c r="D12" s="3" t="s">
        <v>726</v>
      </c>
    </row>
    <row r="13" spans="1:4">
      <c r="A13" s="3" t="s">
        <v>720</v>
      </c>
      <c r="C13" s="3" t="s">
        <v>718</v>
      </c>
      <c r="D13" s="3" t="s">
        <v>718</v>
      </c>
    </row>
    <row r="14" spans="1:4">
      <c r="A14" s="3" t="s">
        <v>721</v>
      </c>
      <c r="C14" s="3" t="s">
        <v>727</v>
      </c>
      <c r="D14" s="3" t="s">
        <v>727</v>
      </c>
    </row>
    <row r="15" spans="1:4">
      <c r="A15" s="3" t="s">
        <v>728</v>
      </c>
    </row>
    <row r="16" spans="1:4">
      <c r="A16" s="3" t="s">
        <v>716</v>
      </c>
      <c r="C16" s="3" t="s">
        <v>729</v>
      </c>
      <c r="D16" s="3" t="s">
        <v>717</v>
      </c>
    </row>
    <row r="17" spans="1:4">
      <c r="A17" s="3" t="s">
        <v>720</v>
      </c>
      <c r="C17" s="3" t="s">
        <v>548</v>
      </c>
      <c r="D17" s="3" t="s">
        <v>548</v>
      </c>
    </row>
    <row r="18" spans="1:4">
      <c r="A18" s="3" t="s">
        <v>721</v>
      </c>
      <c r="C18" s="3" t="s">
        <v>718</v>
      </c>
      <c r="D18" s="3" t="s">
        <v>718</v>
      </c>
    </row>
    <row r="19" spans="1:4">
      <c r="A19" s="3" t="s">
        <v>730</v>
      </c>
    </row>
    <row r="20" spans="1:4">
      <c r="A20" s="3" t="s">
        <v>716</v>
      </c>
      <c r="B20" s="3" t="s">
        <v>731</v>
      </c>
      <c r="C20" s="3" t="s">
        <v>732</v>
      </c>
      <c r="D20" s="3" t="s">
        <v>733</v>
      </c>
    </row>
    <row r="21" spans="1:4">
      <c r="A21" s="3" t="s">
        <v>720</v>
      </c>
      <c r="B21" s="3" t="s">
        <v>147</v>
      </c>
      <c r="C21" s="3" t="s">
        <v>147</v>
      </c>
      <c r="D21" s="3" t="s">
        <v>147</v>
      </c>
    </row>
    <row r="22" spans="1:4">
      <c r="A22" s="3" t="s">
        <v>721</v>
      </c>
      <c r="B22" s="3" t="s">
        <v>734</v>
      </c>
      <c r="C22" s="3" t="s">
        <v>734</v>
      </c>
      <c r="D22" s="3" t="s">
        <v>5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44</v>
      </c>
      <c r="C2" s="2" t="s">
        <v>45</v>
      </c>
      <c r="D2" s="2" t="s">
        <v>46</v>
      </c>
    </row>
    <row r="3" spans="1:4">
      <c r="A3" s="5" t="s">
        <v>328</v>
      </c>
    </row>
    <row r="4" spans="1:4">
      <c r="A4" s="3" t="s">
        <v>736</v>
      </c>
      <c r="B4" s="6" t="n">
        <v>4465</v>
      </c>
      <c r="C4" s="6" t="n">
        <v>4585</v>
      </c>
    </row>
    <row r="5" spans="1:4">
      <c r="A5" s="3" t="s">
        <v>737</v>
      </c>
      <c r="B5" s="4" t="n">
        <v>4465</v>
      </c>
      <c r="C5" s="4" t="n">
        <v>4585</v>
      </c>
      <c r="D5" s="6" t="n">
        <v>3810</v>
      </c>
    </row>
    <row r="6" spans="1:4">
      <c r="A6" s="5" t="s">
        <v>738</v>
      </c>
    </row>
    <row r="7" spans="1:4">
      <c r="A7" s="3" t="s">
        <v>739</v>
      </c>
      <c r="B7" s="4" t="n">
        <v>12740</v>
      </c>
      <c r="C7" s="4" t="n">
        <v>12374</v>
      </c>
    </row>
    <row r="8" spans="1:4">
      <c r="A8" s="3" t="s">
        <v>740</v>
      </c>
      <c r="B8" s="4" t="n">
        <v>412</v>
      </c>
      <c r="C8" s="4" t="n">
        <v>372</v>
      </c>
      <c r="D8" s="4" t="n">
        <v>361</v>
      </c>
    </row>
    <row r="9" spans="1:4">
      <c r="A9" s="3" t="s">
        <v>741</v>
      </c>
      <c r="B9" s="4" t="n">
        <v>107</v>
      </c>
      <c r="C9" s="4" t="n">
        <v>86</v>
      </c>
      <c r="D9" s="4" t="n">
        <v>71</v>
      </c>
    </row>
    <row r="10" spans="1:4">
      <c r="A10" s="3" t="s">
        <v>742</v>
      </c>
      <c r="B10" s="4" t="n">
        <v>216</v>
      </c>
      <c r="C10" s="4" t="n">
        <v>180</v>
      </c>
    </row>
    <row r="11" spans="1:4">
      <c r="A11" s="3" t="s">
        <v>743</v>
      </c>
      <c r="B11" s="4" t="n">
        <v>1377</v>
      </c>
      <c r="C11" s="4" t="n">
        <v>-88</v>
      </c>
    </row>
    <row r="12" spans="1:4">
      <c r="A12" s="3" t="s">
        <v>744</v>
      </c>
      <c r="B12" s="4" t="n">
        <v>2487</v>
      </c>
      <c r="C12" s="4" t="n">
        <v>-37</v>
      </c>
    </row>
    <row r="13" spans="1:4">
      <c r="A13" s="3" t="s">
        <v>745</v>
      </c>
      <c r="B13" s="4" t="n">
        <v>227</v>
      </c>
      <c r="C13" s="4" t="n">
        <v>-148</v>
      </c>
    </row>
    <row r="14" spans="1:4">
      <c r="A14" s="3" t="s">
        <v>746</v>
      </c>
      <c r="B14" s="4" t="n">
        <v>17566</v>
      </c>
      <c r="C14" s="4" t="n">
        <v>12740</v>
      </c>
      <c r="D14" s="4" t="n">
        <v>12374</v>
      </c>
    </row>
    <row r="15" spans="1:4">
      <c r="A15" s="5" t="s">
        <v>747</v>
      </c>
    </row>
    <row r="16" spans="1:4">
      <c r="A16" s="3" t="s">
        <v>748</v>
      </c>
      <c r="B16" s="4" t="n">
        <v>-8275</v>
      </c>
      <c r="C16" s="4" t="n">
        <v>-7789</v>
      </c>
    </row>
    <row r="17" spans="1:4">
      <c r="A17" s="3" t="s">
        <v>749</v>
      </c>
      <c r="B17" s="4" t="n">
        <v>-347</v>
      </c>
      <c r="C17" s="4" t="n">
        <v>-293</v>
      </c>
    </row>
    <row r="18" spans="1:4">
      <c r="A18" s="3" t="s">
        <v>742</v>
      </c>
      <c r="B18" s="4" t="n">
        <v>-216</v>
      </c>
      <c r="C18" s="4" t="n">
        <v>-180</v>
      </c>
    </row>
    <row r="19" spans="1:4">
      <c r="A19" s="3" t="s">
        <v>743</v>
      </c>
      <c r="B19" s="4" t="n">
        <v>-1401</v>
      </c>
      <c r="C19" s="4" t="n">
        <v>88</v>
      </c>
    </row>
    <row r="20" spans="1:4">
      <c r="A20" s="3" t="s">
        <v>750</v>
      </c>
      <c r="B20" s="4" t="n">
        <v>-123</v>
      </c>
      <c r="C20" s="4" t="n">
        <v>-116</v>
      </c>
      <c r="D20" s="4" t="n">
        <v>-93</v>
      </c>
    </row>
    <row r="21" spans="1:4">
      <c r="A21" s="3" t="s">
        <v>751</v>
      </c>
      <c r="B21" s="4" t="n">
        <v>-136</v>
      </c>
      <c r="C21" s="4" t="n">
        <v>-56</v>
      </c>
      <c r="D21" s="4" t="n">
        <v>-299</v>
      </c>
    </row>
    <row r="22" spans="1:4">
      <c r="A22" s="3" t="s">
        <v>745</v>
      </c>
      <c r="B22" s="4" t="n">
        <v>-188</v>
      </c>
      <c r="C22" s="4" t="n">
        <v>71</v>
      </c>
    </row>
    <row r="23" spans="1:4">
      <c r="A23" s="3" t="s">
        <v>752</v>
      </c>
      <c r="B23" s="4" t="n">
        <v>-10686</v>
      </c>
      <c r="C23" s="4" t="n">
        <v>-8275</v>
      </c>
      <c r="D23" s="4" t="n">
        <v>-7789</v>
      </c>
    </row>
    <row r="24" spans="1:4">
      <c r="A24" s="3" t="s">
        <v>753</v>
      </c>
      <c r="B24" s="4" t="n">
        <v>6880</v>
      </c>
      <c r="C24" s="4" t="n">
        <v>4465</v>
      </c>
      <c r="D24" s="4" t="n">
        <v>4585</v>
      </c>
    </row>
    <row r="25" spans="1:4">
      <c r="A25" s="3" t="s">
        <v>754</v>
      </c>
      <c r="B25" s="6" t="n">
        <v>6880</v>
      </c>
      <c r="C25" s="6" t="n">
        <v>4465</v>
      </c>
      <c r="D25" s="6" t="n">
        <v>45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2:16:31Z</dcterms:created>
  <dcterms:modified xmlns:dcterms="http://purl.org/dc/terms/" xmlns:xsi="http://www.w3.org/2001/XMLSchema-instance" xsi:type="dcterms:W3CDTF">2020-04-09T12:16:31Z</dcterms:modified>
</cp:coreProperties>
</file>